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MBINED AND CONSOLIDATED STATE" sheetId="4" state="visible" r:id="rId4"/>
    <sheet xmlns:r="http://schemas.openxmlformats.org/officeDocument/2006/relationships" name="COMBINED AND CONSOLIDATED STA_2" sheetId="5" state="visible" r:id="rId5"/>
    <sheet xmlns:r="http://schemas.openxmlformats.org/officeDocument/2006/relationships" name="COMBINED AND CONSOLIDATED STA_3"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Other Assets, Net" sheetId="10" state="visible" r:id="rId10"/>
    <sheet xmlns:r="http://schemas.openxmlformats.org/officeDocument/2006/relationships" name="Leases" sheetId="11" state="visible" r:id="rId11"/>
    <sheet xmlns:r="http://schemas.openxmlformats.org/officeDocument/2006/relationships" name="Credit Agreement" sheetId="12" state="visible" r:id="rId12"/>
    <sheet xmlns:r="http://schemas.openxmlformats.org/officeDocument/2006/relationships" name="Mortgage Indebtedness" sheetId="13" state="visible" r:id="rId13"/>
    <sheet xmlns:r="http://schemas.openxmlformats.org/officeDocument/2006/relationships" name="Financial Instruments and Fair " sheetId="14" state="visible" r:id="rId14"/>
    <sheet xmlns:r="http://schemas.openxmlformats.org/officeDocument/2006/relationships" name="Preferred Stock, Common Shares " sheetId="15" state="visible" r:id="rId15"/>
    <sheet xmlns:r="http://schemas.openxmlformats.org/officeDocument/2006/relationships" name="Commitments and Contingencies" sheetId="16" state="visible" r:id="rId16"/>
    <sheet xmlns:r="http://schemas.openxmlformats.org/officeDocument/2006/relationships" name="Impairment Charges" sheetId="17" state="visible" r:id="rId17"/>
    <sheet xmlns:r="http://schemas.openxmlformats.org/officeDocument/2006/relationships" name="Transactions with SITE Center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Quarterly Results of Operations" sheetId="23" state="visible" r:id="rId23"/>
    <sheet xmlns:r="http://schemas.openxmlformats.org/officeDocument/2006/relationships" name="SCHEDULE II - Valuation and Qua" sheetId="24" state="visible" r:id="rId24"/>
    <sheet xmlns:r="http://schemas.openxmlformats.org/officeDocument/2006/relationships" name="SCHEDULE III - Real Estate and "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ecured and Unsecured Indebtedn" sheetId="28" state="visible" r:id="rId28"/>
    <sheet xmlns:r="http://schemas.openxmlformats.org/officeDocument/2006/relationships" name="Other Assets, Net (Tables)" sheetId="29" state="visible" r:id="rId29"/>
    <sheet xmlns:r="http://schemas.openxmlformats.org/officeDocument/2006/relationships" name="Leases (Tables)" sheetId="30" state="visible" r:id="rId30"/>
    <sheet xmlns:r="http://schemas.openxmlformats.org/officeDocument/2006/relationships" name="Mortgage Indebtedness (Tables)" sheetId="31" state="visible" r:id="rId31"/>
    <sheet xmlns:r="http://schemas.openxmlformats.org/officeDocument/2006/relationships" name="Preferred Stock, Common Share_2" sheetId="32" state="visible" r:id="rId32"/>
    <sheet xmlns:r="http://schemas.openxmlformats.org/officeDocument/2006/relationships" name="Impairment Charges (Tables)" sheetId="33" state="visible" r:id="rId33"/>
    <sheet xmlns:r="http://schemas.openxmlformats.org/officeDocument/2006/relationships" name="Transactions with SITE Centers " sheetId="34" state="visible" r:id="rId34"/>
    <sheet xmlns:r="http://schemas.openxmlformats.org/officeDocument/2006/relationships" name="Earnings Per Share (Tables)"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Quarterly Results of Operatio_2" sheetId="38" state="visible" r:id="rId38"/>
    <sheet xmlns:r="http://schemas.openxmlformats.org/officeDocument/2006/relationships" name="Nature of Business - Additional" sheetId="39" state="visible" r:id="rId39"/>
    <sheet xmlns:r="http://schemas.openxmlformats.org/officeDocument/2006/relationships" name="Basis of Presentation - Additio"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Other Assets, Net - Components " sheetId="44" state="visible" r:id="rId44"/>
    <sheet xmlns:r="http://schemas.openxmlformats.org/officeDocument/2006/relationships" name="Other Assets, Net - Component_2" sheetId="45" state="visible" r:id="rId45"/>
    <sheet xmlns:r="http://schemas.openxmlformats.org/officeDocument/2006/relationships" name="Other Assets, Net - Summary of " sheetId="46" state="visible" r:id="rId46"/>
    <sheet xmlns:r="http://schemas.openxmlformats.org/officeDocument/2006/relationships" name="Other Assets, Net - Schedule of" sheetId="47" state="visible" r:id="rId47"/>
    <sheet xmlns:r="http://schemas.openxmlformats.org/officeDocument/2006/relationships" name="Other Assets, Net - Additional " sheetId="48" state="visible" r:id="rId48"/>
    <sheet xmlns:r="http://schemas.openxmlformats.org/officeDocument/2006/relationships" name="Other Assets, Net - Schedule _2" sheetId="49" state="visible" r:id="rId49"/>
    <sheet xmlns:r="http://schemas.openxmlformats.org/officeDocument/2006/relationships" name="Credit Agreement - Additional I" sheetId="50" state="visible" r:id="rId50"/>
    <sheet xmlns:r="http://schemas.openxmlformats.org/officeDocument/2006/relationships" name="Leases - Additional Information" sheetId="51" state="visible" r:id="rId51"/>
    <sheet xmlns:r="http://schemas.openxmlformats.org/officeDocument/2006/relationships" name="Leases - Schedule of Operating " sheetId="52" state="visible" r:id="rId52"/>
    <sheet xmlns:r="http://schemas.openxmlformats.org/officeDocument/2006/relationships" name="Leases - Schedule of Supplement" sheetId="53" state="visible" r:id="rId53"/>
    <sheet xmlns:r="http://schemas.openxmlformats.org/officeDocument/2006/relationships" name="Leases - Schedule of Future Min" sheetId="54" state="visible" r:id="rId54"/>
    <sheet xmlns:r="http://schemas.openxmlformats.org/officeDocument/2006/relationships" name="Leases - Schedule of Maturities" sheetId="55" state="visible" r:id="rId55"/>
    <sheet xmlns:r="http://schemas.openxmlformats.org/officeDocument/2006/relationships" name="Leases - Schedule of Future M_2" sheetId="56" state="visible" r:id="rId56"/>
    <sheet xmlns:r="http://schemas.openxmlformats.org/officeDocument/2006/relationships" name="Mortgage Indebtedness - Summary" sheetId="57" state="visible" r:id="rId57"/>
    <sheet xmlns:r="http://schemas.openxmlformats.org/officeDocument/2006/relationships" name="Mortgage Indebtedness - Additio" sheetId="58" state="visible" r:id="rId58"/>
    <sheet xmlns:r="http://schemas.openxmlformats.org/officeDocument/2006/relationships" name="Financial Instruments and Fai_2" sheetId="59" state="visible" r:id="rId59"/>
    <sheet xmlns:r="http://schemas.openxmlformats.org/officeDocument/2006/relationships" name="Preferred Stock, Common Share_3" sheetId="60" state="visible" r:id="rId60"/>
    <sheet xmlns:r="http://schemas.openxmlformats.org/officeDocument/2006/relationships" name="Preferred Stock, Common Share_4" sheetId="61" state="visible" r:id="rId61"/>
    <sheet xmlns:r="http://schemas.openxmlformats.org/officeDocument/2006/relationships" name="Commitments and Contingencies -" sheetId="62" state="visible" r:id="rId62"/>
    <sheet xmlns:r="http://schemas.openxmlformats.org/officeDocument/2006/relationships" name="Impairment Charges - Summary of" sheetId="63" state="visible" r:id="rId63"/>
    <sheet xmlns:r="http://schemas.openxmlformats.org/officeDocument/2006/relationships" name="Impairment Charges - Impairment" sheetId="64" state="visible" r:id="rId64"/>
    <sheet xmlns:r="http://schemas.openxmlformats.org/officeDocument/2006/relationships" name="Impairment Charges - Summary _2" sheetId="65" state="visible" r:id="rId65"/>
    <sheet xmlns:r="http://schemas.openxmlformats.org/officeDocument/2006/relationships" name="Impairment Charges - Summary _3" sheetId="66" state="visible" r:id="rId66"/>
    <sheet xmlns:r="http://schemas.openxmlformats.org/officeDocument/2006/relationships" name="Transactions with SITE Center_2" sheetId="67" state="visible" r:id="rId67"/>
    <sheet xmlns:r="http://schemas.openxmlformats.org/officeDocument/2006/relationships" name="Transactions with SITE Center_3" sheetId="68" state="visible" r:id="rId68"/>
    <sheet xmlns:r="http://schemas.openxmlformats.org/officeDocument/2006/relationships" name="Transactions with SITE Center_4" sheetId="69" state="visible" r:id="rId69"/>
    <sheet xmlns:r="http://schemas.openxmlformats.org/officeDocument/2006/relationships" name="Earnings Per Share - Schedule o" sheetId="70" state="visible" r:id="rId70"/>
    <sheet xmlns:r="http://schemas.openxmlformats.org/officeDocument/2006/relationships" name="Earnings Per Share - Additional" sheetId="71" state="visible" r:id="rId71"/>
    <sheet xmlns:r="http://schemas.openxmlformats.org/officeDocument/2006/relationships" name="Income Taxes - Additional Infor" sheetId="72" state="visible" r:id="rId72"/>
    <sheet xmlns:r="http://schemas.openxmlformats.org/officeDocument/2006/relationships" name="Income Taxes - Summary of Compa" sheetId="73" state="visible" r:id="rId73"/>
    <sheet xmlns:r="http://schemas.openxmlformats.org/officeDocument/2006/relationships" name="Income Taxes - Summary of Diffe" sheetId="74" state="visible" r:id="rId74"/>
    <sheet xmlns:r="http://schemas.openxmlformats.org/officeDocument/2006/relationships" name="Income Taxes - Summary of Defer" sheetId="75" state="visible" r:id="rId75"/>
    <sheet xmlns:r="http://schemas.openxmlformats.org/officeDocument/2006/relationships" name="Income Taxes - Summary of Def_2" sheetId="76" state="visible" r:id="rId76"/>
    <sheet xmlns:r="http://schemas.openxmlformats.org/officeDocument/2006/relationships" name="Income Taxes - Reconciliation o" sheetId="77" state="visible" r:id="rId77"/>
    <sheet xmlns:r="http://schemas.openxmlformats.org/officeDocument/2006/relationships" name="Income Taxes - Reconciliation_2" sheetId="78" state="visible" r:id="rId78"/>
    <sheet xmlns:r="http://schemas.openxmlformats.org/officeDocument/2006/relationships" name="Income Taxes - Summary of Recon" sheetId="79" state="visible" r:id="rId79"/>
    <sheet xmlns:r="http://schemas.openxmlformats.org/officeDocument/2006/relationships" name="Segment Information - Additiona" sheetId="80" state="visible" r:id="rId80"/>
    <sheet xmlns:r="http://schemas.openxmlformats.org/officeDocument/2006/relationships" name="Segment Information - Summary o" sheetId="81" state="visible" r:id="rId81"/>
    <sheet xmlns:r="http://schemas.openxmlformats.org/officeDocument/2006/relationships" name="Subsequent Events - Additional " sheetId="82" state="visible" r:id="rId82"/>
    <sheet xmlns:r="http://schemas.openxmlformats.org/officeDocument/2006/relationships" name="Quarterly Results of Operatio_3" sheetId="83" state="visible" r:id="rId83"/>
    <sheet xmlns:r="http://schemas.openxmlformats.org/officeDocument/2006/relationships" name="Quarterly Results of Operatio_4" sheetId="84" state="visible" r:id="rId84"/>
    <sheet xmlns:r="http://schemas.openxmlformats.org/officeDocument/2006/relationships" name="SCHEDULE II - Valuation and Q_2" sheetId="85" state="visible" r:id="rId85"/>
    <sheet xmlns:r="http://schemas.openxmlformats.org/officeDocument/2006/relationships" name="SCHEDULE III - Summary of Real " sheetId="86" state="visible" r:id="rId86"/>
    <sheet xmlns:r="http://schemas.openxmlformats.org/officeDocument/2006/relationships" name="SCHEDULE III - Summary of Rea_2" sheetId="87" state="visible" r:id="rId87"/>
    <sheet xmlns:r="http://schemas.openxmlformats.org/officeDocument/2006/relationships" name="SCHEDULE III - Summary of Chang" sheetId="88" state="visible" r:id="rId88"/>
    <sheet xmlns:r="http://schemas.openxmlformats.org/officeDocument/2006/relationships" name="SCHEDULE III - Summary of Accum" sheetId="89" state="visible" r:id="rId89"/>
  </sheets>
  <definedNames/>
  <calcPr calcId="124519" fullCalcOnLoad="1"/>
</workbook>
</file>

<file path=xl/sharedStrings.xml><?xml version="1.0" encoding="utf-8"?>
<sst xmlns="http://schemas.openxmlformats.org/spreadsheetml/2006/main" uniqueCount="862">
  <si>
    <t>Document and Entity Information - USD ($) $ in Millions</t>
  </si>
  <si>
    <t>12 Months Ended</t>
  </si>
  <si>
    <t>Dec. 31, 2019</t>
  </si>
  <si>
    <t>Feb. 14,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RETAIL VALUE INC.</t>
  </si>
  <si>
    <t>Entity Central Index Key</t>
  </si>
  <si>
    <t>0001735184</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Common Stock, Shares Outstanding</t>
  </si>
  <si>
    <t>Entity Small Business</t>
  </si>
  <si>
    <t>Entity Emerging Growth Company</t>
  </si>
  <si>
    <t>true</t>
  </si>
  <si>
    <t>Entity Ex Transition Period</t>
  </si>
  <si>
    <t>Entity Shell Company</t>
  </si>
  <si>
    <t>Entity Public Float</t>
  </si>
  <si>
    <t>Title of 12(b) Security</t>
  </si>
  <si>
    <t>Common Shares, Par Value $0.10 Per Share</t>
  </si>
  <si>
    <t>Trading Symbol</t>
  </si>
  <si>
    <t>RVI</t>
  </si>
  <si>
    <t>Security Exchange Name</t>
  </si>
  <si>
    <t>NYSE</t>
  </si>
  <si>
    <t>Entity File Number</t>
  </si>
  <si>
    <t>1-38517</t>
  </si>
  <si>
    <t>Entity Incorporation, State or Country Code</t>
  </si>
  <si>
    <t>OH</t>
  </si>
  <si>
    <t>Entity Tax Identification Number</t>
  </si>
  <si>
    <t>82-4182996</t>
  </si>
  <si>
    <t>Entity Address, Address Line One</t>
  </si>
  <si>
    <t>3300 Enterprise Parkway</t>
  </si>
  <si>
    <t>Entity Address, City or Town</t>
  </si>
  <si>
    <t>Beachwood</t>
  </si>
  <si>
    <t>Entity Address, State or Province</t>
  </si>
  <si>
    <t>Entity Address, Postal Zip Code</t>
  </si>
  <si>
    <t>44122</t>
  </si>
  <si>
    <t>City Area Code</t>
  </si>
  <si>
    <t>216</t>
  </si>
  <si>
    <t>Local Phone Number</t>
  </si>
  <si>
    <t>755-5500</t>
  </si>
  <si>
    <t>Document Annual Report</t>
  </si>
  <si>
    <t>Document Transition Report</t>
  </si>
  <si>
    <t>Documents Incorporated by Reference</t>
  </si>
  <si>
    <t>The registrant incorporates by reference in Part III hereof portions of its definitive Proxy Statement for its 2020 Annual Meeting of Shareholders.</t>
  </si>
  <si>
    <t>CONSOLIDATED BALANCE SHEETS - USD ($) $ in Thousands</t>
  </si>
  <si>
    <t>Dec. 31, 2018</t>
  </si>
  <si>
    <t>Assets</t>
  </si>
  <si>
    <t>Land</t>
  </si>
  <si>
    <t>Buildings</t>
  </si>
  <si>
    <t>Fixtures and tenant improvements</t>
  </si>
  <si>
    <t>Total real estate rental property</t>
  </si>
  <si>
    <t>Less: Accumulated depreciation</t>
  </si>
  <si>
    <t>Real estate rental property, net</t>
  </si>
  <si>
    <t>Construction in progress</t>
  </si>
  <si>
    <t>Total real estate assets, net</t>
  </si>
  <si>
    <t>Cash and cash equivalents</t>
  </si>
  <si>
    <t>Restricted cash</t>
  </si>
  <si>
    <t>Accounts receivable</t>
  </si>
  <si>
    <t>Property insurance receivable</t>
  </si>
  <si>
    <t>Other assets, net</t>
  </si>
  <si>
    <t>Total assets</t>
  </si>
  <si>
    <t>Liabilities and Equity</t>
  </si>
  <si>
    <t>Mortgage indebtedness, net</t>
  </si>
  <si>
    <t>Payable to SITE Centers</t>
  </si>
  <si>
    <t>Accounts payable and other liabilities</t>
  </si>
  <si>
    <t>Dividends payable</t>
  </si>
  <si>
    <t>Total liabilities</t>
  </si>
  <si>
    <t>Commitments and contingencies (Note 10)</t>
  </si>
  <si>
    <t xml:space="preserve"> </t>
  </si>
  <si>
    <t>Redeemable preferred equity</t>
  </si>
  <si>
    <t>Retail Value Inc. shareholders' equity</t>
  </si>
  <si>
    <t>Common shares, with par value, $0.10 stated value; 200,000,000 shares authorized; 19,052,592 and 18,465,165 shares issued at December 31, 2019 and December 31, 2018, respectively</t>
  </si>
  <si>
    <t>Additional paid-in capital</t>
  </si>
  <si>
    <t>Accumulated distributions in excess of net income</t>
  </si>
  <si>
    <t>Less: Common shares in treasury at cost: 454 and 267 shares at December 31, 2019 and December 31, 2018, respectively</t>
  </si>
  <si>
    <t>Total equity</t>
  </si>
  <si>
    <t>Total liabilities and equity</t>
  </si>
  <si>
    <t>CONSOLIDATED BALANCE SHEETS (Parenthetical) - $ / shares</t>
  </si>
  <si>
    <t>Statement Of Financial Position [Abstract]</t>
  </si>
  <si>
    <t>Common shares, par value</t>
  </si>
  <si>
    <t>Common shares, shares authorized</t>
  </si>
  <si>
    <t>Common shares, shares issued</t>
  </si>
  <si>
    <t>Treasury common shares</t>
  </si>
  <si>
    <t>COMBINED AND CONSOLIDATED STATEMENTS OF OPERATIONS AND COMPREHENSIVE INCOME (LOSS) - USD ($) $ in Thousands</t>
  </si>
  <si>
    <t>6 Months Ended</t>
  </si>
  <si>
    <t>Jun. 30, 2018</t>
  </si>
  <si>
    <t>Dec. 31, 2017</t>
  </si>
  <si>
    <t>Revenues from operations:</t>
  </si>
  <si>
    <t>Rental income</t>
  </si>
  <si>
    <t>Business interruption income</t>
  </si>
  <si>
    <t>Other income</t>
  </si>
  <si>
    <t>Total revenue from operations</t>
  </si>
  <si>
    <t>Rental operation expenses:</t>
  </si>
  <si>
    <t>Operating and maintenance</t>
  </si>
  <si>
    <t>Real estate taxes</t>
  </si>
  <si>
    <t>Property and asset management fees</t>
  </si>
  <si>
    <t>Impairment charges</t>
  </si>
  <si>
    <t>Hurricane property insurance (income) loss and impairment loss, net</t>
  </si>
  <si>
    <t>General and administrative</t>
  </si>
  <si>
    <t>Depreciation and amortization</t>
  </si>
  <si>
    <t>Total rental operation expenses</t>
  </si>
  <si>
    <t>Other income (expense):</t>
  </si>
  <si>
    <t>Interest expense, net</t>
  </si>
  <si>
    <t>Debt extinguishment costs</t>
  </si>
  <si>
    <t>Transaction costs</t>
  </si>
  <si>
    <t>Other expense, net</t>
  </si>
  <si>
    <t>Gain on disposition of real estate, net</t>
  </si>
  <si>
    <t>Total other income (expense)</t>
  </si>
  <si>
    <t>Income (loss) before tax expense</t>
  </si>
  <si>
    <t>Tax expense</t>
  </si>
  <si>
    <t>Net income (loss)</t>
  </si>
  <si>
    <t>Comprehensive income (loss)</t>
  </si>
  <si>
    <t>Per share data:</t>
  </si>
  <si>
    <t>Basic and diluted</t>
  </si>
  <si>
    <t>COMBINED AND CONSOLIDATED STATEMENTS OF EQUITY - USD ($) $ in Thousands</t>
  </si>
  <si>
    <t>Total</t>
  </si>
  <si>
    <t>RVI Predecessor Equity [Member]</t>
  </si>
  <si>
    <t>Common Shares</t>
  </si>
  <si>
    <t>Additional Paid-in Capital</t>
  </si>
  <si>
    <t>Accumulated Distributions in Excess of Net Income</t>
  </si>
  <si>
    <t>Treasury Stock at Cost</t>
  </si>
  <si>
    <t>Beginning Balance at Dec. 31, 2016</t>
  </si>
  <si>
    <t>Net transactions with SITE Centers</t>
  </si>
  <si>
    <t>Ending Balance at Dec. 31, 2017</t>
  </si>
  <si>
    <t>Ending Balance at Jun. 30, 2018</t>
  </si>
  <si>
    <t>Contributions from SITE Centers</t>
  </si>
  <si>
    <t>Contributions from SITE Centers, Shares</t>
  </si>
  <si>
    <t>Dividends declared</t>
  </si>
  <si>
    <t>Ending Balance at Dec. 31, 2018</t>
  </si>
  <si>
    <t>Ending Balance, Shares at Dec. 31, 2018</t>
  </si>
  <si>
    <t>Issuance of common shares related to stock dividend</t>
  </si>
  <si>
    <t>Issuance of common shares related to stock dividend, Shares</t>
  </si>
  <si>
    <t>Repurchase of common shares</t>
  </si>
  <si>
    <t>Adoption of ASC Topic 842 (Leases) | ASU 2016-02</t>
  </si>
  <si>
    <t>Ending Balance at Dec. 31, 2019</t>
  </si>
  <si>
    <t>Ending Balance, Shares at Dec. 31, 2019</t>
  </si>
  <si>
    <t>COMBINED AND CONSOLIDATED STATEMENTS OF CASH FLOWS - USD ($) $ in Thousands</t>
  </si>
  <si>
    <t>Cash flow from operating activities:</t>
  </si>
  <si>
    <t>Adjustments to reconcile net income (loss) to net cash flow provided by operating activities:</t>
  </si>
  <si>
    <t>Amortization and write-off of above- and below-market leases, net</t>
  </si>
  <si>
    <t>Amortization and write-off of debt issuance costs and fair market value of debt adjustments</t>
  </si>
  <si>
    <t>Property insurance proceeds in excess of receivable</t>
  </si>
  <si>
    <t>Loss on debt extinguishment</t>
  </si>
  <si>
    <t>Interest rate hedging activities</t>
  </si>
  <si>
    <t>Assumption of buildings due to ground lease terminations</t>
  </si>
  <si>
    <t>Valuation allowance of prepaid taxes</t>
  </si>
  <si>
    <t>Net change in accounts receivable</t>
  </si>
  <si>
    <t>Net change in accounts payable and other liabilities</t>
  </si>
  <si>
    <t>Net change in other operating assets</t>
  </si>
  <si>
    <t>Total adjustments</t>
  </si>
  <si>
    <t>Net cash flow provided by operating activities</t>
  </si>
  <si>
    <t>Cash flow from investing activities:</t>
  </si>
  <si>
    <t>Real estate improvements to operating real estate</t>
  </si>
  <si>
    <t>Proceeds from disposition of real estate</t>
  </si>
  <si>
    <t>Hurricane property insurance proceeds</t>
  </si>
  <si>
    <t>Net cash flow provided by (used for) investing activities</t>
  </si>
  <si>
    <t>Cash flow from financing activities:</t>
  </si>
  <si>
    <t>Proceeds from Parent Company unsecured debt, net of discounts and loan costs</t>
  </si>
  <si>
    <t>Repayment of Parent Company unsecured debt, including repayment costs</t>
  </si>
  <si>
    <t>Proceeds from mortgage debt</t>
  </si>
  <si>
    <t>Repayment of mortgage debt, including repayment costs</t>
  </si>
  <si>
    <t>Payment of debt issuance costs</t>
  </si>
  <si>
    <t>Dividends paid</t>
  </si>
  <si>
    <t>Net cash flow used for financing activities</t>
  </si>
  <si>
    <t>Net increase (decrease) in cash, cash equivalents and restricted cash</t>
  </si>
  <si>
    <t>Cash, cash equivalents and restricted cash, beginning of period</t>
  </si>
  <si>
    <t>Cash, cash equivalents and restricted cash, end of period</t>
  </si>
  <si>
    <t>Nature of Business</t>
  </si>
  <si>
    <t>Organization Consolidation And Presentation Of Financial Statements [Abstract]</t>
  </si>
  <si>
    <t>1.
On July 1, 2018, SITE Centers Corp., formerly known as DDR Corp. (“SITE Centers” or the “Manager”), completed the separation of Retail Value Inc., an Ohio corporation formed in December 2017 that owned and operated a portfolio of 48 real estate assets at the time of the separation that included 36 continental U.S. assets and 12 Puerto Rico assets (collectively, “RVI” the “RVI Predecessor” or the “Company”), into an independent public company. At December 31, 2019, RVI owned 28 properties that included 16 continental U.S. assets and 12 Puerto Rico assets comprising 11.4 million square feet of gross leasable area (“GLA”) and were located in 11 states and Puerto Rico. These properties serve as direct or indirect collateral for a mortgage loan which, as of December 31, 2019, had an aggregate principal balance of $674.3 million. In connection with the separation from SITE Centers, on July 1, 2018, the Company and SITE Centers entered into a separation and distribution agreement (the “Separation and Distribution Agreement”) pursuant to which, among other things, SITE Centers agreed to transfer properties and certain related assets, liabilities and obligations to RVI, and to distribute 100% of the outstanding common shares of RVI to holders of record of SITE Centers’ common shares as of the close of business on June 26, 2018, the record date. On July 1, 2018, holders of SITE Centers’ common shares received one On July 1, 2018, the Company and SITE Centers also entered into an external management agreement (the “External Management Agreement”) which, together with various property management agreements, governs the fees, terms and conditions pursuant to which SITE Centers manages RVI and its properties. SITE Centers provides RVI with day-to-day management, subject to supervision and certain discretionary limits and authorities granted by the RVI Board of Directors. The Company does not have any employees. In general, either SITE Centers or RVI may terminate the management agreements on June 30, 2020, or at the end of any six-month renewal period thereafter. SITE Centers and RVI also entered into a tax matters agreement that governs the rights and responsibilities of the parties following RVI’s separation from SITE Centers with respect to various tax matters and provides for the allocation of tax-related assets, liabilities and obligations. Amounts relating to the number of properties, square footage, tenant and occupancy data and estimated project costs are unaudited.</t>
  </si>
  <si>
    <t>Basis of Presentation</t>
  </si>
  <si>
    <t xml:space="preserve">2.
Principles of Consolidation The Company For periods after July 1, 2018, the consolidated financial statements include the results of the Company and all entities in which the Company has a controlling interest. All significant intercompany balances and transactions have been eliminated in consolidation. RVI Predecessor For periods prior to July 1, 2018, the accompanying historical condensed combined financial statements and related notes of the Company do not represent the statement of operations and cash flows of a legal entity, but rather a combination of entities under common control that have been “carved-out” of SITE Centers’ consolidated financial statements in accordance with accounting principles generally accepted in the United States (“U.S. GAAP”). All intercompany transactions and balances have been eliminated in combination. The preparation of these combined financial statements requires management to make estimates and assumptions that affect the reported amounts of assets and liabilities and the disclosure of contingent assets and liabilities at the dates of the combined financial statements and the reported amounts of revenues and expenses during the reporting periods. Actual results could differ from those estimates. For periods prior to July 1, 2018, these combined financial statements reflect the revenues and direct expenses of the RVI Predecessor and include material assets and liabilities of SITE Centers that are specifically attributable to the Company. RVI Predecessor equity in these combined financial statements represents the excess of total assets over total liabilities. RVI Predecessor equity is impacted by contributions from and distributions to SITE Centers, which are the result of treasury activities and net funding provided by or distributed to SITE Centers prior to the separation from SITE Centers, as well as the allocated costs and expenses described below. The combined financial statements also include the consolidated results of certain of the Company’s wholly-owned subsidiaries, as applicable. All significant intercompany balances and transactions have been eliminated in consolidation. For periods prior to July 1, 2018, the combined financial statements include the revenues and direct expenses of the RVI Predecessor. Certain direct costs historically paid by the properties but contracted through SITE Centers, include but are not limited to, management fees, insurance, compensation costs and out-of-pocket expenses directly related to the management of the properties (Note 12). Further, the combined financial statements include an allocation of indirect costs and expenses incurred by SITE Centers related to the Company, primarily consisting of compensation and other general and administrative costs that have been allocated using the relative percentage of property revenue of the Company and SITE Centers’ management’s knowledge of the Company. In addition, the combined financial statements include an allocation of interest expense on SITE Centers’ unsecured debt, excluding debt that is specifically attributable to the Company; interest expense was allocated by calculating the unencumbered net assets of each property held by the Company as a percentage of SITE Centers’ total consolidated unencumbered net assets and multiplying that percentage by the interest expense on SITE Centers’ unsecured debt. Included in the allocation of general and administrative expenses for the period from January 1, 2018 to June 30, 2018 and for the year ended December 31, 2017, are employee separation charges aggregating $1.1 million and $4.1 million, respectively, related to SITE Centers’ management transition and staffing reduction. The amounts allocated in the accompanying combined financial statements are not necessarily indicative of the actual amount of such indirect expenses that would have been recorded had the RVI Predecessor been a separate independent entity. SITE Centers believes the assumptions underlying SITE Centers’ allocation of indirect expenses are reasonable. </t>
  </si>
  <si>
    <t>Summary of Significant Accounting Policies</t>
  </si>
  <si>
    <t>Accounting Policies [Abstract]</t>
  </si>
  <si>
    <t>3.
Use of Estimates in Preparation of Financial Statements The preparation of financial statements in conformity with U.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Reclassifications Certain amounts in prior periods have been reclassified in order to conform with the current period’s presentation. The Company reclassified $4.8 million, $7.6 million and $17.4 million of contractual lease payments from Other Income to Rental Income within total revenues on its combined and consolidated statements of operations for the period from July 1, 2018 to December 31, 2018, for the period from January 1, 2018 to June 30, 2018 and for the year ended December 31, 2017 Revenue Recognition The Company adopted the accounting guidance for revenue from contracts with customers (“Topic 606”) on January 1, 2018 using the modified retrospective approach, and therefore, the 2017 comparative information has not been adjusted. The guidance has been applied to contracts that were not completed as of the date of initial application, January 1, 2018. Most significantly for the real estate industry, leasing transactions are not within the scope of the standard. A majority of the Company’s tenant-related revenue is recognized pursuant to lease agreements and is governed by the leasing guidance. Rental Income Rental Income on the combined and consolidated statements of operations includes contractual lease payments that generally include the following:
•
Fixed lease payments, which include fixed payments associated with expense reimbursements from tenants for common area maintenance, taxes and insurance from tenants in shopping centers, are recognized on a straight-line basis over the non-cancelable term of the lease, which generally ranges from one month to 30 years, and include the effects of applicable rent steps and abatements.
•
Variable lease payments, which include percentage and overage income, recognized after a tenant’s reported sales have exceeded the applicable sales breakpoint set forth in the applicable lease.
•
Variable lease payments associated with expense reimbursements from tenants for common area maintenance, taxes, insurance and other property operating expenses, based upon the tenant’s lease provisions, which are recognized in the period the related expenses are incurred.
•
Lease termination payments, which are recognized upon the effective termination of a tenant’s lease when the Company has no further obligations under the lease.
•
Ancillary and other property-related rental payments, primarily composed of leasing vacant space to temporary tenants, kiosk income, and parking income, which are recognized in the period earned.
Business Interruption Income The Company records revenue for covered business interruption in the period it determines it is probable it will be compensated and the applicable contingencies with the insurance company are resolved. These income recognition criteria will likely result in business interruption insurance recoveries being recorded in a period subsequent to the period the Company experiences lost revenue from the damaged properties. Statements of Cash Flows and Supplemental Disclosure of Non-Cash Investing and Financing Information Non-cash investing and financing activities are summarized as follows (in millions):
For the Year Ended
For the Period from
For the Period from
For the Year Ended
December 31,
July 1, 2018 to
January 1, 2018 to
December 31,
2019
December 31, 2018
June 30, 2018
2017
The Company
RVI Predecessor
Contribution of net assets from SITE Centers
$
—
$
677.4
$
—
$
—
Accounts payable related to construction in progress
5.1
16.3
10.1
1.7
Stock dividends
17.3
—
—
—
Dividend declared, but not paid
39.1
24.0
—
—
Assumption of buildings due to ground lease terminations
0.8
—
2.2
8.6
Receivable and reduction of real estate assets, net – related to hurricane
—
—
6.1
67.6
Real Estate Real estate assets, which include construction in progress, are stated at cost less accumulated depreciation. Depreciation and amortization is recorded on a straight-line basis over the estimated useful lives of the assets as follows:
Buildings
Useful lives, 20 to 31.5 years
Building improvements and fixtures
Useful lives, ranging from 5 to 20 years
Tenant improvements
Shorter of economic life or lease terms Useful lives of depreciable real estate assets are assessed periodically and accounts for any revisions, which are not material for the periods presented, prospectively. Expenditures for maintenance and repairs are charged to operations as incurred. Significant expenditures that improve or extend the life of the asset are capitalized. Construction in Progress primarily relates to shopping center redevelopments. RVI Predecessor capitalized certain direct costs (salaries and related personnel costs) and incremental internal construction costs of $1.1 million in 2017. Real Estate Impairment Assessment Individual real estate assets and intangibles are reviewed for potential impairment indicators whenever events or changes in circumstances indicate that the carrying value may not be recoverable. Impairment indicators include, but are not limited to, changes in estimated hold periods, projected losses on potential future sales, market factors and significant decreases in projected net operating income and occupancy percentages. An asset is considered impaired when the undiscounted future cash flows are not sufficient to recover the asset’s carrying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the undiscounted future cash flows analysis is probability-weighted based upon management’s best estimate of the likelihood of the alternative courses of action as of the balance sheet date. If an impairment is indicated, an impairment loss is then recognized based on the excess of the carrying amount of the asset over its fair value. Aggregate impairment charges related to real estate assets were $80.1 million for the year ended December 31, 2019 and $6.4 million and $48.7 million for the period from July 1, 2018 to December 31, 2018 and for the period from January 1, 2018 to June 30, 2018, respectively, and $267.1 million for the year ended December 31, 2017 (Note 11). Disposition of Real Estate Sales of nonfinancial assets, such as real estate, are to b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asset. A discontinued operation includes only the disposal of a component of an entity and represents a strategic shift that has (or will have) a major effect on an entity’s financial results. The disposition of the Company’s individual properties did not qualify for discontinued operations presentation, and thus, the results of the properties that have been sold remain in Income from Continuing Operations, and any associated gains or losses from the disposition are included in Gain on Disposition of Real Estate. Real Estate Held for Sale The Company generally considers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he Company evaluated its property portfolio and did not identify any properties that would meet the above-mentioned criteria for held for sale as of December 31, 2019 and 2018. Interest and Real Estate Taxes Interest and real estate taxes incurred relating to the construction, expansion or redevelopment of shopping centers are capitalized and depreciated over the estimated useful life of the building. The Company will cease the capitalization of these costs when construction activities are substantially completed and the property is available for occupancy by tenants. If the Company suspends substantially all activities related to development of a qualifying asset, the Company will cease capitalization of interest and taxes until activities are resumed. Interest paid on the Company’s mortgage indebtedness and the Parent Company’s unsecured debt for the year ended December 31, 2019, aggregated $41.8 million, for the period from July 1, 2018 to December 31, 2018 and for the period from January 1, 2018 to June 30, 2018, aggregated $31.4 million and $46.0 million, respectively, and for the year ended December 31, 2017, aggregated $56.6 million. The Company capitalized interest of $1.1 million for the year ended December 31, 2019, $0.8 million and $0.1 million for the period from July 1, 2018 to December 31, 2018 and for the period from January 1, 2018 to June 30, 2018, respectively, and $0.4 million for the year ended December 31, 2017. Cash and Cash Equivalents The Company considers all highly liquid investments with an original maturity of three months or less to be cash equivalents. The Company maintains cash deposits with major financial institutions, which from time to time may exceed federally insured limits. The Company periodically assesses the financial condition of these institutions and believes that the risk of loss is minimal. Restricted Cash Restricted cash represents amounts on deposit with financial institutions primarily for debt service payments, real estate taxes, capital improvements and operating reserves as required pursuant to the applicable loan agreement (Note 7). In addition, restricted cash includes Hurricane Maria property insurance settlement proceeds of $46.4 million, pending the lender’s satisfaction that all necessary remediation has been completed. For purposes of the Company’s combined and consolidated statements of cash flows, changes in restricted cash are aggregated with cash and cash equivalents. Accounts Receivable The Company makes estimates of the collectability of its accounts receivable related to base rents, including straight-line rentals, expense reimbursements and other revenue or income. Upon adoption of Topic 842, rental income for the periods beginning on or after January 1, 2019, has been reduced for amounts the Company believes are not probable of being collected. The Company analyzes accounts receivable, tenant credit worthiness and current economic trends when evaluating the probability of collection. In addition, with respect to tenants in bankruptcy, the Company makes estimates of the expected recovery of pre-petition and post-petition claims in assessing the probability of collection of the related receivable. The time to resolve these claims may exceed one year. These estimates have a direct impact on the Company’s earnings because once the amount is considered not probable of being collected, earnings are reduced by a corresponding amount until the receivable is collected. Accounts receivable do not include estimated amounts not probable of being collected of $3.1 million and $12.6 million at December 31, 2019 and 2018, respectively. Accounts receivable are expected to be collected within one year. The 2019 amount relates to reserves for contract disputes. At December 31, 2018, straight-line rents receivable, net of a provision for uncollectible amounts of $1.9 million, aggregated $18.8 million. Treasury Shares The Company’s share repurchases are reflected as treasury shares utilizing the cost method of accounting and are presented as a reduction to consolidated shareholders’ equity. Reissuances of the Company’s treasury shares at an amount below cost are recorded as a charge to paid-in capital due to the Company’s cumulative distributions in excess of net income. Income Taxes The Company has made an election to qualify, and believes it is operating so as to qualify, as a Real Estate Investment Trust (“REIT”) for federal income tax purposes. Accordingly, the Company generally will not be subject to federal income tax, provided that it makes distributions to its shareholders equal to at least 90% of its REIT taxable income as defined under Sections 856 through 860 of the Internal Revenue Code of 1986, as amended (the “Code”), and continues to satisfy certain other requirements. In the normal course of business, the Company or one or more of its subsidiaries is subject to examination by federal, state, commonwealth and local tax jurisdictions, in which it operates, where applicable. For the year ended December 31, 2019, the Company recognized no material adjustments regarding its tax accounting treatment for uncertain tax provisions. As of December 31, 2019, the tax years that remain subject to examination by the major tax jurisdictions under applicable statutes of limitations are the year 2018 and forward. Deferred Tax Assets The Company accounts for income taxes related to its taxable REIT subsidiary (“TR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the income statement in the period that includes the enactment date. The Company records net deferred tax assets to the extent it believes it is more likely than not that these assets will be realized. A valuation allowance is recorded against the deferred tax assets when the Company determines that an uncertainty exists regarding their realization, which would increase the provision for income taxes.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must be consistent with the plans and estimates that the Company is utilizing to manage its business. As a result, to the extent facts and circumstances change, an assessment of the need for a valuation allowance should be made. Deferred Financing Costs External costs and fees incurred in obtaining indebtedness are included in the Company’s combined and consolidated balance sheets as a direct deduction from the related debt liability. The aggregate costs are amortized over the terms of the related debt agreements. Such amortization is reflected in Interest Expense in the Company’s combined and consolidated statements of operations. Segments At December 31, 2019, the Company had two reportable operating segments: continental U.S. and Puerto Rico. The Company’s chief operating decision maker, the Company’s Board of Directors, may review operational and financial data on a property basis but also reviews the portfolio based on the two geographical areas. The tenant base of the Company primarily includes national and regional retail chains and local tenants. Consequently, the Company’s credit risk is concentrated in the retail industry. Derivative and Hedging Activities In 2018, the Company recorded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is attributable to the hedged risk in a fair value hedge or the earnings effect of the hedged forecasted transactions in a cash flow hedge. The Company may enter into derivative contracts that are intended to economically hedge certain of its risks, even if hedge accounting does not apply or the Company elects not to apply hedge accounting. Fair Value Hierarchy The standard Fair Value Measurements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New Accounting Standard Adopted Accounting for Leases The Company adopted Topic 842 as of January 1, 2019, using the modified retrospective approach by applying the transition provisions at the beginning of the period of adoption. T
•
The package of practical expedients which, among other things, allowed the Company to carry forward the historical lease classification;
•
Land easements, allowing the Company to carry forward the accounting treatment for land easements on existing agreements and
•
To not separate lease and non-lease components for all leases and recording the combined component based on its predominant characteristics as rental income or expense. The Company did not adopt the practical expedient to use hindsight in determining the lease term. The Company made the following accounting policy elections as a lessor in connection with the adoption:
•
To include operating lease liabilities in the asset group and include the associated operating lease payments in the undiscounted cash flows when considering recoverability of a long-lived asset group and
•
To exclude from lease payments taxes assessed by a governmental authority that are both imposed on and concurrent with lease revenue-producing activity and collected by the lessor from the lessee (i.e., sales tax). The adoption of the standard impacted the Company’s consolidated financial statements as follows:
•
The Company had ground lease agreements in which the Company is the lessee for land beneath all or a portion of the buildings at two shopping centers (Note 5), where the Company has recorded its rights and obligations under these leases as a right-of-use (“ROU”) asset and lease liability, which is included in Other Assets and Accounts Payable and Other Liabilities, respectively, in the consolidated balance sheet. Previously, the Company accounted for these arrangements as operating leases. These leases will continue to be classified as operating leases due to the election of the package practical expedients. The Company recorded ROU assets and lease liabilities of approximately $1.9 million and $3.0 million, respectively, as of January 1, 2019. The difference between the ROU asset and lease liability was due to the straight-line rent balance that existed as of the date of application of the standard.
•
Previously, the Company included real estate taxes paid by a lessee directly to a third party in recoveries from tenants and real estate tax expense, on a gross basis. Upon adoption of the standard, the Company no longer records these amounts in revenue or expense, as the standard precludes the Company from recording payments made to a third party directly by the lessee. In addition, on January 1, 2019, the Company reversed $0.6 million of real estate taxes paid by certain major tenants previously reflected in Accounts Receivable and Accounts Payable and Other Liabilities on the Company’s consolidated balance sheet as of December 31, 2018.
•
The Company recorded an adjustment for the cumulative effect due to a change in accounting principal of $0.7 million in equity related to the change in its collectability assessment of operating lease receivables under Topic 842.
•
Upon adoption of the practical expedient with regard to not separating lease and non-lease components, where applicable, the Company has prospectively recorded, on a straight-line basis, lease payments associated with fixed expense reimbursements.
•
The adoption of this standard did not materially impact the Company’s consolidated net income or consolidated cash flows. The adoption of the standard also resulted in various presentation changes in the Company’s consolidated statements of operations. The Company aggregated the following components of contractual lease payments into one line item referred to as Rental Income: minimum rents, percentage and overage rents, recoveries from tenants, ancillary income and lease termination f ees. The prior period presentation was conformed to the current period presentation for comparability related to these revenue components. In addition, effective January 1, 2019, the Company presents bad debt as a component of Rental Income within Revenues. For prior periods, bad debt is included in Operating and Maintenance Expenses. In addition, effective January 1, 2019, the Company no longer records real estate taxes paid by major tenants directly to the applicable governmental authority. For prior periods, these amounts are included in Recoveries from Tenants and Real Estate Taxes. New Accounting Standard to Be Adopted Accounting for Credit Losses In June 2016, the Financial Accounting Standards Board (“FASB”) issued an amendment on measurement of credit losses on financial assets held by a reporting entity at each reporting date (ASU 2016-13, Financial Instruments – Credit Losses, “Topic 326”). The guidance requires the use of a new current expected credit loss ("CECL") model in estimating allowances for doubtful accounts with respect to accounts receivable, straight-line rents receivable and notes receivable. The CECL model requires that the Company estimate its lifetime expected credit loss with respect to these receivables and record allowances that, when deducted from the balance of the receivables, represent the estimated net amounts expected to be collected. This guidance is effective for fiscal years, and for interim reporting periods within those fiscal years, beginning after December 15, 2019. In November 2018, the FASB issued ASU 2018-19 to clarify that operating lease receivables recorded by lessors are explicitly excluded from the scope of Topic 326. The Company has determined that the adoption of this standard will not have a material impact on the Company’s consolidated financial statements.</t>
  </si>
  <si>
    <t>Other Assets, Net</t>
  </si>
  <si>
    <t>Deferred Costs Capitalized Prepaid And Other Assets Disclosure [Abstract]</t>
  </si>
  <si>
    <t>Other Assets, net</t>
  </si>
  <si>
    <t>4.
Other Assets, net consists of the following (in thousands):
December 31, 2019
December 31, 2018
Intangible assets:
In-place leases, net
$
5,882
$
11,926
Above-market leases, net
908
2,001
Lease origination costs, net
949
1,713
Tenant relationships, net
10,120
16,242
Total intangible assets, net (A)
17,859
31,882
Operating lease ROU assets (B)
1,714
—
Other assets:
Prepaid expenses
11,023
10,011
Deposits
145
194
Deferred charges, net
106
179
Other assets (C)
41
1,294
Total other assets, net
$
30,888
$
43,560
Accounts payable and other liabilities:
Below-market leases, net (A)
$
(20,042
)
$
(33,914
)
(A)
In the event a tenant terminates its lease prior to the contractual expiration, the unamortized portion of the related intangible asset or liability is adjusted to reflect the updated lease term.
(B)
Operating lease ROU assets are discussed further in Notes 1 and 5.
(C)
Included $1.2 million fair value of an interest rate cap at December 31, 2018, which was terminated in March 2019. Amortization expense related to the Company’s intangibles, excluding above- and below-market leases, was as follows (in thousands):
Period
Expense
2019
$
5,137
July 1, 2018 to December 31, 2018
5,557
January 1, 2018 to June 30, 2018
8,547
2017
22,213
Estimated net future amortization expense associated with the Company’s intangibles, excluding above- and below-market leases, is as follows (in thousands):
Year
Expense
2020
$
3,715
2021
3,429
2022
2,647
2023
1,849
2024
1,199
Above-market leases were recorded as contra revenue of $0.6 million for the year ended December 31, 2019, $0.7 million and $0.8 million for the period from July 1, 2018 to December 31, 2018 and for the period from January 1, 2018 to June 30, 2018, respectively, and $2.3 million for the year ended December 31, 2017. Revenue was recorded for below-market leases of $1.8 million for the year ended December 31, 2019, $1.6 million and $2.5 million for the period from July 1, 2018 to December 31, 2018 and for the period from January 1, 2018 to June 30, 2018, respectively, and $9.3 million for the year ended December 31, 2017. These items are included in Rental Income within the combined and consolidated statements of operations. Estimated net future amortization income associated with the Company’s above- and below-market leases is as follows (in thousands):
Year
Income
2020
$
1,308
2021
1,321
2022
1,447
2023
1,356
2024
1,395</t>
  </si>
  <si>
    <t>Leases</t>
  </si>
  <si>
    <t>Leases [Abstract]</t>
  </si>
  <si>
    <t>5.
Lessee The Company is engaged in the operation of shopping centers that are either owned or, with respect to certain shopping centers, operated under long-term ground leases that expire at various dates through 2033. The Company determines if an arrangement is a lease at inception.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term of the lease. As most of the Company’s leases do not include an implicit rate, the Company used its incremental borrowing rate based on the information available at the commencement date of the standard in determining the present value of lease payments. For each lease, the Company utilized a market-based approach to estimate the incremental borrowing rate (“IBR”), which required significant judgment. The Company estimated base IBRs based on an analysis of (i) yields on comparable companies, (ii) observable mortgage rates and (iii) unlevered property yields and discount rates. The Company applied adjustments to the base IBRs to account for full collateralization and lease term. Operating lease ROU assets also include any lease payments made. The Company has options to extend certain of the ground leases; however, these options were not considered as part of the lease term when calculating the lease liability as they were not reasonably certain to be exercised. Lease expense for lease payments is recognized on a straight-line basis over the lease term. Operating lease ROU assets and operating lease liabilities are included in the Company’s consolidated balance sheet as follows (in thousands):
Classification
December 31, 2019
Operating Lease ROU Assets
Other Assets, Net
$
1,714
Operating Lease Liabilities
Accounts Payable and Other Liabilities
$
2,835
Operating lease expenses, including straight-line expense, are included in Operating and Maintenance Expense for the Company’s ground leases and aggregated $0.4 million for the year ended December 31, 2019. Supplemental information related to operating leases was as follows:
December 31, 2019
Weighted-Average Remaining Lease Term
11.5 years
Weighted-Average Discount Rate
6.6
%
Cash paid for amounts included in the measurement — operating cash flows from lease liabilities (in thousands)
$
404
As determined under FASB Accounting Standards Codification (“ASC”) 840, Leases
Year
Minimum Rental Revenues
Minimum Rental Payments
2020
$
143,736
$
414
2021
118,947
423
2022
92,495
433
2023
65,225
217
Thereafter
195,610
2,806
$
616,013
$
4,293
As determined under Topic 842, maturities of lease liabilities were as follows for the years ended December 31, (in thousands):
Year
December 31,
2020
$
414
2021
423
2022
433
2023
217
2024
228
Thereafter
2,578
Total lease payments
4,293
Less imputed interest
(1,458
)
Total
$
2,835
Lessor Space in the shopping centers is leased to tenants pursuant to agreements that provide for terms generally ranging from one month to 30 years and for rents which, in some cases, are subject to upward adjustments based on operating expense levels, sales volume or contractual increases as defined in the lease agreements. The scheduled future minimum rental revenues from rental properties under the terms of all non-cancelable tenant leases, assuming no new or renegotiated leases or option extensions, as determined under Topic 842 for such premises for the years ending December 31, were as follows (in thousands):
Year
December 31,
2020
$
143,024
2021
121,780
2022
98,643
2023
73,937
2024
49,876
Thereafter
192,650
Total
$
679,910</t>
  </si>
  <si>
    <t>Credit Agreement</t>
  </si>
  <si>
    <t>Line Of Credit Facility [Abstract]</t>
  </si>
  <si>
    <t>6 .
The Company maintains a Credit Agreement (the “Revolving Credit Agreement”) with PNC Bank, National Association, as lender and administrative agent (“PNC”). The Revolving Credit Agreement provides for borrowings of up to $30.0 million. Borrowings under the Revolving Credit Agreement may be used by the Company for general corporate purposes and working capital. The Company’s borrowings under the Revolving Credit Agreement bear interest at variable rates at the Company’s election, based on either (i) LIBOR plus a specified spread ranging from 1.05% to 1.50% depending on the Company’s Leverage Ratio (as defined in the Revolving Credit Agreement) or (ii) the Alternate Base Rate (as defined in the Revolving Credit Agreement) plus a specified spread ranging from 0.05% to 0.50% depending on the Company’s Leverage Ratio. The Company is also required to pay a facility fee on the aggregate revolving commitments at a rate per annum that ranges from 0.15% to 0.30% depending on the Company’s Leverage Ratio. The Revolving Credit Agreement matures on the earliest to occur of (i) March 9, 2021, (ii) the date on which the External Management Agreement is terminated, (iii) the date on which DDR Asset Management, LLC or another wholly-owned subsidiary of SITE Centers ceases to be the “Service Provider” under the External Management Agreement as a result of assignment or operation of law or otherwise and (iv) the date on which the principal amount outstanding under the Company’s mortgage loan is repaid or refinanced (Note 7). The Company’s obligations under the Revolving Credit Agreement are guaranteed by SITE Centers in favor of PNC. In consideration thereof, on July 2, 2018, the Company entered into a guaranty fee and reimbursement letter agreement with SITE Centers pursuant to which the Company has agreed to pay to SITE Centers the following amounts: (i) an annual guaranty commitment fee of 0.20% of the aggregate commitments under the Revolving Credit Agreement, (ii) for all times other than those referenced in clause (iii) below, when any amounts are outstanding under the Revolving Credit Agreement, an amount equal to 5.00% per annum times the average aggregate outstanding daily principal amount of such loans plus the aggregate stated average daily amount of outstanding letters of credit and (iii) in the event SITE Centers pays any amounts to PNC pursuant to SITE Centers’ guaranty (credit facility guaranty fee) and the Company fails to reimburse SITE Centers for such amount within three business days, an amount in cash equal to the amount of such paid obligations plus default interest which will accrue from the date of such payment by SITE Centers until repaid by the Company at a rate per annum equal to the sum of the LIBOR rate plus 8.50%. At December 31, 2019, there were no amounts outstanding under the Revolving Credit Agreement.</t>
  </si>
  <si>
    <t>Mortgage Indebtedness</t>
  </si>
  <si>
    <t>Debt Disclosure [Abstract]</t>
  </si>
  <si>
    <t>7 .
Mortgage Indebtedness
The following table discloses certain information regarding the Company’s indebtedness (in millions):
Carrying Value at December 31,
Interest Rate at December 31,
Maturity Date at
2019
2018
2019
2018
December 31, 2019
Mortgage indebtedness
$
674.3
$
988.6
4.4%
5.7%
March 2021
Net unamortized debt issuance costs
(18.5
)
(21.0
)
Total Mortgage Indebtedness
$
655.8
$
967.6
On March 11, 2019, certain wholly-owned subsidiaries of the Company entered into a mortgage loan with an initial aggregate principal amount of $900 million. Substantially all proceeds from the mortgage loan were used to refinance and prepay all amounts outstanding under the Company’s February 2018 mortgage loan, which had an original aggregate principal amount of $1.35 billion. The borrowers’ obligations are evidenced by promissory notes which are secured by, among other things: (i) mortgages encumbering the borrowers’ properties located in the continental U.S. (which comprise substantially all of the Company’s properties located in the continental U.S.) and Plaza del Sol, located in Bayamon, Puerto Rico (collectively, the “Mortgaged Properties”); (ii) a pledge of the equity of the Company’s subsidiaries that own each of the Company’s properties located in Puerto Rico (collectively, the “Pledged Properties”) and a pledge of related rents and other cash flows, insurance proceeds and condemnation awards and (iii) a pledge of any reserves and accounts of any borrower. The loan facility will mature on March 9, 2021, subject to three one-year The loan facility is structured as an interest-only loan throughout the initial two-year will be available to the borrowers to pay operating expenses and for other general corporate purposes. The debt yield with respect to the Mortgage d Properties was 13.7 % as of December 31, 2019. Subject to certain conditions described in the mortgage loan agreement, the borrowers may prepay principal amounts outstanding under the loan facility in whole or in part by providing (i) advance notice of prepayment to the lenders and (ii) remitting the prepayment premium described in the mortgage loan agreement. No prepayment premium is required with respect to any prepayments made after April 9, 2020. Additionally, no prepayment premium will apply to prepayments made in connection with permitted property sales. Each Mortgaged Property has a portion of the original principal amount of the mortgage loan allocated to it. The amount of proceeds from the sale of an individual Mortgaged Property required to be applied towards prepayment of the notes (i.e., the property’s “release price”), will depend upon the principal amount of the mortgage loan allocated to it and the debt yield at the time of the sale. All proceeds for the sales of Pledged Properties other than Plaza del Sol are required to be applied toward prepayment of the notes. Voluntary prepayments made by the borrowers will be applied to tranches of notes (i) absent an event of default, in descending order of seniority (i.e., such prepayments will first be applied to the most senior tranches of notes) and (ii) following any event of default, in such order as the loan servicer determines in its sole discretion. As a result, the Company expects that the weighted-average interest rate of the notes will increase during the term of the loan facility. In the event of a default, the contract rate of interest on the notes will increase to the lesser of (i) the maximum rate allowed by law or (ii) the greater of (A) 4% above the interest rate otherwise applicable and (B) the Prime Rate (as defined in the mortgage loan) plus 1.0%. The notes contain other terms and provisions that are customary for instruments of this nature. The mortgage loan agreement also includes customary events of default, including among others, principal and interest payment defaults and breaches of affirmative or negative covenants. The mortgage loan agreement does not contain any financial maintenance covenants. In connection with the refinancing, the Company incurred $20.2 million of aggregate financing costs that included a $1.8 million debt financing fee paid to SITE Centers. This refinancing was treated as a loan modification versus a debt extinguishment pursuant to the applicable accounting guidance. As a result, only the portion of the financing costs incurred related to the new lender group was capitalized. The remaining financing costs not capitalized as a loan cost were recorded as debt extinguishment costs in the consolidated statement of operations along with the write-off of an allocation of the related unamortized deferred financing costs aggregating $12.7 million. Allocated RVI Predecessor Interest Prior to the separation, included in interest expense was $4.4 million for the period from January 1, 2018 to June 30, 2018 and $35.2 million for the year ended December 31, 2017, of interest expense on SITE Centers’ unsecured debt, excluding debt that was specifically attributable to RVI. Interest expense was allocated by calculating the unencumbered net assets of each property held by RVI as a percentage of SITE Centers’ total consolidated unencumbered net assets and multiplying that percentage by the interest expense on SITE Centers’ unsecured debt (Note 2). Scheduled Principal Repayments At December 31, 2019, the Company has one scheduled principal payment of $674.3 million in 2021 related to the mortgage loan described above.</t>
  </si>
  <si>
    <t>Financial Instruments and Fair Value Measurements</t>
  </si>
  <si>
    <t>Fair Value Disclosures [Abstract]</t>
  </si>
  <si>
    <t xml:space="preserve">8 .
Financial Instruments and Fair Value Measurements The following methods and assumptions were used by the Company in estimating fair value disclosures of financial instruments: Cash and Cash Equivalents, Restricted Cash, Accounts Receivable and Accounts Payable and Other Liabilities The carrying amounts reported in the Company’s consolidated balance sheets for these financial instruments approximated fair value because of their short-term maturities. Debt The fair market value for all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mortgage debt is classified as Level 3 in the fair value hierarchy. Considerable judgment is necessary to develop estimated fair values of financial instruments. Accordingly, the estimates presented are not necessarily indicative of the amounts the Company could realize on disposition of the financial instruments. The carrying amount of debt was $ 655.8 million and $ 967.6 million at December 31, 2019 and 2018, respectively. The fair value of debt wa s $ 682.2 million and $ 1,016.1 million at December 31, 2019 and 2018, respectively. Interest Rate Cap In March 2018, the Company entered into an interest rate cap in connection with entering into a mortgage loan. At December 31, 2018, the notional amount of the interest rate cap was $1.0 billion and the fair value was $1.2 million, which was included in Other Assets. In March 2019, in connection with the mortgage refinancing (Note 7), the interest rate cap was terminated and the Company received $0.3 million upon final settlement. </t>
  </si>
  <si>
    <t>Preferred Stock, Common Shares and Redeemable Preferred Equity</t>
  </si>
  <si>
    <t>Equity [Abstract]</t>
  </si>
  <si>
    <t>9 .
Preferred Stock, Common Shares and Redeemable Preferred Equity Preferred Stock On June 30, 2018, the Company issued the RVI Preferred Shares to SITE Centers, which are noncumulative and have no mandatory dividend rate. The RVI Preferred Shares rank, with respect to dividend rights, and rights upon liquidation, dissolution or winding up of the Company, senior in preference and priority to the Company’s common shares and any other class or series of the Company’s capital stock. Subject to the requirement that the Company distribute to its common shareholders the minimum amount required to be distributed with respect to any taxable year in order for the Company to maintain its status as a REIT and to avoid U.S. federal income taxes, the RVI Preferred Shares will be entitled to a dividend preference for all dividends declared on the Company’s capital stock at any time up to a “preference amount” equal to $190 million in the aggregate, which amount may increase by up to an additional $10 million if the aggregate gross proceeds of the Company’s asset sales subsequent to July 1, 2018 exceed $2.0 billion. Notwithstanding the foregoing, the RVI Preferred Shares are entitled to receive dividends only when, as and if declared by the Company’s Board of Directors, and the Company’s ability to pay dividends is subject to any restrictions set forth in the terms of its indebtedness. Upon payment to SITE Centers of aggregate dividends on the RVI Preferred Shares equaling the maximum preference amount of $200 million, the RVI Preferred Shares are required to be redeemed by the Company for $1.00 per share. Subject to the terms of any of the Company’s indebtedness, and unless prohibited by Ohio law governing distributions to stockholders, the RVI Preferred Shares must be redeemed upon (i) the Company’s failure to maintain its status as a REIT, (ii) any failure by the Company to comply with the terms of the RVI Preferred Shares or (iii) the consummation of any transaction (including, without limitation, any merger or consolidation), the result of which is that the Company sells, assigns, transfers, conveys or otherwise disposes of all or substantially all of its properties or assets, in one or more related transactions, to any person or entity, or any person or entity, directly or indirectly, becomes the beneficial owner of 40% or more of the Company’s common shares, measured by voting power. The RVI Preferred Shares also contain restrictions on the Company’s ability to invest in joint ventures, acquire assets or properties, develop or redevelop real estate or make loans or advances to third parties. The Company may redeem the RVI Preferred Shares, or any part thereof, at any time at a price payable per share calculated by dividing the number of RVI Preferred Shares outstanding on the redemption date into the difference of (x) $200 million minus (y) the aggregate amount of dividends previously distributed on the RVI Preferred Shares to be redeemed. The RVI Preferred Shares are classified as Preferred Redeemable Equity outside of permanent equity in the consolidated balance sheets due to the redemption provisions. Common Shares On July 1, 2018, the Company issued 18,465,165 common shares (Note 1). The Company’s common shares have a $0.10 per share par value. In November 2019 and December 2018, the Company declared dividends on its common shares, which were paid in a combination of cash and the Company’s common shares, subject to a Puerto Rico withholding tax of 10%. The aggregate amount of cash paid to shareholders was limited to 20% of the total dividend paid. The total cash paid includes the Puerto Rico withholding tax. The dividends were paid as follows:
Year Paid
2020
2019
Dividends declared per share
$
2.05
$
1.30
Volume-weighted average trading price per share
$
36.7839
$
29.8547
Common shares issued
763,884
578,238
Cash paid (millions)
$
11.0
$
6.7</t>
  </si>
  <si>
    <t>Commitments and Contingencies</t>
  </si>
  <si>
    <t>Commitments And Contingencies Disclosure [Abstract]</t>
  </si>
  <si>
    <t xml:space="preserve">10 .
Hurricane Loss In September 2017, Hurricane Maria made landfall in Puerto Rico. At December 31, 2019, the Company owned 12 assets in Puerto Rico, aggregating 4.4 million square feet of Company-owned GLA. One of the 12 assets (Plaza Palma Real, consisting of approximately 0.4 million square feet of Company-owned GLA) was severely damaged in Hurricane Maria. At December 31, 2019, tenants totaling 0.3 million square feet were open for business approximating 67% of Plaza Palma Real’s Company-owned GLA. The other 11 assets sustained varying degrees of damage, consisting primarily of roof and HVAC system damage and water intrusion. A majority of the Company’s leased space that was open prior to the storm was open for business by mid-2018. The Company anticipates that the repair and restoration work will be substantially complete by mid-2020. The timing and schedule of additional repair work to be completed are highly dependent upon any changes in the scope of work, the availability of building materials, supplies and skilled labor. In August 2019, the Company reached a settlement with its insurer with respect to the Company’s claims relating to the hurricane. Pursuant to the settlement, the insurer agreed to pay the Company $154.4 million on account of property damage caused by the hurricane, of which $83.9 million had been paid to the Company prior to the settlement, and $31.3 million on account of the Company’s business interruption claim, of which $24.3 million had been paid to the Company or SITE Centers prior to the settlement. As a result, in the second half of 2019, the insurer made net payments of $77.5 million to the Company in full settlement of the Company’s claims related to the hurricane. Pursuant to the terms of the Separation and Distribution Agreement, $0.8 million of this amount was paid to SITE Centers on account of unreimbursed business interruption losses incurred through June 30, 2018. The Company also received $3.0 million in 2019 from a tenant related to the Company’s restoration of the tenant’s space. The Company’s Property Insurance Receivable was $29.4 million at December 31, 2018. The December 31, 2018 balance represented the estimated insurance recoveries related to the net book value of the property damage written off, as well as other expenses, as the Company believed it was probable that the insurance recovery, net of the deductible, would exceed the net book value of the damaged property. Hurricane Property Insurance Income on the Company’s Statement of Operations for the year ended December 31, 2019 includes $77.5 million resulting from the excess payments made by the insurer and tenant over the $78.8 million of the net book value written off. Through December 31, 2019, the Company received a total of $157.4 million toward its final settled property insurance claim. For the year ended December 31, 2019, rental revenues of $2.9 million and for the period from July 1, 2018 to December 31, 2018 and the period from January 1, 2018 to June 30, 2018, rental revenues of $4.3 million and $6.6 million, respectively, were not recorded because of lost tenant revenue attributable to the hurricane that has been partially defrayed by insurance proceeds. The Company records revenue for covered business interruption in the period it determines it is probable it will be compensated and all the applicable contingencies with the insurance company have been resolved. For all periods presented, the Company recorded insurance proceeds received on account of the Company’s business interruption lost revenue claim as Business Interruption Income on the Company’s combined and consolidated statements of operations. Legal Matters The Company and its subsidiaries are subject to various legal proceedings, which, taken together, are not expected to have a material adverse effect on the Company. The Company is also subject to a variety of legal actions for personal injury or property damage arising in the ordinary course of its business, most of which are covered by insurance. While the resolution of all matters cannot be predicted with certainty, management believes that the final outcome of such legal proceedings and claims will not have a material adverse effect on the Company’s liquidity, financial position or results of operations. Commitments and Guaranties The Company has entered into agreements with general contractors related to its shopping centers having aggregate commitments of approximately $10.9 million at December 31, 2019. These obligations, composed principally of construction contracts for the repair of the Puerto Rico properties, are generally due within 12 to 24 months, as the related construction costs are incurred, and are expected to be financed through operating cash flow. These </t>
  </si>
  <si>
    <t>Impairment Charges</t>
  </si>
  <si>
    <t>Asset Impairment Charges [Abstract]</t>
  </si>
  <si>
    <t>11 .
The Company recorded impairment charges based on the difference between the carrying value of the assets and the estimated fair market value as follows (in millions):
For the Year Ended
For the Period from
For the Period from
For the Year Ended
December 31,
July 1, 2018 to
January 1, 2018 to
December 31,
2019
December 31, 2018
June 30, 2018
2017
The Company
RVI Predecessor
Assets marketed for sale
$
80.1
$
6.4
$
48.7
$
267.1
The impairments recorded in 2019 and 2018 primarily were triggered by indicative bids received and changes in market assumptions due to the disposition process and changes to hold periods. The impairments recorded during the year ended December 31, 2017, primarily were triggered by changes in asset hold-period assumptions and/or expected future cash flows in conjunction with the Company’s change in executive management team and strategic direction. Items Measured at Fair Value on a Non-Recurring Basis The valuation of impaired real estate assets is determined using widely accepted valuation techniques including actual sales negotiations and bona fide purchase offers received from third parties, an income capitalization approach considering prevailing market capitalization rates, analysis of recent comparable sales transactions, as well as discounted cash flow analysis on the expected cash flows of each asset. In general, the Company considers multiple valuation techniques when measuring fair value of real estate. However, in certain circumstances, a single valuation technique may be appropriate. For operational real estate assets, the significant assumptions included the capitalization rate used in the income capitalization valuation, as well as the projected property net operating income. These valuation adjustments were calculated based on market conditions and assumptions made by SITE Centers or the Company at the time the valuation adjustments and impairments were recorded, which may differ materially from actual results if market conditions or the underlying assumptions change. The following table presents information about the Company’s impairment charges on nonfinancial assets that were measured on a fair value basis for the year ended December 31, 2019 and for the period from July 1, 2018 to December 31, 2018. The table also indicates the fair value hierarchy of the valuation techniques used by the Company to determine such fair value (in millions).
Fair Value Measurements
Level 1
Level 2
Level 3
Total
Total Impairment Charges
Long-lived assets held and used
December 31, 2019
$
—
$
—
$
367.3
$
367.3
$
80.1
Long-lived assets held and used
December 31, 2018
—
—
75.6
75.6
6.4
The following table presents quantitative information about the significant unobservable inputs used by the Company to determine the fair value of non-recurring items (in millions):
Quantitative Information About Level 3 Fair Value Measurements
Fair Value at
Range
Description
December 31, 2019
December 31, 2018
Valuation Technique
Unobservable Inputs
2019
2018
Impairment of assets
$
259.9
$
56.2
Indicative Bid (A)
Indicative Bid (A)
N/A
N/A
47.1
19.4
Income Capitalization Approach
Market Capitalization Rate
8.1%-9.1%
8.7%
60.3
—
Discounted Cash Flow
Discount Rate
9.5%-18.1%
N/A
Terminal Capitalization Rate
7.0%-10.0%
N/A
(A)
Fair value measurements based upon indicative bids were developed by third-party sources (including offers and comparable sales values), subject to SITE Centers’ corroboration for reasonableness. The Company does not have access to certain unobservable inputs used by these third parties to determine these estimated values. The following table presents information about the RVI Predecessor’s impairment charges on nonfinancial assets that were measured on a fair value basis for the period from January 1, 2018 to June 30, 2018 and for the year ended December 31, 2017. The table also indicates the fair value hierarchy of the valuation techniques used by the Company or SITE Centers to determine such fair value (in millions).
Fair Value Measurements
Level 1
Level 2
Level 3
Total
Total Impairment Charges
Long-lived assets held and used
June 30, 2018
$
—
$
—
$
403.4
$
403.4
$
48.7
Long-lived assets held and used
December 31, 2017
—
—
1,247.6
1,247.6
267.1
The following table presents quantitative information about the significant unobservable inputs used by the Company or SITE Centers’ management to determine the fair value of non-recurring items (in millions):
Quantitative Information About Level 3 Fair Value Measurements
Fair Value at
Range
Description
June 30, 2018
December 31, 2017
Valuation Technique
Unobservable Inputs
2018
2017
Impairment of combined assets
$
162.4
N/A
Indicative Bid (A)
Indicative Bid (A)
N/A
N/A
241.0
$
748.7
Income Capitalization Approach/ Sales Comparison Approach
Market Capitalization Rate
7.4%-9.3%
6.24%-9.0%
N/A
498.9
Discounted Cash Flow
Discount Rate
N/A
7.75%-9.5%
Terminal Capitalization Rate (B)
7.56%-21.39%
(A)
Fair value measurements based upon indicative bids were developed by third-party sources (including offers and comparable sales values), subject to SITE Centers’ corroboration for reasonableness. The Company does not have access to certain unobservable inputs used by these third parties to determine these estimated fair values.
(B)
Weighted-average rate of 9.0%.</t>
  </si>
  <si>
    <t>Transactions with SITE Centers</t>
  </si>
  <si>
    <t>Related Party Transactions [Abstract]</t>
  </si>
  <si>
    <t xml:space="preserve">12 .
The following table presents fees and other amounts charged by SITE Centers (in thousands):
For the Year Ended
For the Period from
For the Period from
For the Year Ended
December 31,
July 1, 2018 to
January 1, 2018 to
December 31,
2019
December 31, 2018
June 30, 2018
2017
The Company
RVI Predecessor
Management fees (A)
$
11,360
$
6,538
$
6,819
$
13,135
Asset management fees (B)
10,497
6,537
—
—
Leasing commissions (C)
3,151
1,085
982
—
Insurance premiums (D)
—
—
2,084
4,007
Maintenance services and other (E)
1,469
809
1,085
2,397
Disposition fees (F)
3,352
2,959
1,058
—
Credit facility guaranty and debt refinancing fees (G)
1,860
60
—
—
Legal fees (H)
663
336
—
—
$
32,352
$
18,324
$
12,028
$
19,539
(A)
Beginning on July 1, 2018, property management fees are generally calculated based on a percentage of tenant cash receipts collected during the three months immediately preceding the most recent June 30 or December 31. Prior to the spin-off, calculated pursuant to the respective management agreements.
(B)
Asset management fees are generally calculated at 0.5% per annum of the gross asset value as determined on the immediately preceding June 30 or December 31.
(C)
Leasing commissions represent fees charged for the execution of the leasing of retail space. Leasing commissions are included within Real Estate Assets on the consolidated balance sheets.
(D)
For periods prior to July 1, 2018, SITE Centers contracted with authorized insurance companies for the liability and property insurance coverage for the continental U.S. properties. The Company remitted to SITE Centers insurance premiums associated with these insurance policies. Insurance premiums are included within Operating and Maintenance on the combined statements of operations.
(E)
Maintenance services represent amounts charged to the properties for the allocation of compensation and other benefits of personnel directly attributable to the management of the properties. Amounts are recorded in Operating and Maintenance Expense on the combined and consolidated statements of operations.
(F)
Disposition fees equal 1% of the gross sales price of each asset sold. Disposition fees are included within Gain on Disposition of Real Estate on the consolidated statements of operations.
(G)
The Company paid a debt financing fee equal to 0.20% of the aggregate principal amount of the mortgage refinancing closed in March 2019 (Note 7). For periods after July 1, 2018, the credit facility guaranty fee equals 0.20% per annum of the aggregate commitments under the Revolving Credit Agreement plus an amount equal to 5.0% per annum times the average aggregate daily principal amount of loans plus the aggregate stated average daily amount of letters of credit outstanding under the Revolving Credit Agreement (Note 6). Credit facility guaranty fees are included within Interest Expense on the consolidated statements of operations.
(H)
Legal fees charged for collection activity, negotiating and reviewing tenant leases and contracts for asset dispositions. At December 31, 2018, the Company had amounts payable to SITE Centers of $34.0 million. The amounts were included as Payables to SITE Centers on the consolidated balance sheets and primarily represented amounts owed to SITE Centers for restricted cash escrows held by the mortgage lender at the time of the Company’s separation from SITE Centers. This initial payable was paid in full in 2019. Net Transactions with SITE Centers shown in the combined and consolidated statements of equity include contributions from, and distributions to, SITE Centers that are the result of treasury activities and net funding provided by or distributed to SITE Centers prior to the separation from SITE Centers, in addition to the indirect costs and expenses allocated to RVI Predecessor by SITE Centers as described in Note 2. </t>
  </si>
  <si>
    <t>Earnings Per Share</t>
  </si>
  <si>
    <t>Earnings Per Share [Abstract]</t>
  </si>
  <si>
    <t xml:space="preserve">13 .
The following table provides the net income and the number of common shares used in the computations of “basic” earnings per share (“EPS”), which utilizes the weighted-average number of common shares outstanding and “diluted” EPS (in thousands, except per share amounts).
For the Period from
For the Year Ended
July 1, 2018 to
December 31, 2019
December 31, 2018
Numerators – Basic and Diluted
Net income attributable to common shareholders after allocation to participating securities
$
46,749
$
8,852
Less: Earnings attributable to unvested shares
(52
)
—
Net income attributable to common shareholders after allocation to participating securities
$
46,697
$
8,852
Denominators – Number of Shares
Basic and Diluted —
19,008
18,464
Income Per Share:
Basic and Diluted
$
2.46
$
0.48
Basic average shares outstanding do not include 25,528 and 33,636 restricted share units issued to outside directors in consideration for their compensation that were unvested at December 31, 2019 and 2018, respectively. </t>
  </si>
  <si>
    <t>Income Taxes</t>
  </si>
  <si>
    <t>Income Tax Disclosure [Abstract]</t>
  </si>
  <si>
    <t>14 .
Income Taxes The Company elected to be treated as a REIT under the Code, commencing with its taxable year ending December 31, 2018, and intends to maintain its status as a REIT for U.S. federal income tax purposes in future periods. To qualify as a REIT, the Company must meet a number of organizational and operational requirements, including a requirement that the Company distribute at least 90% of its taxable income to its shareholders. It is management’s current intention to adhere to these requirements and maintain the Company’s REIT status. As a REIT, the Company generally will not be subject to corporate level federal income tax on taxable income it distributes to its shareholders. As the Company distributed sufficient taxable income for the year ended December 31, 2019, and for the period from July 1, 2018 to December 31, 2018, no U.S. federal income or excise taxes were incurred. If the Company fails to qualify as a REIT in any taxable year, it will be subject to federal income taxes at regular corporate rates and may not be able to qualify as a REIT for the four subsequent taxable years. Even if the Company qualifies for taxation as a REIT, the Company may be subject to certain foreign, state and local taxes on its income and property and to federal income and excise taxes on its undistributed taxable income. In addition, the Company has a TRS that is subject to federal, state and local income taxes on any taxable income generated from its operational activity. In order to maintain its REIT status, the Company must meet certain income tests to ensure that its gross income consists of passive income and not income from the active conduct of a trade or business. The Company utilizes its TRS to hold title to a significant number of its continental U.S. properties that may be subject to short-term sales that would otherwise be subject to the prohibited transaction tax. On August 22, 2018, the Puerto Rico Department of Treasury (“PR Treasury”) approved a closing agreement that transferred to the Company a certain closing agreement previously entered into between SITE Centers and PR Treasury (the “Closing Agreement”). In general, pursuant to the Closing Agreement the Company will be exempt from Puerto Rico income taxes so long as it qualifies as a REIT in the U.S. and distributes at least 90% of its Puerto Rico net taxable income to its shareholders every year. Distributions of Puerto Rico-sourced net taxable income to Company shareholders will be subject to a 10% Puerto Rico withholding tax. For the year ended December 31, 2019, the Company recorded net tax payments of $0.4 million (not material in 2018). No income tax was recorded prior to the spin-off as the entity was not legally formed and decisions regarding which properties would be contributed to the TRS had not been finalized and were not considered factually supportable. The following represents the activity of the Company’s TRS (in thousands):
For the Period from
For the Year Ended
July 1, 2018 to
December 31, 2019
December 31, 2018
Book income (loss) before income taxes
$
740
$
(1,278
)
Current
$
—
$
—
Deferred
—
—
Total income tax expense
$
—
$
—
The differences between total income tax expense and the amount computed by applying the statutory income tax rate to income before taxes with respect to the Company’s TRS activity were as follows (in thousands):
For the Period from
For the Year Ended
July 1, 2018 to
TRS
December 31, 2019
December 31, 2018
Statutory Rate
21
%
21
%
Statutory rate applied to pre-tax income
$
(155
)
$
(268
)
Valuation allowance decrease
1,909
579
Other
(1,754
)
(311
)
Total expense
$
—
$
—
Effective tax rate
0
%
0
% Deferred tax assets and liabilities of the Company’s TRS were as follows (in thousands):
For the Year Ended December 31,
2019
2018
Deferred tax assets (A)
$
41,573
$
44,195
Deferred tax liabilities
(615
)
(1,328
)
Valuation allowance
(40,958
)
(42,867
)
Net deferred tax asset
$
—
$
—
(A)
Primarily attributable to net operating losses of $13.5 million and $6.4 million at December 31, 2019 and 2018, respectively, and book/tax differences in the basis of assets contributed of $25.1 million and $34.4 million as of December 31, 2019 and 2018, respectively. Reconciliation of GAAP net income attributable to RVI to taxable income (loss) is as follows (in thousands):
For the Period from
For the Year Ended
July 1, 2018 to
December 31, 2019
December 31, 2018
GAAP net income attributable to RVI
$
46,749
$
8,852
Plus: Book depreciation and amortization
64,487
30,592
Less: Tax depreciation and amortization
(59,696
)
(23,086
)
Book/tax differences on losses from capital transactions
(6,789
)
(46,128
)
Deferred income
(154
)
1,039
TRS equity investment
(740
)
1,226
Impairment charges
56,090
—
Nontaxable insurance proceeds
(80,007
)
—
Miscellaneous book/tax differences, net
(1,724
)
2,361
Taxable income (loss) subject to the 90% dividend requirement
$
18,216
$
(25,144
) Reconciliation between cash and stock dividends paid and the dividend paid deduction is as follows (in thousands):
For the Year Ended December 31,
2019
Dividends paid (A)
$
24,005
Less: Dividends designated to prior year
(22,343
)
Plus: Dividends designated from the following year
39,057
Less: Return of capital
(22,503
)
Dividends paid deduction
$
18,216
(A)
Dividends paid in 2019 include stock dividends distributed under IRS Revenue Procedure 2009-15.</t>
  </si>
  <si>
    <t>Segment Information</t>
  </si>
  <si>
    <t>Segment Reporting [Abstract]</t>
  </si>
  <si>
    <t xml:space="preserve">15 .
Segment Information The Company has two reportable operating segments: continental U.S. and Puerto Rico. The table below presents information about the Company’s reportable operating segments (in thousands):
For the Year Ended December 31, 2019
Continental U.S.
Puerto Rico
Other
Total
The Company
Lease revenue and other property revenue
$
131,923
$
107,172
$
239,095
Rental operation expenses
(38,769
)
(30,528
)
(69,297
)
Net operating income
93,154
76,644
169,798
Property and asset management fees
(11,764
)
(10,093
)
(21,857
)
Impairment charges
(75,590
)
(4,480
)
(80,070
)
Hurricane property insurance income, net
79,391
79,391
Depreciation and amortization
(44,838
)
(29,760
)
(74,598
)
Unallocated expenses (A)
(66,893
)
(66,893
)
Gain on disposition of real estate, net
41,482
41,482
Income before tax expense
$
47,253
As of December 31, 2019:
Total gross real estate assets
$
979,128
$
1,078,692
$
2,057,820
For the Period from July 1, 2018 to December 31, 2018
Continental U.S.
Puerto Rico
Other
Total
The Company
Lease revenue and other property revenue
$
85,349
$
51,998
$
137,347
Rental operation expenses
(25,049
)
(14,203
)
(39,252
)
Net operating income
60,300
37,795
98,095
Property and asset management fees
(7,862
)
(5,213
)
(13,075
)
Impairment charges
(6,390
)
(6,390
)
Hurricane property insurance loss, net
(366
)
(366
)
Depreciation and amortization
(30,323
)
(12,148
)
(42,471
)
Unallocated expenses (A)
(43,603
)
(43,603
)
Gain on disposition of real estate, net
16,813
16,813
Income before tax expense
$
9,003
As of December 31, 2018:
Total gross real estate assets
$
1,419,710
$
1,031,728
$
2,451,438
For the Period from January 1, 2018 to June 30, 2018
Continental U.S.
Puerto Rico
Other
Total
RVI Predecessor
Lease revenue and other property revenue
$
103,264
$
51,970
$
155,234
Rental operation expenses
(30,228
)
(13,951
)
(44,179
)
Net operating income
73,036
38,019
111,055
Property and asset management fees
(3,589
)
(3,230
)
(6,819
)
Impairment charges
(48,680
)
(48,680
)
Hurricane property insurance loss, net
(868
)
(868
)
Depreciation and amortization
(37,339
)
(12,805
)
(50,144
)
Unallocated expenses (A)
(187,586
)
(187,586
)
Gain on disposition of real estate, net
13,096
13,096
Loss before tax expense
$
(169,946
)
For the Year Ended December 31, 2017
Continental U.S.
Puerto Rico
Other
Total
RVI Predecessor
Lease revenue and other property revenue
$
218,330
$
104,549
$
322,879
Rental operation expenses
(61,186
)
(28,223
)
(89,409
)
Net operating income
157,144
76,326
233,470
Property and asset management fees
(8,604
)
(4,531
)
(13,135
)
Impairment charges
(127,400
)
(139,664
)
(267,064
)
Hurricane property and impairment loss, net
(5,930
)
(5,930
)
Depreciation and amortization
(88,048
)
(30,691
)
(118,739
)
Unallocated expenses (A)
(110,140
)
(110,140
)
Gain on disposition of real estate, net
351
351
Loss before tax expense
$
(281,187
)
As of December 31, 2017:
Total gross real estate assets
$
1,870,562
$
979,311
$
2,849,873
(A)
Unallocated expenses consist of General and Administrative Expenses, Interest Expense and Other Expenses as listed in the Company’s combined and consolidated statements of operations. </t>
  </si>
  <si>
    <t>Subsequent Events</t>
  </si>
  <si>
    <t>Subsequent Events [Abstract]</t>
  </si>
  <si>
    <t>1 6 .
Asset Sales From January 1, 2020 to March 2, 2020, the Company sold three shopping centers for $155.6 million. Net proceeds were primarily used to repay mortgage debt outstanding. Restricted cash of $17.4 million generated from asset sales in December 2019 was used to repay mortgage debt in January 2020. Dividends The Company paid its fourth quarter 2019 common share dividend of $2.05 per share on January 8, 2020, in a combination of cash and the Company’s common shares (Note 9).</t>
  </si>
  <si>
    <t>Quarterly Results of Operations (unaudited)</t>
  </si>
  <si>
    <t>Quarterly Financial Information Disclosure [Abstract]</t>
  </si>
  <si>
    <t>Quarterly Results of Operations (Unaudited)</t>
  </si>
  <si>
    <t>17. Quarterly Results of Operations (Unaudited) The following table sets forth the quarterly results of operations for the years ended December 31, 2019 and 2018 (in thousands, except per share amounts):
2019
2018
First Quarter
Second Quarter
Third Quarter
Fourth Quarter
First Quarter
Second Quarter
Third Quarter
Fourth Quarter
The Company
RVI Predecessor
The Company
Revenues
$
61,611
$
60,885
$
60,860
$
55,739
$
76,260
$
78,974
$
69,655
$
67,692
Net (loss) income
(10
)
13,617
72,268
(39,126
)
(A)
(144,317
)
(29,839
)
5,953
2,899
(A)
Basic and diluted:
Net income (loss)
$
0.00
$
0.72
$
3.79
$
(2.06
)
N/A
N/A
$
0.32
$
0.15
Weighted-average number of shares
18,882
19,043
19,052
19,052
N/A
N/A
18,464
18,464
(A)
Included impairments of $47.1 million and $2.0 million for the three months ended December 31, 2019 and 2018, respectively.</t>
  </si>
  <si>
    <t>SCHEDULE II - Valuation and Qualifying Accounts and Reserves</t>
  </si>
  <si>
    <t>Valuation And Qualifying Accounts [Abstract]</t>
  </si>
  <si>
    <t>Valuation and Qualifying Accounts and Reserves</t>
  </si>
  <si>
    <t>SCHEDULE II Retail Value Inc. Valuation and Qualifying Accounts and Reserves For the Year Ended December 31, 2019, For the Periods July 1, 2018 to December 31, 2018, January 1, 2018 to June 30, 2018 and For the Year Ended December 31, 2017 (In thousands)
Balance at Beginning of Period
Charged to Expense
Deductions
Balance at End of Period
The Company
Year Ended December 31, 2019
Allowance for uncollectible accounts (A)
$
11,103
$
430
$
7,905
$
3,628
Valuation allowance for deferred tax assets
$
42,867
$
—
$
1,909
$
40,958
Period July 1, 2018 to December 31, 2018
Allowance for uncollectible accounts (B)
$
13,461
$
357
$
(669
)
$
14,487
Valuation allowance for deferred tax assets (C)
$
42,288
$
—
$
(579
)
$
42,867
RVI Predecessor
Period January 1, 2018 to June 30, 2018
Allowance for uncollectible accounts (B)
$
13,141
$
(820
)
$
(1,140
)
$
13,461
Valuation allowance for deferred and prepaid tax assets
$
11,254
$
3,991
$
15,245
$
—
Year ended December 31, 2017
Allowance for uncollectible accounts (B)
$
5,164
$
8,678
$
701
$
13,141
Valuation allowance for deferred and prepaid tax assets
$
460
$
10,794
$
—
$
11,254
(A)
Adjusted to reflect the change in accounting principle related to the collectability assessment of operating lease receivables under the adoption of Topic 842, Leases
(B)
Includes allowances on accounts receivable and straight-line rents.
(C)
Balance at beginning of period includes an opening balance sheet adjustment that was established on July 1, 2018.</t>
  </si>
  <si>
    <t>SCHEDULE III - Real Estate and Accumulated Depreciation</t>
  </si>
  <si>
    <t>Real Estate And Accumulated Depreciation Disclosure [Abstract]</t>
  </si>
  <si>
    <t>Real Estate and Accumulated Depreciation</t>
  </si>
  <si>
    <t>SCHEDULE III Retail Value Inc. Real Estate and Accumulated Depreciation December 31, 2019 (In thousands)
Total Cost,
Initial Cost
Total Cost (3)
Net of
Buildings &amp;
Buildings &amp;
Accumulated
Accumulated
Location (1)(2)
Land
Improvements
Improvements
Land
Improvements
Total
Depreciation (4)
Depreciation
Tucson Spectrum Shopping Center (Arizona)
$
18,341
$
93,988
$
—
$
16,706
$
88,540
$
105,246
$
24,839
$
80,407
Newnan Crossing (Georgia)
2,651
15,940
—
2,651
16,106
18,757
7,384
11,373
Green Ridge Square (Michigan)
3,380
26,990
—
3,380
27,249
30,629
18,294
12,335
Riverdale Village (Minnesota)
21,366
100,622
—
16,412
82,409
98,821
23,630
75,191
Maple Grove Crossing (Minnesota)
8,917
27,332
—
8,917
27,546
36,463
8,163
28,300
Crossroads Center (Mississippi)
—
57,848
—
—
58,964
58,964
31,612
27,352
Big Oaks Crossing (Mississippi)
2,213
20,822
—
2,213
21,082
23,295
15,366
7,929
Seabrook Commons (New Hampshire)
8,076
35,150
—
6,399
30,056
36,455
8,855
27,600
Wrangleboro Cons Sq (New Jersey)
45,353
114,262
—
45,353
119,669
165,022
60,055
104,967
Hamilton Commons (New Jersey)
31,396
58,637
—
30,122
59,360
89,482
31,477
58,005
Great Northern Plaza (Ohio)
24,352
64,357
—
24,352
65,060
89,412
20,962
68,450
Uptown Solon (Ohio)
6,220
27,376
—
4,679
24,994
29,673
17,394
12,279
Peach Street Square (I) (Pennsylvania)
10,378
73,756
—
10,378
72,753
83,131
40,170
42,961
Noble Town Center (Pennsylvania)
4,705
25,045
—
4,143
23,054
27,197
5,464
21,733
Willowbrook Plaza (Texas)
12,281
50,956
—
10,307
44,908
55,215
9,692
45,523
Marketplace of Brown Deer (Wisconsin)
8,465
38,320
—
4,146
27,220
31,366
13,301
18,065
Plaza del Atlantico (Puerto Rico)
2,890
13,713
—
2,890
20,918
23,808
10,572
13,236
Plaza del Sol (Puerto Rico)
110,823
172,962
—
110,823
185,051
295,874
82,546
213,328
Plaza Rio Hondo (Puerto Rico)
69,217
97,705
—
69,217
111,228
180,445
51,032
129,413
Plaza Escorial (Puerto Rico)
28,601
70,620
—
28,601
74,702
103,303
34,424
68,879
Plaza Cayey (Puerto Rico)
18,538
25,887
—
18,538
29,148
47,686
12,444
35,242
Plaza Fajardo (Puerto Rico)
4,376
43,366
—
4,376
50,192
54,568
18,849
35,719
Plaza Wal-Mart (Puerto Rico)
1,311
13,505
—
1,311
15,840
17,151
7,792
9,359
Plaza del Norte (Puerto Rico)
60,527
95,829
—
60,527
119,303
179,830
60,024
119,806
Plaza Palma Real (Puerto Rico)
16,386
36,295
—
16,386
59,992
76,378
19,454
56,924
Plaza Isabela (Puerto Rico)
10,236
39,264
—
10,236
41,975
52,211
19,141
33,070
Senorial Plaza (Puerto Rico)
7,392
19,553
—
7,392
26,028
33,420
11,680
21,740
Plaza Vega Baja (Puerto Rico)
3,831
8,717
—
1,938
12,080
14,018
5,893
8,125
$
542,222
$
1,468,817
$
—
$
522,393
$
1,535,427
$
2,057,820
$
670,509
$
1,387,311
SCHEDULE III
(1)
Company formed on July 1, 2018, in connection with the spin-off from SITE Centers.
(2)
Mortgages encumber all of the Company’s properties located in the continental U.S. and Plaza del Sol in Bayamon, Puerto Rico. The Company has also pledged to the mortgage lender its equity in the subsidiaries that own the Company’s other properties located in Puerto Rico.
(3)
The Aggregate Cost for Federal Income Tax purposes was approximately $2.5 billion at December 31, 2019.
(4)
Depreciation and amortization is recorded on a straight-line basis over the estimated useful lives of the assets as follows:
Buildings
Useful lives, 20 to 31.5 years
Building improvements and fixtures
Useful lives, ranging from 5 to 20 years
Tenant improvements
Shorter of economic life or lease terms The changes in Total Real Estate Assets are as follows (in thousands):
For the Year Ended
For the Period from
For the Period from
For the Year Ended
December 31,
July 1, 2018 to
January 1, 2018 to
December 31,
2019
December 31, 2018
June 30, 2018
2017
The Company
RVI Predecessor
Balance at beginning of period
$
2,451,438
$
2,720,044
$
2,849,873
$
3,219,540
Acquisitions
—
—
—
8,585
Improvements
68,518
51,052
29,865
20,112
Adjustments of property carrying values
(80,070
)
(6,390
)
(48,680
)
(272,164
)
Disposals
(382,066
)
(313,268
)
(111,014
)
(126,200
)
Balance at end of period
$
2,057,820
$
2,451,438
$
2,720,044
$
2,849,873
The changes in Accumulated Depreciation and Amortization are as follows (in thousands):
For the Year Ended
For the Period from
For the Period from
For the Year Ended
December 31,
July 1, 2018 to
January 1, 2018 to
December 31,
2019
December 31, 2018
June 30, 2018
2017
The Company
RVI Predecessor
Balance at beginning of period
$
704,401
$
720,103
$
699,288
$
661,891
Depreciation for the period
69,461
36,915
40,733
94,121
Disposals
(103,353
)
(52,617
)
(19,918
)
(56,724
)
Balance at end of period
$
670,509
$
704,401
$
720,103
$
699,288</t>
  </si>
  <si>
    <t>Summary of Significant Accounting Policies (Policies)</t>
  </si>
  <si>
    <t>Principles of Consolidation</t>
  </si>
  <si>
    <t xml:space="preserve">Principles of Consolidation The Company For periods after July 1, 2018, the consolidated financial statements include the results of the Company and all entities in which the Company has a controlling interest. All significant intercompany balances and transactions have been eliminated in consolidation. RVI Predecessor For periods prior to July 1, 2018, the accompanying historical condensed combined financial statements and related notes of the Company do not represent the statement of operations and cash flows of a legal entity, but rather a combination of entities under common control that have been “carved-out” of SITE Centers’ consolidated financial statements in accordance with accounting principles generally accepted in the United States (“U.S. GAAP”). All intercompany transactions and balances have been eliminated in combination. The preparation of these combined financial statements requires management to make estimates and assumptions that affect the reported amounts of assets and liabilities and the disclosure of contingent assets and liabilities at the dates of the combined financial statements and the reported amounts of revenues and expenses during the reporting periods. Actual results could differ from those estimates. For periods prior to July 1, 2018, these combined financial statements reflect the revenues and direct expenses of the RVI Predecessor and include material assets and liabilities of SITE Centers that are specifically attributable to the Company. RVI Predecessor equity in these combined financial statements represents the excess of total assets over total liabilities. RVI Predecessor equity is impacted by contributions from and distributions to SITE Centers, which are the result of treasury activities and net funding provided by or distributed to SITE Centers prior to the separation from SITE Centers, as well as the allocated costs and expenses described below. The combined financial statements also include the consolidated results of certain of the Company’s wholly-owned subsidiaries, as applicable. All significant intercompany balances and transactions have been eliminated in consolidation. </t>
  </si>
  <si>
    <t>Use of Estimates in Preparation of Financial Statements</t>
  </si>
  <si>
    <t xml:space="preserve">Use of Estimates in Preparation of Financial Statements The preparation of financial statements in conformity with U.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t>
  </si>
  <si>
    <t>Reclassifications</t>
  </si>
  <si>
    <t>Reclassifications Certain amounts in prior periods have been reclassified in order to conform with the current period’s presentation. The Company reclassified $4.8 million, $7.6 million and $17.4 million of contractual lease payments from Other Income to Rental Income within total revenues on its combined and consolidated statements of operations for the period from July 1, 2018 to December 31, 2018, for the period from January 1, 2018 to June 30, 2018 and for the year ended December 31, 2017</t>
  </si>
  <si>
    <t>Revenue Recognition</t>
  </si>
  <si>
    <t>Revenue Recognition The Company adopted the accounting guidance for revenue from contracts with customers (“Topic 606”) on January 1, 2018 using the modified retrospective approach, and therefore, the 2017 comparative information has not been adjusted. The guidance has been applied to contracts that were not completed as of the date of initial application, January 1, 2018. Most significantly for the real estate industry, leasing transactions are not within the scope of the standard. A majority of the Company’s tenant-related revenue is recognized pursuant to lease agreements and is governed by the leasing guidance. Rental Income Rental Income on the combined and consolidated statements of operations includes contractual lease payments that generally include the following:
•
Fixed lease payments, which include fixed payments associated with expense reimbursements from tenants for common area maintenance, taxes and insurance from tenants in shopping centers, are recognized on a straight-line basis over the non-cancelable term of the lease, which generally ranges from one month to 30 years, and include the effects of applicable rent steps and abatements.
•
Variable lease payments, which include percentage and overage income, recognized after a tenant’s reported sales have exceeded the applicable sales breakpoint set forth in the applicable lease.
•
Variable lease payments associated with expense reimbursements from tenants for common area maintenance, taxes, insurance and other property operating expenses, based upon the tenant’s lease provisions, which are recognized in the period the related expenses are incurred.
•
Lease termination payments, which are recognized upon the effective termination of a tenant’s lease when the Company has no further obligations under the lease.
•
Ancillary and other property-related rental payments, primarily composed of leasing vacant space to temporary tenants, kiosk income, and parking income, which are recognized in the period earned.
Business Interruption Income The Company records revenue for covered business interruption in the period it determines it is probable it will be compensated and the applicable contingencies with the insurance company are resolved. These income recognition criteria will likely result in business interruption insurance recoveries being recorded in a period subsequent to the period the Company experiences lost revenue from the damaged properties.</t>
  </si>
  <si>
    <t>Real Estate</t>
  </si>
  <si>
    <t xml:space="preserve">Real Estate Real estate assets, which include construction in progress, are stated at cost less accumulated depreciation. Depreciation and amortization is recorded on a straight-line basis over the estimated useful lives of the assets as follows:
Buildings
Useful lives, 20 to 31.5 years
Building improvements and fixtures
Useful lives, ranging from 5 to 20 years
Tenant improvements
Shorter of economic life or lease terms Useful lives of depreciable real estate assets are assessed periodically and accounts for any revisions, which are not material for the periods presented, prospectively. Expenditures for maintenance and repairs are charged to operations as incurred. Significant expenditures that improve or extend the life of the asset are capitalized. Construction in Progress primarily relates to shopping center redevelopments. RVI Predecessor capitalized certain direct costs (salaries and related personnel costs) and incremental internal construction costs of $1.1 million in 2017. Real Estate Impairment Assessment Individual real estate assets and intangibles are reviewed for potential impairment indicators whenever events or changes in circumstances indicate that the carrying value may not be recoverable. Impairment indicators include, but are not limited to, changes in estimated hold periods, projected losses on potential future sales, market factors and significant decreases in projected net operating income and occupancy percentages. An asset is considered impaired when the undiscounted future cash flows are not sufficient to recover the asset’s carrying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the undiscounted future cash flows analysis is probability-weighted based upon management’s best estimate of the likelihood of the alternative courses of action as of the balance sheet date. If an impairment is indicated, an impairment loss is then recognized based on the excess of the carrying amount of the asset over its fair value. Aggregate impairment charges related to real estate assets were $80.1 million for the year ended December 31, 2019 and $6.4 million and $48.7 million for the period from July 1, 2018 to December 31, 2018 and for the period from January 1, 2018 to June 30, 2018, respectively, and $267.1 million for the year ended December 31, 2017 (Note 11). Disposition of Real Estate Sales of nonfinancial assets, such as real estate, are to b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asset. A discontinued operation includes only the disposal of a component of an entity and represents a strategic shift that has (or will have) a major effect on an entity’s financial results. The disposition of the Company’s individual properties did not qualify for discontinued operations presentation, and thus, the results of the properties that have been sold remain in Income from Continuing Operations, and any associated gains or losses from the disposition are included in Gain on Disposition of Real Estate. Real Estate Held for Sale The Company generally considers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he Company evaluated its property portfolio and did not identify any properties that would meet the above-mentioned criteria for held for sale as of December 31, 2019 and 2018. Interest and Real Estate Taxes Interest and real estate taxes incurred relating to the construction, expansion or redevelopment of shopping centers are capitalized and depreciated over the estimated useful life of the building. The Company will cease the capitalization of these costs when construction activities are substantially completed and the property is available for occupancy by tenants. If the Company suspends substantially all activities related to development of a qualifying asset, the Company will cease capitalization of interest and taxes until activities are resumed. Interest paid on the Company’s mortgage indebtedness and the Parent Company’s unsecured debt for the year ended December 31, 2019, aggregated $41.8 million, for the period from July 1, 2018 to December 31, 2018 and for the period from January 1, 2018 to June 30, 2018, aggregated $31.4 million and $46.0 million, respectively, and for the year ended December 31, 2017, aggregated $56.6 million. The Company capitalized interest of $1.1 million for the year ended December 31, 2019, $0.8 million and $0.1 million for the period from July 1, 2018 to December 31, 2018 and for the period from January 1, 2018 to June 30, 2018, respectively, and $0.4 million for the year ended December 31, 2017. </t>
  </si>
  <si>
    <t>Cash and Cash Equivalents</t>
  </si>
  <si>
    <t xml:space="preserve">Cash and Cash Equivalents The Company considers all highly liquid investments with an original maturity of three months or less to be cash equivalents. The Company maintains cash deposits with major financial institutions, which from time to time may exceed federally insured limits. The Company periodically assesses the financial condition of these institutions and believes that the risk of loss is minimal. </t>
  </si>
  <si>
    <t>Restricted Cash</t>
  </si>
  <si>
    <t xml:space="preserve">Restricted Cash Restricted cash represents amounts on deposit with financial institutions primarily for debt service payments, real estate taxes, capital improvements and operating reserves as required pursuant to the applicable loan agreement (Note 7). In addition, restricted cash includes Hurricane Maria property insurance settlement proceeds of $46.4 million, pending the lender’s satisfaction that all necessary remediation has been completed. For purposes of the Company’s combined and consolidated statements of cash flows, changes in restricted cash are aggregated with cash and cash equivalents. </t>
  </si>
  <si>
    <t>Accounts Receivable</t>
  </si>
  <si>
    <t>Accounts Receivable The Company makes estimates of the collectability of its accounts receivable related to base rents, including straight-line rentals, expense reimbursements and other revenue or income. Upon adoption of Topic 842, rental income for the periods beginning on or after January 1, 2019, has been reduced for amounts the Company believes are not probable of being collected. The Company analyzes accounts receivable, tenant credit worthiness and current economic trends when evaluating the probability of collection. In addition, with respect to tenants in bankruptcy, the Company makes estimates of the expected recovery of pre-petition and post-petition claims in assessing the probability of collection of the related receivable. The time to resolve these claims may exceed one year. These estimates have a direct impact on the Company’s earnings because once the amount is considered not probable of being collected, earnings are reduced by a corresponding amount until the receivable is collected. Accounts receivable do not include estimated amounts not probable of being collected of $3.1 million and $12.6 million at December 31, 2019 and 2018, respectively. Accounts receivable are expected to be collected within one year. The 2019 amount relates to reserves for contract disputes. At December 31, 2018, straight-line rents receivable, net of a provision for uncollectible amounts of $1.9 million, aggregated $18.8 million.</t>
  </si>
  <si>
    <t>Treasury Shares</t>
  </si>
  <si>
    <t xml:space="preserve">Treasury Shares The Company’s share repurchases are reflected as treasury shares utilizing the cost method of accounting and are presented as a reduction to consolidated shareholders’ equity. Reissuances of the Company’s treasury shares at an amount below cost are recorded as a charge to paid-in capital due to the Company’s cumulative distributions in excess of net income. </t>
  </si>
  <si>
    <t xml:space="preserve">Income Taxes The Company has made an election to qualify, and believes it is operating so as to qualify, as a Real Estate Investment Trust (“REIT”) for federal income tax purposes. Accordingly, the Company generally will not be subject to federal income tax, provided that it makes distributions to its shareholders equal to at least 90% of its REIT taxable income as defined under Sections 856 through 860 of the Internal Revenue Code of 1986, as amended (the “Code”), and continues to satisfy certain other requirements. In the normal course of business, the Company or one or more of its subsidiaries is subject to examination by federal, state, commonwealth and local tax jurisdictions, in which it operates, where applicable. For the year ended December 31, 2019, the Company recognized no material adjustments regarding its tax accounting treatment for uncertain tax provisions. As of December 31, 2019, the tax years that remain subject to examination by the major tax jurisdictions under applicable statutes of limitations are the year 2018 and forward. </t>
  </si>
  <si>
    <t>Deferred Tax Assets</t>
  </si>
  <si>
    <t>Deferred Tax Assets The Company accounts for income taxes related to its taxable REIT subsidiary (“TR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the income statement in the period that includes the enactment date. The Company records net deferred tax assets to the extent it believes it is more likely than not that these assets will be realized. A valuation allowance is recorded against the deferred tax assets when the Company determines that an uncertainty exists regarding their realization, which would increase the provision for income taxes.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must be consistent with the plans and estimates that the Company is utilizing to manage its business. As a result, to the extent facts and circumstances change, an assessment of the need for a valuation allowance should be made.</t>
  </si>
  <si>
    <t>Deferred Financing Costs</t>
  </si>
  <si>
    <t>Deferred Financing Costs External costs and fees incurred in obtaining indebtedness are included in the Company’s combined and consolidated balance sheets as a direct deduction from the related debt liability. The aggregate costs are amortized over the terms of the related debt agreements. Such amortization is reflected in Interest Expense in the Company’s combined and consolidated statements of operations.</t>
  </si>
  <si>
    <t>Segments</t>
  </si>
  <si>
    <t>Segments At December 31, 2019, the Company had two reportable operating segments: continental U.S. and Puerto Rico. The Company’s chief operating decision maker, the Company’s Board of Directors, may review operational and financial data on a property basis but also reviews the portfolio based on the two geographical areas. The tenant base of the Company primarily includes national and regional retail chains and local tenants. Consequently, the Company’s credit risk is concentrated in the retail industry.</t>
  </si>
  <si>
    <t>Derivative and Hedging Activities</t>
  </si>
  <si>
    <t xml:space="preserve">Derivative and Hedging Activities In 2018, the Company recorded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is attributable to the hedged risk in a fair value hedge or the earnings effect of the hedged forecasted transactions in a cash flow hedge. The Company may enter into derivative contracts that are intended to economically hedge certain of its risks, even if hedge accounting does not apply or the Company elects not to apply hedge accounting. </t>
  </si>
  <si>
    <t>Fair Value Hierarchy</t>
  </si>
  <si>
    <t xml:space="preserve">Fair Value Hierarchy The standard Fair Value Measurements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si>
  <si>
    <t>New Accounting Standards Adopted and to Be Adopted</t>
  </si>
  <si>
    <t>New Accounting Standard Adopted Accounting for Leases The Company adopted Topic 842 as of January 1, 2019, using the modified retrospective approach by applying the transition provisions at the beginning of the period of adoption. T
•
The package of practical expedients which, among other things, allowed the Company to carry forward the historical lease classification;
•
Land easements, allowing the Company to carry forward the accounting treatment for land easements on existing agreements and
•
To not separate lease and non-lease components for all leases and recording the combined component based on its predominant characteristics as rental income or expense. The Company did not adopt the practical expedient to use hindsight in determining the lease term. The Company made the following accounting policy elections as a lessor in connection with the adoption:
•
To include operating lease liabilities in the asset group and include the associated operating lease payments in the undiscounted cash flows when considering recoverability of a long-lived asset group and
•
To exclude from lease payments taxes assessed by a governmental authority that are both imposed on and concurrent with lease revenue-producing activity and collected by the lessor from the lessee (i.e., sales tax). The adoption of the standard impacted the Company’s consolidated financial statements as follows:
•
The Company had ground lease agreements in which the Company is the lessee for land beneath all or a portion of the buildings at two shopping centers (Note 5), where the Company has recorded its rights and obligations under these leases as a right-of-use (“ROU”) asset and lease liability, which is included in Other Assets and Accounts Payable and Other Liabilities, respectively, in the consolidated balance sheet. Previously, the Company accounted for these arrangements as operating leases. These leases will continue to be classified as operating leases due to the election of the package practical expedients. The Company recorded ROU assets and lease liabilities of approximately $1.9 million and $3.0 million, respectively, as of January 1, 2019. The difference between the ROU asset and lease liability was due to the straight-line rent balance that existed as of the date of application of the standard.
•
Previously, the Company included real estate taxes paid by a lessee directly to a third party in recoveries from tenants and real estate tax expense, on a gross basis. Upon adoption of the standard, the Company no longer records these amounts in revenue or expense, as the standard precludes the Company from recording payments made to a third party directly by the lessee. In addition, on January 1, 2019, the Company reversed $0.6 million of real estate taxes paid by certain major tenants previously reflected in Accounts Receivable and Accounts Payable and Other Liabilities on the Company’s consolidated balance sheet as of December 31, 2018.
•
The Company recorded an adjustment for the cumulative effect due to a change in accounting principal of $0.7 million in equity related to the change in its collectability assessment of operating lease receivables under Topic 842.
•
Upon adoption of the practical expedient with regard to not separating lease and non-lease components, where applicable, the Company has prospectively recorded, on a straight-line basis, lease payments associated with fixed expense reimbursements.
•
The adoption of this standard did not materially impact the Company’s consolidated net income or consolidated cash flows. The adoption of the standard also resulted in various presentation changes in the Company’s consolidated statements of operations. The Company aggregated the following components of contractual lease payments into one line item referred to as Rental Income: minimum rents, percentage and overage rents, recoveries from tenants, ancillary income and lease termination f ees. The prior period presentation was conformed to the current period presentation for comparability related to these revenue components. In addition, effective January 1, 2019, the Company presents bad debt as a component of Rental Income within Revenues. For prior periods, bad debt is included in Operating and Maintenance Expenses. In addition, effective January 1, 2019, the Company no longer records real estate taxes paid by major tenants directly to the applicable governmental authority. For prior periods, these amounts are included in Recoveries from Tenants and Real Estate Taxes. New Accounting Standard to Be Adopted Accounting for Credit Losses In June 2016, the Financial Accounting Standards Board (“FASB”) issued an amendment on measurement of credit losses on financial assets held by a reporting entity at each reporting date (ASU 2016-13, Financial Instruments – Credit Losses, “Topic 326”). The guidance requires the use of a new current expected credit loss ("CECL") model in estimating allowances for doubtful accounts with respect to accounts receivable, straight-line rents receivable and notes receivable. The CECL model requires that the Company estimate its lifetime expected credit loss with respect to these receivables and record allowances that, when deducted from the balance of the receivables, represent the estimated net amounts expected to be collected. This guidance is effective for fiscal years, and for interim reporting periods within those fiscal years, beginning after December 15, 2019. In November 2018, the FASB issued ASU 2018-19 to clarify that operating lease receivables recorded by lessors are explicitly excluded from the scope of Topic 326. The Company has determined that the adoption of this standard will not have a material impact on the Company’s consolidated financial statements.</t>
  </si>
  <si>
    <t>Summary of Significant Accounting Policies (Tables)</t>
  </si>
  <si>
    <t>Non-cash Investing and Financing Activities</t>
  </si>
  <si>
    <t>Non-cash investing and financing activities are summarized as follows (in millions):
For the Year Ended
For the Period from
For the Period from
For the Year Ended
December 31,
July 1, 2018 to
January 1, 2018 to
December 31,
2019
December 31, 2018
June 30, 2018
2017
The Company
RVI Predecessor
Contribution of net assets from SITE Centers
$
—
$
677.4
$
—
$
—
Accounts payable related to construction in progress
5.1
16.3
10.1
1.7
Stock dividends
17.3
—
—
—
Dividend declared, but not paid
39.1
24.0
—
—
Assumption of buildings due to ground lease terminations
0.8
—
2.2
8.6
Receivable and reduction of real estate assets, net – related to hurricane
—
—
6.1
67.6</t>
  </si>
  <si>
    <t>Secured and Unsecured Indebtedness (Tables)</t>
  </si>
  <si>
    <t>Summary of Indebtedness Information</t>
  </si>
  <si>
    <t>The following table discloses certain information regarding the Company’s indebtedness (in millions):
Carrying Value at December 31,
Interest Rate at December 31,
Maturity Date at
2019
2018
2019
2018
December 31, 2019
Mortgage indebtedness
$
674.3
$
988.6
4.4%
5.7%
March 2021
Net unamortized debt issuance costs
(18.5
)
(21.0
)
Total Mortgage Indebtedness
$
655.8
$
967.6</t>
  </si>
  <si>
    <t>Other Assets, Net (Tables)</t>
  </si>
  <si>
    <t>Schedule of Other Assets, Net</t>
  </si>
  <si>
    <t xml:space="preserve">Other Assets, net consists of the following (in thousands):
December 31, 2019
December 31, 2018
Intangible assets:
In-place leases, net
$
5,882
$
11,926
Above-market leases, net
908
2,001
Lease origination costs, net
949
1,713
Tenant relationships, net
10,120
16,242
Total intangible assets, net (A)
17,859
31,882
Operating lease ROU assets (B)
1,714
—
Other assets:
Prepaid expenses
11,023
10,011
Deposits
145
194
Deferred charges, net
106
179
Other assets (C)
41
1,294
Total other assets, net
$
30,888
$
43,560
Accounts payable and other liabilities:
Below-market leases, net (A)
$
(20,042
)
$
(33,914
)
(A)
In the event a tenant terminates its lease prior to the contractual expiration, the unamortized portion of the related intangible asset or liability is adjusted to reflect the updated lease term.
(B)
Operating lease ROU assets are discussed further in Notes 1 and 5.
(C)
Included $1.2 million fair value of an interest rate cap at December 31, 2018, which was terminated in March 2019. </t>
  </si>
  <si>
    <t>Summary of Amortization Expense Related to Intangibles, Excluding Above and Below-Market Leases</t>
  </si>
  <si>
    <t>Amortization expense related to the Company’s intangibles, excluding above- and below-market leases, was as follows (in thousands):
Period
Expense
2019
$
5,137
July 1, 2018 to December 31, 2018
5,557
January 1, 2018 to June 30, 2018
8,547
2017
22,213</t>
  </si>
  <si>
    <t>Schedule of Estimated Net Future Amortization Expense Excluding Above and Below Market Leases</t>
  </si>
  <si>
    <t>Estimated net future amortization expense associated with the Company’s intangibles, excluding above- and below-market leases, is as follows (in thousands):
Year
Expense
2020
$
3,715
2021
3,429
2022
2,647
2023
1,849
2024
1,199</t>
  </si>
  <si>
    <t>Schedule of Above and Below Market Leases Estimated Net Future Amortization Income</t>
  </si>
  <si>
    <t>Estimated net future amortization income associated with the Company’s above- and below-market leases is as follows (in thousands):
Year
Income
2020
$
1,308
2021
1,321
2022
1,447
2023
1,356
2024
1,395</t>
  </si>
  <si>
    <t>Leases (Tables)</t>
  </si>
  <si>
    <t>Schedule of Operating Lease ROU Assets and Lease Liabilities</t>
  </si>
  <si>
    <t>Operating lease ROU assets and operating lease liabilities are included in the Company’s consolidated balance sheet as follows (in thousands):
Classification
December 31, 2019
Operating Lease ROU Assets
Other Assets, Net
$
1,714
Operating Lease Liabilities
Accounts Payable and Other Liabilities
$
2,835</t>
  </si>
  <si>
    <t>Schedule of Supplemental Information Related to Operating Leases</t>
  </si>
  <si>
    <t>Operating lease expenses, including straight-line expense, are included in Operating and Maintenance Expense for the Company’s ground leases and aggregated $0.4 million for the year ended December 31, 2019. Supplemental information related to operating leases was as follows:
December 31, 2019
Weighted-Average Remaining Lease Term
11.5 years
Weighted-Average Discount Rate
6.6
%
Cash paid for amounts included in the measurement — operating cash flows from lease liabilities (in thousands)
$
404</t>
  </si>
  <si>
    <t>Schedule of Future Minimum Rental Revenues and Future Minimum Rental Payments</t>
  </si>
  <si>
    <t>As determined under FASB Accounting Standards Codification (“ASC”) 840, Leases
Year
Minimum Rental Revenues
Minimum Rental Payments
2020
$
143,736
$
414
2021
118,947
423
2022
92,495
433
2023
65,225
217
Thereafter
195,610
2,806
$
616,013
$
4,293</t>
  </si>
  <si>
    <t>Schedule of Maturities of Lease Liabilities under ASC 842</t>
  </si>
  <si>
    <t>As determined under Topic 842, maturities of lease liabilities were as follows for the years ended December 31, (in thousands):
Year
December 31,
2020
$
414
2021
423
2022
433
2023
217
2024
228
Thereafter
2,578
Total lease payments
4,293
Less imputed interest
(1,458
)
Total
$
2,835</t>
  </si>
  <si>
    <t>Schedule of Future Minimum Rental Revenues from Rental Properties</t>
  </si>
  <si>
    <t>The scheduled future minimum rental revenues from rental properties under the terms of all non-cancelable tenant leases, assuming no new or renegotiated leases or option extensions, as determined under Topic 842 for such premises for the years ending December 31, were as follows (in thousands):
Year
December 31,
2020
$
143,024
2021
121,780
2022
98,643
2023
73,937
2024
49,876
Thereafter
192,650
Total
$
679,910</t>
  </si>
  <si>
    <t>Mortgage Indebtedness (Tables)</t>
  </si>
  <si>
    <t>Preferred Stock, Common Shares and Redeemable Preferred Equity (Tables)</t>
  </si>
  <si>
    <t>Schedule of Cash Paid Including Withholding Tax and Dividends Paid</t>
  </si>
  <si>
    <t>The total cash paid includes the Puerto Rico withholding tax. The dividends were paid as follows:
Year Paid
2020
2019
Dividends declared per share
$
2.05
$
1.30
Volume-weighted average trading price per share
$
36.7839
$
29.8547
Common shares issued
763,884
578,238
Cash paid (millions)
$
11.0
$
6.7</t>
  </si>
  <si>
    <t>Impairment Charges (Tables)</t>
  </si>
  <si>
    <t>Summary of Carrying Value of Assets and Estimated Fair Market Value</t>
  </si>
  <si>
    <t>The Company recorded impairment charges based on the difference between the carrying value of the assets and the estimated fair market value as follows (in millions):
For the Year Ended
For the Period from
For the Period from
For the Year Ended
December 31,
July 1, 2018 to
January 1, 2018 to
December 31,
2019
December 31, 2018
June 30, 2018
2017
The Company
RVI Predecessor
Assets marketed for sale
$
80.1
$
6.4
$
48.7
$
267.1</t>
  </si>
  <si>
    <t>Impairment Charges Measured at Fair Value on Non-Recurring Basis</t>
  </si>
  <si>
    <t>The following table presents information about the Company’s impairment charges on nonfinancial assets that were measured on a fair value basis for the year ended December 31, 2019 and for the period from July 1, 2018 to December 31, 2018. The table also indicates the fair value hierarchy of the valuation techniques used by the Company to determine such fair value (in millions).
Fair Value Measurements
Level 1
Level 2
Level 3
Total
Total Impairment Charges
Long-lived assets held and used
December 31, 2019
$
—
$
—
$
367.3
$
367.3
$
80.1
Long-lived assets held and used
December 31, 2018
—
—
75.6
75.6
6.4
The following table presents information about the RVI Predecessor’s impairment charges on nonfinancial assets that were measured on a fair value basis for the period from January 1, 2018 to June 30, 2018 and for the year ended December 31, 2017. The table also indicates the fair value hierarchy of the valuation techniques used by the Company or SITE Centers to determine such fair value (in millions).
Fair Value Measurements
Level 1
Level 2
Level 3
Total
Total Impairment Charges
Long-lived assets held and used
June 30, 2018
$
—
$
—
$
403.4
$
403.4
$
48.7
Long-lived assets held and used
December 31, 2017
—
—
1,247.6
1,247.6
267.1</t>
  </si>
  <si>
    <t>Summary of Significant Unobservable Inputs</t>
  </si>
  <si>
    <t>The following table presents quantitative information about the significant unobservable inputs used by the Company to determine the fair value of non-recurring items (in millions):
Quantitative Information About Level 3 Fair Value Measurements
Fair Value at
Range
Description
December 31, 2019
December 31, 2018
Valuation Technique
Unobservable Inputs
2019
2018
Impairment of assets
$
259.9
$
56.2
Indicative Bid (A)
Indicative Bid (A)
N/A
N/A
47.1
19.4
Income Capitalization Approach
Market Capitalization Rate
8.1%-9.1%
8.7%
60.3
—
Discounted Cash Flow
Discount Rate
9.5%-18.1%
N/A
Terminal Capitalization Rate
7.0%-10.0%
N/A
(A)
Fair value measurements based upon indicative bids were developed by third-party sources (including offers and comparable sales values), subject to SITE Centers’ corroboration for reasonableness. The Company does not have access to certain unobservable inputs used by these third parties to determine these estimated values. The following table presents quantitative information about the significant unobservable inputs used by the Company or SITE Centers’ management to determine the fair value of non-recurring items (in millions):
Quantitative Information About Level 3 Fair Value Measurements
Fair Value at
Range
Description
June 30, 2018
December 31, 2017
Valuation Technique
Unobservable Inputs
2018
2017
Impairment of combined assets
$
162.4
N/A
Indicative Bid (A)
Indicative Bid (A)
N/A
N/A
241.0
$
748.7
Income Capitalization Approach/ Sales Comparison Approach
Market Capitalization Rate
7.4%-9.3%
6.24%-9.0%
N/A
498.9
Discounted Cash Flow
Discount Rate
N/A
7.75%-9.5%
Terminal Capitalization Rate (B)
7.56%-21.39%
(A)
Fair value measurements based upon indicative bids were developed by third-party sources (including offers and comparable sales values), subject to SITE Centers’ corroboration for reasonableness. The Company does not have access to certain unobservable inputs used by these third parties to determine these estimated fair values.
(B)
Weighted-average rate of 9.0%.</t>
  </si>
  <si>
    <t>Transactions with SITE Centers (Tables)</t>
  </si>
  <si>
    <t>Schedule of Fees and Other Amounts Charged</t>
  </si>
  <si>
    <t xml:space="preserve">The following table presents fees and other amounts charged by SITE Centers (in thousands):
For the Year Ended
For the Period from
For the Period from
For the Year Ended
December 31,
July 1, 2018 to
January 1, 2018 to
December 31,
2019
December 31, 2018
June 30, 2018
2017
The Company
RVI Predecessor
Management fees (A)
$
11,360
$
6,538
$
6,819
$
13,135
Asset management fees (B)
10,497
6,537
—
—
Leasing commissions (C)
3,151
1,085
982
—
Insurance premiums (D)
—
—
2,084
4,007
Maintenance services and other (E)
1,469
809
1,085
2,397
Disposition fees (F)
3,352
2,959
1,058
—
Credit facility guaranty and debt refinancing fees (G)
1,860
60
—
—
Legal fees (H)
663
336
—
—
$
32,352
$
18,324
$
12,028
$
19,539
(A)
Beginning on July 1, 2018, property management fees are generally calculated based on a percentage of tenant cash receipts collected during the three months immediately preceding the most recent June 30 or December 31. Prior to the spin-off, calculated pursuant to the respective management agreements.
(B)
Asset management fees are generally calculated at 0.5% per annum of the gross asset value as determined on the immediately preceding June 30 or December 31.
(C)
Leasing commissions represent fees charged for the execution of the leasing of retail space. Leasing commissions are included within Real Estate Assets on the consolidated balance sheets.
(D)
For periods prior to July 1, 2018, SITE Centers contracted with authorized insurance companies for the liability and property insurance coverage for the continental U.S. properties. The Company remitted to SITE Centers insurance premiums associated with these insurance policies. Insurance premiums are included within Operating and Maintenance on the combined statements of operations.
(E)
Maintenance services represent amounts charged to the properties for the allocation of compensation and other benefits of personnel directly attributable to the management of the properties. Amounts are recorded in Operating and Maintenance Expense on the combined and consolidated statements of operations.
(F)
Disposition fees equal 1% of the gross sales price of each asset sold. Disposition fees are included within Gain on Disposition of Real Estate on the consolidated statements of operations.
(G)
The Company paid a debt financing fee equal to 0.20% of the aggregate principal amount of the mortgage refinancing closed in March 2019 (Note 7). For periods after July 1, 2018, the credit facility guaranty fee equals 0.20% per annum of the aggregate commitments under the Revolving Credit Agreement plus an amount equal to 5.0% per annum times the average aggregate daily principal amount of loans plus the aggregate stated average daily amount of letters of credit outstanding under the Revolving Credit Agreement (Note 6). Credit facility guaranty fees are included within Interest Expense on the consolidated statements of operations.
(H)
Legal fees charged for collection activity, negotiating and reviewing tenant leases and contracts for asset dispositions. </t>
  </si>
  <si>
    <t>Earnings Per Share (Tables)</t>
  </si>
  <si>
    <t>Schedule of Net Income and the Number of Common Shares used in the Computations of "Basic" Earnings Per Share ("EPS")</t>
  </si>
  <si>
    <t>The following table provides the net income and the number of common shares used in the computations of “basic” earnings per share (“EPS”), which utilizes the weighted-average number of common shares outstanding and “diluted” EPS (in thousands, except per share amounts).
For the Period from
For the Year Ended
July 1, 2018 to
December 31, 2019
December 31, 2018
Numerators – Basic and Diluted
Net income attributable to common shareholders after allocation to participating securities
$
46,749
$
8,852
Less: Earnings attributable to unvested shares
(52
)
—
Net income attributable to common shareholders after allocation to participating securities
$
46,697
$
8,852
Denominators – Number of Shares
Basic and Diluted —
19,008
18,464
Income Per Share:
Basic and Diluted
$
2.46
$
0.48</t>
  </si>
  <si>
    <t>Income Taxes (Tables)</t>
  </si>
  <si>
    <t>Summary of Company's Taxable Activity</t>
  </si>
  <si>
    <t>The following represents the activity of the Company’s TRS (in thousands):
For the Period from
For the Year Ended
July 1, 2018 to
December 31, 2019
December 31, 2018
Book income (loss) before income taxes
$
740
$
(1,278
)
Current
$
—
$
—
Deferred
—
—
Total income tax expense
$
—
$
—</t>
  </si>
  <si>
    <t>Summary of Differences Between Total Income Tax Expense Statutory Income Tax Rate</t>
  </si>
  <si>
    <t>The differences between total income tax expense and the amount computed by applying the statutory income tax rate to income before taxes with respect to the Company’s TRS activity were as follows (in thousands):
For the Period from
For the Year Ended
July 1, 2018 to
TRS
December 31, 2019
December 31, 2018
Statutory Rate
21
%
21
%
Statutory rate applied to pre-tax income
$
(155
)
$
(268
)
Valuation allowance decrease
1,909
579
Other
(1,754
)
(311
)
Total expense
$
—
$
—
Effective tax rate
0
%
0
%</t>
  </si>
  <si>
    <t>Summary of Deferred Tax Assets and Liabilities</t>
  </si>
  <si>
    <t>Deferred tax assets and liabilities of the Company’s TRS were as follows (in thousands):
For the Year Ended December 31,
2019
2018
Deferred tax assets (A)
$
41,573
$
44,195
Deferred tax liabilities
(615
)
(1,328
)
Valuation allowance
(40,958
)
(42,867
)
Net deferred tax asset
$
—
$
—
(A)
Primarily attributable to net operating losses of $13.5 million and $6.4 million at December 31, 2019 and 2018, respectively, and book/tax differences in the basis of assets contributed of $25.1 million and $34.4 million as of December 31, 2019 and 2018, respectively.</t>
  </si>
  <si>
    <t>Reconciliation of GAAP Net Income Attributable to Taxable Income (Loss)</t>
  </si>
  <si>
    <t>Reconciliation of GAAP net income attributable to RVI to taxable income (loss) is as follows (in thousands):
For the Period from
For the Year Ended
July 1, 2018 to
December 31, 2019
December 31, 2018
GAAP net income attributable to RVI
$
46,749
$
8,852
Plus: Book depreciation and amortization
64,487
30,592
Less: Tax depreciation and amortization
(59,696
)
(23,086
)
Book/tax differences on losses from capital transactions
(6,789
)
(46,128
)
Deferred income
(154
)
1,039
TRS equity investment
(740
)
1,226
Impairment charges
56,090
—
Nontaxable insurance proceeds
(80,007
)
—
Miscellaneous book/tax differences, net
(1,724
)
2,361
Taxable income (loss) subject to the 90% dividend requirement
$
18,216
$
(25,144
)</t>
  </si>
  <si>
    <t>Summary of Reconciliation Between Cash And Stock Dividends Paid and Dividend Paid Deduction</t>
  </si>
  <si>
    <t>Reconciliation between cash and stock dividends paid and the dividend paid deduction is as follows (in thousands):
For the Year Ended December 31,
2019
Dividends paid (A)
$
24,005
Less: Dividends designated to prior year
(22,343
)
Plus: Dividends designated from the following year
39,057
Less: Return of capital
(22,503
)
Dividends paid deduction
$
18,216
(A)
Dividends paid in 2019 include stock dividends distributed under IRS Revenue Procedure 2009-15.</t>
  </si>
  <si>
    <t>Segment Information (Tables)</t>
  </si>
  <si>
    <t>Summary of Information about Company's Reportable Operating Segments</t>
  </si>
  <si>
    <t xml:space="preserve">The table below presents information about the Company’s reportable operating segments (in thousands):
For the Year Ended December 31, 2019
Continental U.S.
Puerto Rico
Other
Total
The Company
Lease revenue and other property revenue
$
131,923
$
107,172
$
239,095
Rental operation expenses
(38,769
)
(30,528
)
(69,297
)
Net operating income
93,154
76,644
169,798
Property and asset management fees
(11,764
)
(10,093
)
(21,857
)
Impairment charges
(75,590
)
(4,480
)
(80,070
)
Hurricane property insurance income, net
79,391
79,391
Depreciation and amortization
(44,838
)
(29,760
)
(74,598
)
Unallocated expenses (A)
(66,893
)
(66,893
)
Gain on disposition of real estate, net
41,482
41,482
Income before tax expense
$
47,253
As of December 31, 2019:
Total gross real estate assets
$
979,128
$
1,078,692
$
2,057,820
For the Period from July 1, 2018 to December 31, 2018
Continental U.S.
Puerto Rico
Other
Total
The Company
Lease revenue and other property revenue
$
85,349
$
51,998
$
137,347
Rental operation expenses
(25,049
)
(14,203
)
(39,252
)
Net operating income
60,300
37,795
98,095
Property and asset management fees
(7,862
)
(5,213
)
(13,075
)
Impairment charges
(6,390
)
(6,390
)
Hurricane property insurance loss, net
(366
)
(366
)
Depreciation and amortization
(30,323
)
(12,148
)
(42,471
)
Unallocated expenses (A)
(43,603
)
(43,603
)
Gain on disposition of real estate, net
16,813
16,813
Income before tax expense
$
9,003
As of December 31, 2018:
Total gross real estate assets
$
1,419,710
$
1,031,728
$
2,451,438
For the Period from January 1, 2018 to June 30, 2018
Continental U.S.
Puerto Rico
Other
Total
RVI Predecessor
Lease revenue and other property revenue
$
103,264
$
51,970
$
155,234
Rental operation expenses
(30,228
)
(13,951
)
(44,179
)
Net operating income
73,036
38,019
111,055
Property and asset management fees
(3,589
)
(3,230
)
(6,819
)
Impairment charges
(48,680
)
(48,680
)
Hurricane property insurance loss, net
(868
)
(868
)
Depreciation and amortization
(37,339
)
(12,805
)
(50,144
)
Unallocated expenses (A)
(187,586
)
(187,586
)
Gain on disposition of real estate, net
13,096
13,096
Loss before tax expense
$
(169,946
)
For the Year Ended December 31, 2017
Continental U.S.
Puerto Rico
Other
Total
RVI Predecessor
Lease revenue and other property revenue
$
218,330
$
104,549
$
322,879
Rental operation expenses
(61,186
)
(28,223
)
(89,409
)
Net operating income
157,144
76,326
233,470
Property and asset management fees
(8,604
)
(4,531
)
(13,135
)
Impairment charges
(127,400
)
(139,664
)
(267,064
)
Hurricane property and impairment loss, net
(5,930
)
(5,930
)
Depreciation and amortization
(88,048
)
(30,691
)
(118,739
)
Unallocated expenses (A)
(110,140
)
(110,140
)
Gain on disposition of real estate, net
351
351
Loss before tax expense
$
(281,187
)
As of December 31, 2017:
Total gross real estate assets
$
1,870,562
$
979,311
$
2,849,873
(A)
Unallocated expenses consist of General and Administrative Expenses, Interest Expense and Other Expenses as listed in the Company’s combined and consolidated statements of operations. </t>
  </si>
  <si>
    <t>Quarterly Results of Operations (Unaudited) (Tables)</t>
  </si>
  <si>
    <t>Summary of Quarterly Results of Operations</t>
  </si>
  <si>
    <t>The following table sets forth the quarterly results of operations for the years ended December 31, 2019 and 2018 (in thousands, except per share amounts):
2019
2018
First Quarter
Second Quarter
Third Quarter
Fourth Quarter
First Quarter
Second Quarter
Third Quarter
Fourth Quarter
The Company
RVI Predecessor
The Company
Revenues
$
61,611
$
60,885
$
60,860
$
55,739
$
76,260
$
78,974
$
69,655
$
67,692
Net (loss) income
(10
)
13,617
72,268
(39,126
)
(A)
(144,317
)
(29,839
)
5,953
2,899
(A)
Basic and diluted:
Net income (loss)
$
0.00
$
0.72
$
3.79
$
(2.06
)
N/A
N/A
$
0.32
$
0.15
Weighted-average number of shares
18,882
19,043
19,052
19,052
N/A
N/A
18,464
18,464
(A)
Included impairments of $47.1 million and $2.0 million for the three months ended December 31, 2019 and 2018, respectively.</t>
  </si>
  <si>
    <t>Nature of Business - Additional Information (Details) ft² in Millions</t>
  </si>
  <si>
    <t>Jul. 01, 2018PortfolioAssetShoppingCenter</t>
  </si>
  <si>
    <t>Dec. 31, 2019USD ($)ft²PortfolioAssetShoppingCenterStateshares</t>
  </si>
  <si>
    <t>Dec. 31, 2018USD ($)</t>
  </si>
  <si>
    <t>Nature of Business [Line Items]</t>
  </si>
  <si>
    <t>Square feet of gross leasable area of portfolio assets | ft²</t>
  </si>
  <si>
    <t>Number of states | State</t>
  </si>
  <si>
    <t>Number of portfolio assets | PortfolioAsset</t>
  </si>
  <si>
    <t>Preferred stock, value</t>
  </si>
  <si>
    <t>Series A Preferred Stock</t>
  </si>
  <si>
    <t>Separation and Distribution Agreement</t>
  </si>
  <si>
    <t>Percentage of distribution of outstanding common shares rights to holders</t>
  </si>
  <si>
    <t>100.00%</t>
  </si>
  <si>
    <t>Spin-off record date</t>
  </si>
  <si>
    <t>Jun. 26,
		2018</t>
  </si>
  <si>
    <t>Spin off distribution description</t>
  </si>
  <si>
    <t>holders of SITE Centers’ common shares received one common share of RVI for every ten shares of SITE Centers’ common stock held on the record date.</t>
  </si>
  <si>
    <t>Separation and Distribution Agreement | Series A Preferred Stock</t>
  </si>
  <si>
    <t>Number of shares retained in connection with agreement | shares</t>
  </si>
  <si>
    <t>Maximum increase in preferred stock amount</t>
  </si>
  <si>
    <t>Separation and Distribution Agreement | Common Stock</t>
  </si>
  <si>
    <t>Share exchange ratio under agreement</t>
  </si>
  <si>
    <t>U.S.</t>
  </si>
  <si>
    <t>Number of shopping centers | ShoppingCenter</t>
  </si>
  <si>
    <t>Puerto Rico</t>
  </si>
  <si>
    <t>SITE Centers Corp</t>
  </si>
  <si>
    <t>Number of portfolio assets in connection with spin off | PortfolioAsset</t>
  </si>
  <si>
    <t>SITE Centers Corp | U.S.</t>
  </si>
  <si>
    <t>Number of shopping centers subject to spin off | ShoppingCenter</t>
  </si>
  <si>
    <t>SITE Centers Corp | Puerto Rico</t>
  </si>
  <si>
    <t>Mortgage Loan</t>
  </si>
  <si>
    <t>Aggregate principal balance</t>
  </si>
  <si>
    <t>Basis of Presentation - Additional Information (Details) - USD ($) $ in Millions</t>
  </si>
  <si>
    <t>General and Administrative Expense</t>
  </si>
  <si>
    <t>Basis Of Presentation [Line Items]</t>
  </si>
  <si>
    <t>Employee separation charges</t>
  </si>
  <si>
    <t>Summary of Significant Accounting Policies - Additional Information (Details) $ in Thousands</t>
  </si>
  <si>
    <t>Jan. 01, 2019USD ($)</t>
  </si>
  <si>
    <t>Aug. 22, 2018</t>
  </si>
  <si>
    <t>Dec. 31, 2019USD ($)</t>
  </si>
  <si>
    <t>Jun. 30, 2018USD ($)</t>
  </si>
  <si>
    <t>Dec. 31, 2019USD ($)ShoppingCenterSegment</t>
  </si>
  <si>
    <t>Dec. 31, 2017USD ($)</t>
  </si>
  <si>
    <t>Summary Of Significant Accounting Policies [Line Items]</t>
  </si>
  <si>
    <t>Capitalized direct costs and incremental internal construction costs</t>
  </si>
  <si>
    <t>Maximum maturity period of liquid investments for qualifying cash equivalents</t>
  </si>
  <si>
    <t>3 months</t>
  </si>
  <si>
    <t>Provision for uncollectible amounts</t>
  </si>
  <si>
    <t>Number of reportable operating segments | Segment</t>
  </si>
  <si>
    <t>Right-of-use assets</t>
  </si>
  <si>
    <t>Lease liability</t>
  </si>
  <si>
    <t>Straight-line Rents Receivable</t>
  </si>
  <si>
    <t>Accounts receivable net of provision for uncollectible amounts</t>
  </si>
  <si>
    <t>Puerto Rico | Insurance Claims | Property Insurance</t>
  </si>
  <si>
    <t>Mortgage Loan | Mortgages Indebtedness</t>
  </si>
  <si>
    <t>Interest paid</t>
  </si>
  <si>
    <t>Capitalized interest</t>
  </si>
  <si>
    <t>Minimum</t>
  </si>
  <si>
    <t>Operating lease term of contract</t>
  </si>
  <si>
    <t>1 month</t>
  </si>
  <si>
    <t>Percentage of distributed taxable income to qualify as a REIT</t>
  </si>
  <si>
    <t>90.00%</t>
  </si>
  <si>
    <t>Minimum | Puerto Rico</t>
  </si>
  <si>
    <t>Maximum</t>
  </si>
  <si>
    <t>30 years</t>
  </si>
  <si>
    <t>ASU 2016-02 - Topic 842 Leases</t>
  </si>
  <si>
    <t>Contractual lease payments</t>
  </si>
  <si>
    <t>Number of shopping centers under ground lease agreements | ShoppingCenter</t>
  </si>
  <si>
    <t>Cumulative effect of change in equity</t>
  </si>
  <si>
    <t>ASU 2016-02 - Topic 842 Leases | Accounts Receivable, Accounts Payable and Other Liabilities</t>
  </si>
  <si>
    <t>Real estate taxes paid</t>
  </si>
  <si>
    <t>Summary of Significant Accounting Policies - Non-cash Investing and Financing Activities (Details) - USD ($) $ in Thousands</t>
  </si>
  <si>
    <t>Contribution of net assets from SITE Centers</t>
  </si>
  <si>
    <t>Accounts payable related to construction in progress</t>
  </si>
  <si>
    <t>Stock dividends</t>
  </si>
  <si>
    <t>Dividend declared, but not paid</t>
  </si>
  <si>
    <t>Receivable and reduction of real estate assets, net – related to hurricane</t>
  </si>
  <si>
    <t>Summary of Significant Accounting Policies - Estimated Useful Lives of Assets (Details)</t>
  </si>
  <si>
    <t>Tenant Improvements</t>
  </si>
  <si>
    <t>Property Plant And Equipment [Line Items]</t>
  </si>
  <si>
    <t>Real estate assets, useful lives</t>
  </si>
  <si>
    <t>Shorter of economic life or lease terms</t>
  </si>
  <si>
    <t>Minimum | Buildings</t>
  </si>
  <si>
    <t>Real estate assets, useful life</t>
  </si>
  <si>
    <t>20 years</t>
  </si>
  <si>
    <t>Minimum | Building Improvements and Fixtures</t>
  </si>
  <si>
    <t>5 years</t>
  </si>
  <si>
    <t>Maximum | Buildings</t>
  </si>
  <si>
    <t>31 years 6 months</t>
  </si>
  <si>
    <t>Maximum | Building Improvements and Fixtures</t>
  </si>
  <si>
    <t>Other Assets, Net - Components of Other Assets and Intangibles (Details) - USD ($) $ in Thousands</t>
  </si>
  <si>
    <t>Intangible assets:</t>
  </si>
  <si>
    <t>Total intangible assets, net</t>
  </si>
  <si>
    <t>Operating lease ROU assets</t>
  </si>
  <si>
    <t>Other assets:</t>
  </si>
  <si>
    <t>Prepaid expenses</t>
  </si>
  <si>
    <t>Deposits</t>
  </si>
  <si>
    <t>Deferred charges, net</t>
  </si>
  <si>
    <t>Other assets</t>
  </si>
  <si>
    <t>Total other assets, net</t>
  </si>
  <si>
    <t>Accounts payable and other liabilities:</t>
  </si>
  <si>
    <t>Below-market leases, net</t>
  </si>
  <si>
    <t>In-Place Leases, Net</t>
  </si>
  <si>
    <t>Above-Market Leases, Net</t>
  </si>
  <si>
    <t>Lease Origination Costs, Net</t>
  </si>
  <si>
    <t>Tenant Relationships, net</t>
  </si>
  <si>
    <t>Other Assets, Net - Components of Other Assets and Intangibles (Parenthetical) (Details) $ in Millions</t>
  </si>
  <si>
    <t>Interest Rate Cap</t>
  </si>
  <si>
    <t>Other Assets [Line Items]</t>
  </si>
  <si>
    <t>Fair value of interest rate cap</t>
  </si>
  <si>
    <t>Other Assets, Net - Summary of Amortization Expense Related to Intangibles, Excluding Above and Below-Market Leases (Details) - USD ($) $ in Thousands</t>
  </si>
  <si>
    <t>Other Assets [Abstract]</t>
  </si>
  <si>
    <t>Amortization expense related to intangible assets excluding above and below market leases</t>
  </si>
  <si>
    <t>Other Assets, Net - Schedule of Estimated Net Future Amortization Expense Excluding Above and Below Market Leases (Details) $ in Thousands</t>
  </si>
  <si>
    <t>Future amortization expense, 2020</t>
  </si>
  <si>
    <t>Future amortization expense, 2021</t>
  </si>
  <si>
    <t>Future amortization expense, 2022</t>
  </si>
  <si>
    <t>Future amortization expense, 2023</t>
  </si>
  <si>
    <t>Future amortization expense, 2024</t>
  </si>
  <si>
    <t>Other Assets, Net - Additional Information (Details) - USD ($) $ in Millions</t>
  </si>
  <si>
    <t>Above-Market Leases</t>
  </si>
  <si>
    <t>Revenue</t>
  </si>
  <si>
    <t>Below-Market Leases</t>
  </si>
  <si>
    <t>Other Assets, Net - Schedule of Above and Below Market Leases Estimated Net Future Amortization Income (Details) $ in Thousands</t>
  </si>
  <si>
    <t>Future amortization income, 2020</t>
  </si>
  <si>
    <t>Future amortization income, 2021</t>
  </si>
  <si>
    <t>Future amortization income, 2022</t>
  </si>
  <si>
    <t>Future amortization income, 2023</t>
  </si>
  <si>
    <t>Future amortization income, 2024</t>
  </si>
  <si>
    <t>Credit Agreement - Additional Information (Details) - USD ($)</t>
  </si>
  <si>
    <t>Jul. 02, 2018</t>
  </si>
  <si>
    <t>Line Of Credit Facility [Line Items]</t>
  </si>
  <si>
    <t>Debt instrument variable rate description</t>
  </si>
  <si>
    <t>when any amounts are outstanding under the Revolving Credit Agreement, an amount equal to 5.00% per annum times the average aggregate outstanding daily principal amount of such loans plus the aggregate stated average daily amount of outstanding letters of credit and (iii) in the event SITE Centers pays any amounts to PNC pursuant to SITE Centers’ guaranty (credit facility guaranty fee) and the Company fails to reimburse SITE Centers for such amount within three business days, an amount in cash equal to the amount of such paid obligations plus default interest which will accrue from the date of such payment by SITE Centers until repaid by the Company at a rate per annum equal to the sum of the LIBOR rate plus 8.50%.</t>
  </si>
  <si>
    <t>Revolving Credit Agreement</t>
  </si>
  <si>
    <t>Revolving credit agreement maturity description</t>
  </si>
  <si>
    <t>The Revolving Credit Agreement matures on the earliest to occur of (i) March 9, 2021, (ii) the date on which the External Management Agreement is terminated, (iii) the date on which DDR Asset Management, LLC or another wholly-owned subsidiary of SITE Centers ceases to be the “Service Provider” under the External Management Agreement as a result of assignment or operation of law or otherwise and (iv) the date on which the principal amount outstanding under the Company’s mortgage loan is repaid or refinanced (Note 7).</t>
  </si>
  <si>
    <t>Line of credit facility, outstanding amount</t>
  </si>
  <si>
    <t>Revolving Credit Agreement | SITE Centers Corp | Guaranty Fee and Reimbursement Letter Agreement</t>
  </si>
  <si>
    <t>Facility fee on aggregate revolving commitments rate per annum</t>
  </si>
  <si>
    <t>0.20%</t>
  </si>
  <si>
    <t>Percent of outstanding loans required to be paid</t>
  </si>
  <si>
    <t>5.00%</t>
  </si>
  <si>
    <t>Revolving Credit Agreement | LIBOR | SITE Centers Corp | Guaranty Default Interest Rate</t>
  </si>
  <si>
    <t>Specified spread line of credit facility</t>
  </si>
  <si>
    <t>8.50%</t>
  </si>
  <si>
    <t>PNC Bank National Association | Revolving Credit Agreement</t>
  </si>
  <si>
    <t>Line of credit facility, Maximum borrowing capacity</t>
  </si>
  <si>
    <t>The Company’s borrowings under the Revolving Credit Agreement bear interest at variable rates at the Company’s election, based on either (i) LIBOR plus a specified spread ranging from 1.05% to 1.50% depending on the Company’s Leverage Ratio (as defined in the Revolving Credit Agreement) or (ii) the Alternate Base Rate (as defined in the Revolving Credit Agreement) plus a specified spread ranging from 0.05% to 0.50% depending on the Company’s Leverage Ratio.  The Company is also required to pay a facility fee on the aggregate revolving commitments at a rate per annum that ranges from 0.15% to 0.30% depending on the Company’s Leverage Ratio</t>
  </si>
  <si>
    <t>Minimum | PNC Bank National Association | Revolving Credit Agreement</t>
  </si>
  <si>
    <t>0.15%</t>
  </si>
  <si>
    <t>Minimum | PNC Bank National Association | Revolving Credit Agreement | LIBOR</t>
  </si>
  <si>
    <t>1.05%</t>
  </si>
  <si>
    <t>Minimum | PNC Bank National Association | Revolving Credit Agreement | Alternative Base Rate</t>
  </si>
  <si>
    <t>0.05%</t>
  </si>
  <si>
    <t>Maximum | PNC Bank National Association | Revolving Credit Agreement</t>
  </si>
  <si>
    <t>0.30%</t>
  </si>
  <si>
    <t>Maximum | PNC Bank National Association | Revolving Credit Agreement | LIBOR</t>
  </si>
  <si>
    <t>1.50%</t>
  </si>
  <si>
    <t>Maximum | PNC Bank National Association | Revolving Credit Agreement | Alternative Base Rate</t>
  </si>
  <si>
    <t>0.50%</t>
  </si>
  <si>
    <t>Leases - Additional Information (Details) $ in Millions</t>
  </si>
  <si>
    <t>Operating Leased Assets [Line Items]</t>
  </si>
  <si>
    <t>Lessee, operating lease, option to extend</t>
  </si>
  <si>
    <t>Operating lease, option to extend</t>
  </si>
  <si>
    <t>The Company has options to extend certain of the ground leases; however, these options were not considered as part of the lease term when calculating the lease liability as they were not reasonably certain to be exercised.  Lease expense for lease payments is recognized on a straight-line basis over the lease term</t>
  </si>
  <si>
    <t>Operating lease expense</t>
  </si>
  <si>
    <t>Long-term Ground Leases</t>
  </si>
  <si>
    <t>Lease expiration period</t>
  </si>
  <si>
    <t>various dates through 2033</t>
  </si>
  <si>
    <t>Leases - Schedule of Operating Lease ROU Assets and Lease Liabilities (Details) - USD ($) $ in Thousands</t>
  </si>
  <si>
    <t>Operating Lease ROU Assets</t>
  </si>
  <si>
    <t>Operating Lease, Right-of-Use Asset, Statement of Financial Position [Extensible List]</t>
  </si>
  <si>
    <t>us-gaap:OtherAssets</t>
  </si>
  <si>
    <t>Operating Lease Liabilities</t>
  </si>
  <si>
    <t>Lease liabilities, accounts payable and other liabilities</t>
  </si>
  <si>
    <t>us-gaap:AccountsPayableAndAccruedLiabilitiesCurrentAndNoncurrent</t>
  </si>
  <si>
    <t>Leases - Schedule of Supplemental Information Related to Operating Leases (Details) $ in Thousands</t>
  </si>
  <si>
    <t>Weighted-Average Remaining Lease Term</t>
  </si>
  <si>
    <t>11 years 6 months</t>
  </si>
  <si>
    <t>Weighted-Average Discount Rate</t>
  </si>
  <si>
    <t>6.60%</t>
  </si>
  <si>
    <t>Cash paid for amounts included in the measurement — operating cash flows from lease liabilities (in thousands)</t>
  </si>
  <si>
    <t>Leases - Schedule of Future Minimum Rental Revenues and Future Minimum Rental Payments (Details) $ in Thousands</t>
  </si>
  <si>
    <t>Year</t>
  </si>
  <si>
    <t>2020</t>
  </si>
  <si>
    <t>2021</t>
  </si>
  <si>
    <t>2022</t>
  </si>
  <si>
    <t>2023</t>
  </si>
  <si>
    <t>Thereafter</t>
  </si>
  <si>
    <t>Leases - Schedule of Maturities of Lease Liabilities under ASC 842 (Details) $ in Thousands</t>
  </si>
  <si>
    <t>2024</t>
  </si>
  <si>
    <t>Total lease payments</t>
  </si>
  <si>
    <t>Less imputed interest</t>
  </si>
  <si>
    <t>Leases - Schedule of Future Minimum Rental Revenues from Rental Properties (Details) $ in Thousands</t>
  </si>
  <si>
    <t>Mortgage Indebtedness - Summary of Indebtedness Information (Details) - USD ($)</t>
  </si>
  <si>
    <t>Debt Instrument [Line Items]</t>
  </si>
  <si>
    <t>Net unamortized debt issuance costs</t>
  </si>
  <si>
    <t>Total Mortgage Indebtedness, Carrying Value</t>
  </si>
  <si>
    <t>Mortgage indebtedness</t>
  </si>
  <si>
    <t>Mortgage indebtedness, Interest Rate</t>
  </si>
  <si>
    <t>4.40%</t>
  </si>
  <si>
    <t>5.70%</t>
  </si>
  <si>
    <t>Mortgage indebtedness, Maturity Date</t>
  </si>
  <si>
    <t>Mar. 9,
		2021</t>
  </si>
  <si>
    <t>Mortgage Indebtedness - Additional Information (Details)</t>
  </si>
  <si>
    <t>Mar. 11, 2019USD ($)</t>
  </si>
  <si>
    <t>Dec. 31, 2021USD ($)</t>
  </si>
  <si>
    <t>Dec. 31, 2019USD ($)Option</t>
  </si>
  <si>
    <t>Feb. 14, 2018USD ($)</t>
  </si>
  <si>
    <t>Refinancing</t>
  </si>
  <si>
    <t>Aggregate financing costs</t>
  </si>
  <si>
    <t>Debt financing fee paid to SITE centers</t>
  </si>
  <si>
    <t>Aggregate outstanding principal amount</t>
  </si>
  <si>
    <t>Debt instrument initial maturity period</t>
  </si>
  <si>
    <t>2 years</t>
  </si>
  <si>
    <t>Debt yield ratio</t>
  </si>
  <si>
    <t>13.70%</t>
  </si>
  <si>
    <t>Prepayment premium amount expected to be paid in future</t>
  </si>
  <si>
    <t>Mortgage Loan | Scenario Forecast</t>
  </si>
  <si>
    <t>Frequency of scheduled principal payment</t>
  </si>
  <si>
    <t>one</t>
  </si>
  <si>
    <t>Scheduled principal payment</t>
  </si>
  <si>
    <t>Mortgage Loan | Minimum</t>
  </si>
  <si>
    <t>10.00%</t>
  </si>
  <si>
    <t>Mortgage Loan | Promissory Notes</t>
  </si>
  <si>
    <t>Debt instrument maturity date</t>
  </si>
  <si>
    <t>Debt instrument number of extension options | Option</t>
  </si>
  <si>
    <t>Debt instrument extension options maturity period</t>
  </si>
  <si>
    <t>1 year</t>
  </si>
  <si>
    <t>Interest rate description</t>
  </si>
  <si>
    <t>one-month LIBOR plus a spread of 2.68% per annum</t>
  </si>
  <si>
    <t>Percentage of increase in debt instrument exercise of third extension option</t>
  </si>
  <si>
    <t>0.25%</t>
  </si>
  <si>
    <t>Description of event of default</t>
  </si>
  <si>
    <t>In the event of a default, the contract rate of interest on the notes will increase to the lesser of (i) the maximum rate allowed by law or (ii) the greater of (A) 4% above the interest rate otherwise applicable and (B) the Prime Rate (as defined in the mortgage loan) plus 1.0%.  The notes contain other terms and provisions that are customary for instruments of this nature.  The mortgage loan agreement also includes customary events of default, including among others, principal and interest payment defaults and breaches of affirmative or negative covenants.  The mortgage loan agreement does not contain any financial maintenance covenants.</t>
  </si>
  <si>
    <t>Rate of interest in event of default</t>
  </si>
  <si>
    <t>4.00%</t>
  </si>
  <si>
    <t>Additional interest percentage to prime rate in event of default</t>
  </si>
  <si>
    <t>1.00%</t>
  </si>
  <si>
    <t>Mortgage Loan | Promissory Notes | LIBOR</t>
  </si>
  <si>
    <t>2.68%</t>
  </si>
  <si>
    <t>SITE Centers Unsecured Debt</t>
  </si>
  <si>
    <t>Interest Expense</t>
  </si>
  <si>
    <t>Financial Instruments and Fair Value Measurements - Additional Information (Details) - USD ($)</t>
  </si>
  <si>
    <t>1 Months Ended</t>
  </si>
  <si>
    <t>Mar. 31, 2019</t>
  </si>
  <si>
    <t>Fair Value Assets And Liabilities Measured On Recurring And Nonrecurring Basis [Line Items]</t>
  </si>
  <si>
    <t>Notional Amount</t>
  </si>
  <si>
    <t>Mortgage refinancing cash received upon settlement</t>
  </si>
  <si>
    <t>Fair Value</t>
  </si>
  <si>
    <t>Preferred Stock, Common Shares and Redeemable Preferred Equity - Additional Information (Details) - USD ($)</t>
  </si>
  <si>
    <t>Jul. 01, 2018</t>
  </si>
  <si>
    <t>Class Of Stock [Line Items]</t>
  </si>
  <si>
    <t>Common shares, withholding tax</t>
  </si>
  <si>
    <t>Minimum threshold amount required to increase preferred stock</t>
  </si>
  <si>
    <t>Description of mandatory redemption of preferred shares</t>
  </si>
  <si>
    <t>Subject to the terms of any of the Company’s indebtedness, and unless prohibited by Ohio law governing distributions to stockholders, the RVI Preferred Shares must be redeemed upon (i) the Company’s failure to maintain its status as a REIT, (ii) any failure by the Company to comply with the terms of the RVI Preferred Shares or (iii) the consummation of any transaction (including, without limitation, any merger or consolidation), the result of which is that the Company sells, assigns, transfers, conveys or otherwise disposes of all or substantially all of its properties or assets, in one or more related transactions, to any person or entity, or any person or entity, directly or indirectly, becomes the beneficial owner of 40% or more of the Company’s common shares, measured by voting power</t>
  </si>
  <si>
    <t>Preferred stock redemption description</t>
  </si>
  <si>
    <t>The Company may redeem the RVI Preferred Shares, or any part thereof, at any time at a price payable per share calculated by dividing the number of RVI Preferred Shares outstanding on the redemption date into the difference of (x) $200 million minus (y) the aggregate amount of dividends previously distributed on the RVI Preferred Shares to be redeemed.</t>
  </si>
  <si>
    <t>Series A Preferred Stock | Aggregate Gross Proceeds of Asset Sales Subsequent to July 1, 2018 Exceed $2.0 Billion</t>
  </si>
  <si>
    <t>Preferred stock, redemption price per share</t>
  </si>
  <si>
    <t>Common stock aggregate percentage of dividend paid in cash</t>
  </si>
  <si>
    <t>20.00%</t>
  </si>
  <si>
    <t>Maximum | Series A Preferred Stock | Aggregate Gross Proceeds of Asset Sales Subsequent to July 1, 2018 Exceed $2.0 Billion</t>
  </si>
  <si>
    <t>Preferred Stock, Common Shares and Redeemable Preferred Equity - Schedule of Cash Paid Including Withholding Tax and Dividends Paid (Details) - USD ($) $ / shares in Units, $ in Millions</t>
  </si>
  <si>
    <t>Jan. 08, 2020</t>
  </si>
  <si>
    <t>Dec. 31, 2020</t>
  </si>
  <si>
    <t>Volume-weighted average trading price per share</t>
  </si>
  <si>
    <t>Common shares issued</t>
  </si>
  <si>
    <t>Cash paid (millions)</t>
  </si>
  <si>
    <t>Dividends declared per share</t>
  </si>
  <si>
    <t>Subsequent Event</t>
  </si>
  <si>
    <t>Scenario Forecast</t>
  </si>
  <si>
    <t>Commitments and Contingencies - Additional Information (Details) $ in Thousands</t>
  </si>
  <si>
    <t>Jul. 31, 2019USD ($)</t>
  </si>
  <si>
    <t>Aug. 31, 2019USD ($)</t>
  </si>
  <si>
    <t>Dec. 31, 2019USD ($)ft²ShoppingCenter</t>
  </si>
  <si>
    <t>Contingencies and Commitments [Line Items]</t>
  </si>
  <si>
    <t>Insurance proceeds related to business interruption insurance claims</t>
  </si>
  <si>
    <t>Hurricane property insurance income</t>
  </si>
  <si>
    <t>Shopping Centers</t>
  </si>
  <si>
    <t>Aggregate commitment amount with general contractors</t>
  </si>
  <si>
    <t>Number of properties owned | ShoppingCenter</t>
  </si>
  <si>
    <t>Gross leasable area of properties owned | ft²</t>
  </si>
  <si>
    <t>Puerto Rico | Loss from Catastrophes</t>
  </si>
  <si>
    <t>Number of assets that sustained varying degrees of damage | ShoppingCenter</t>
  </si>
  <si>
    <t>Net book value of the property written off</t>
  </si>
  <si>
    <t>Rental revenues lost and not recognized</t>
  </si>
  <si>
    <t>Puerto Rico | Loss from Catastrophes | Plaza Palma Real</t>
  </si>
  <si>
    <t>Number of properties owned that was severely damaged | ShoppingCenter</t>
  </si>
  <si>
    <t>Gross leasable area of properties owned that was severely damaged | ft²</t>
  </si>
  <si>
    <t>Gross leasable area of properties opened for business | ft²</t>
  </si>
  <si>
    <t>Percentage of anchor tenants opened for business</t>
  </si>
  <si>
    <t>67.00%</t>
  </si>
  <si>
    <t>Puerto Rico | Insurance Claims</t>
  </si>
  <si>
    <t>Property insurance settlement amount</t>
  </si>
  <si>
    <t>Property insurance claim received</t>
  </si>
  <si>
    <t>Proceeds from tenant related to restoration of space</t>
  </si>
  <si>
    <t>Puerto Rico | Insurance Claims | SITE Centers Corp | Separation and Distribution Agreement</t>
  </si>
  <si>
    <t>Unreimbursed business interruption losses</t>
  </si>
  <si>
    <t>Puerto Rico | Insurance Claims | Business Interruption Income</t>
  </si>
  <si>
    <t>Business interruption settlement amount</t>
  </si>
  <si>
    <t>Puerto Rico | Insurance Claims | Property Damage and Business Interruption Income</t>
  </si>
  <si>
    <t>Impairment Charges - Summary of Carrying Value of Assets and Estimated Fair Market Value (Details) - USD ($) $ in Thousands</t>
  </si>
  <si>
    <t>3 Months Ended</t>
  </si>
  <si>
    <t>Impairment Charges - Impairment Charges Measured at Fair Value on Non-Recurring Basis (Details) - USD ($) $ in Thousands</t>
  </si>
  <si>
    <t>Long-lived assets held and used, Total Impairment Charges</t>
  </si>
  <si>
    <t>SITE Centers Corp | Fair Value Measurements</t>
  </si>
  <si>
    <t>Long-lived assets held and used</t>
  </si>
  <si>
    <t>SITE Centers Corp | Fair Value Measurements | Level 1</t>
  </si>
  <si>
    <t>SITE Centers Corp | Fair Value Measurements | Level 2</t>
  </si>
  <si>
    <t>SITE Centers Corp | Fair Value Measurements | Level 3</t>
  </si>
  <si>
    <t>Impairment Charges - Summary of Significant Unobservable Inputs (Details) - SITE Centers Corp - Fair Value Measurements - USD ($) $ in Millions</t>
  </si>
  <si>
    <t>Level 3</t>
  </si>
  <si>
    <t>Impairment Of Assets | Level 3 | Indicative Bid</t>
  </si>
  <si>
    <t>Impairment Of Assets | Level 3 | Income Capitalization Approach</t>
  </si>
  <si>
    <t>Impairment Of Assets | Level 3 | Income Capitalization Approach | Measurement Input Cap Rate</t>
  </si>
  <si>
    <t>Unobservable Inputs</t>
  </si>
  <si>
    <t>8.70%</t>
  </si>
  <si>
    <t>Impairment Of Assets | Level 3 | Income Capitalization Approach | Measurement Input Cap Rate | Minimum</t>
  </si>
  <si>
    <t>8.10%</t>
  </si>
  <si>
    <t>Impairment Of Assets | Level 3 | Income Capitalization Approach | Measurement Input Cap Rate | Maximum</t>
  </si>
  <si>
    <t>9.10%</t>
  </si>
  <si>
    <t>Impairment Of Assets | Level 3 | Discounted Cash Flow</t>
  </si>
  <si>
    <t>Impairment Of Assets | Level 3 | Discounted Cash Flow | Measurement Input Discount Rate | Minimum</t>
  </si>
  <si>
    <t>9.50%</t>
  </si>
  <si>
    <t>Impairment Of Assets | Level 3 | Discounted Cash Flow | Measurement Input Discount Rate | Maximum</t>
  </si>
  <si>
    <t>18.10%</t>
  </si>
  <si>
    <t>Impairment Of Assets | Level 3 | Discounted Cash Flow | Measurement Input Terminal Capitalization Rate | Minimum</t>
  </si>
  <si>
    <t>7.00%</t>
  </si>
  <si>
    <t>Impairment Of Assets | Level 3 | Discounted Cash Flow | Measurement Input Terminal Capitalization Rate | Maximum</t>
  </si>
  <si>
    <t>Impairment of Consolidated Assets | Level 3 | Indicative Bid</t>
  </si>
  <si>
    <t>Impairment of Consolidated Assets | Level 3 | Discounted Cash Flow</t>
  </si>
  <si>
    <t>Impairment of Consolidated Assets | Level 3 | Discounted Cash Flow | Measurement Input Discount Rate | Minimum</t>
  </si>
  <si>
    <t>7.75%</t>
  </si>
  <si>
    <t>Impairment of Consolidated Assets | Level 3 | Discounted Cash Flow | Measurement Input Discount Rate | Maximum</t>
  </si>
  <si>
    <t>Impairment of Consolidated Assets | Level 3 | Discounted Cash Flow | Measurement Input Terminal Capitalization Rate | Minimum</t>
  </si>
  <si>
    <t>7.56%</t>
  </si>
  <si>
    <t>Impairment of Consolidated Assets | Level 3 | Discounted Cash Flow | Measurement Input Terminal Capitalization Rate | Maximum</t>
  </si>
  <si>
    <t>21.39%</t>
  </si>
  <si>
    <t>Impairment of Consolidated Assets | Level 3 | Income Capitalization Approach/ Sales Comparison Approach</t>
  </si>
  <si>
    <t>Impairment of Consolidated Assets | Level 3 | Income Capitalization Approach/ Sales Comparison Approach | Measurement Input Cap Rate | Minimum</t>
  </si>
  <si>
    <t>7.40%</t>
  </si>
  <si>
    <t>6.24%</t>
  </si>
  <si>
    <t>Impairment of Consolidated Assets | Level 3 | Income Capitalization Approach/ Sales Comparison Approach | Measurement Input Cap Rate | Maximum</t>
  </si>
  <si>
    <t>9.30%</t>
  </si>
  <si>
    <t>9.00%</t>
  </si>
  <si>
    <t>Impairment Charges - Summary of Significant Unobservable Inputs (Parenthetical) (Details)</t>
  </si>
  <si>
    <t>SITE Centers Corp | Fair Value Measurements | Level 3 | Impairment of Consolidated Assets | Measurement Input Cap Rate | Weighted Average</t>
  </si>
  <si>
    <t>Transactions with SITE Centers - Summary of Fees and Other Amounts Charged (Details) - SITE Centers Corp - USD ($) $ in Thousands</t>
  </si>
  <si>
    <t>Related Party Transaction [Line Items]</t>
  </si>
  <si>
    <t>Management fees</t>
  </si>
  <si>
    <t>Asset management fees</t>
  </si>
  <si>
    <t>Leasing commissions</t>
  </si>
  <si>
    <t>Insurance premiums</t>
  </si>
  <si>
    <t>Maintenance services and other</t>
  </si>
  <si>
    <t>Disposition fees</t>
  </si>
  <si>
    <t>Credit facility guaranty and debt refinancing fees</t>
  </si>
  <si>
    <t>Legal fees</t>
  </si>
  <si>
    <t>Total fees and other amount charges</t>
  </si>
  <si>
    <t>Transactions with SITE Centers - Summary of Fees and Other Amounts Charged (Parenthetical) (Details) - SITE Centers Corp</t>
  </si>
  <si>
    <t>Percentage of gross asset value for calculation of asset management fees</t>
  </si>
  <si>
    <t>Percentage of gross sales price of asset sold</t>
  </si>
  <si>
    <t>Percentage of debt financing fee equal to aggregate principal amount</t>
  </si>
  <si>
    <t>Percentage of facility fee on aggregate revolving commitments rate per annum</t>
  </si>
  <si>
    <t>Average percent of outstanding loans required to be paid</t>
  </si>
  <si>
    <t>Calculation of guaranty and refinancing fee</t>
  </si>
  <si>
    <t>The Company paid a debt financing fee equal to 0.20% of the aggregate principal amount of the mortgage refinancing closed in March 2019 (Note 7).  For periods after July 1, 2018, the credit facility guaranty fee equals 0.20% per annum of the aggregate commitments under the Revolving Credit Agreement plus an amount equal to 5.0% per annum times the average aggregate daily principal amount of loans plus the aggregate stated average daily amount of letters of credit outstanding under the Revolving Credit Agreement (Note 6).  Credit facility guaranty fees are included within Interest Expense on the consolidated statements of operations.</t>
  </si>
  <si>
    <t>Transactions with SITE Centers - Additional Information (Details) - USD ($) $ in Thousands</t>
  </si>
  <si>
    <t>Earnings Per Share - Schedule of Net Income and the Number of Common Shares used in the Computations of "Basic" Earnings Per Share ("EPS") (Details) - USD ($) $ / shares in Units, shares in Thousands, $ in Thousands</t>
  </si>
  <si>
    <t>Sep. 30, 2019</t>
  </si>
  <si>
    <t>Jun. 30, 2019</t>
  </si>
  <si>
    <t>Sep. 30, 2018</t>
  </si>
  <si>
    <t>Mar. 31, 2018</t>
  </si>
  <si>
    <t>Net income attributable to common shareholders after allocation to participating securities</t>
  </si>
  <si>
    <t>Less: Earnings attributable to unvested shares</t>
  </si>
  <si>
    <t>Denominators – Number of Shares</t>
  </si>
  <si>
    <t>Basic and Diluted—Average shares outstanding</t>
  </si>
  <si>
    <t>Income Per Share:</t>
  </si>
  <si>
    <t>Earnings Per Share - Additional Information (Details) - shares</t>
  </si>
  <si>
    <t>Restricted Share Units | Outside Directors</t>
  </si>
  <si>
    <t>Earnings Per Share Basic [Line Items]</t>
  </si>
  <si>
    <t>Anti-dilutive shares excluded from computation of diluted income (loss) per share</t>
  </si>
  <si>
    <t>Income Taxes - Additional Information (Details) - USD ($) $ in Millions</t>
  </si>
  <si>
    <t>Income Taxes [Line Items]</t>
  </si>
  <si>
    <t>Number of subsequent taxable years</t>
  </si>
  <si>
    <t>4 years</t>
  </si>
  <si>
    <t>Net taxable income distributed to shareholders, withholding tax</t>
  </si>
  <si>
    <t>Net tax payments</t>
  </si>
  <si>
    <t>Income Taxes - Summary of Company's Taxable Activity (Details) - USD ($) $ in Thousands</t>
  </si>
  <si>
    <t>Income Before Income Taxes [Line Items]</t>
  </si>
  <si>
    <t>Total income tax expense</t>
  </si>
  <si>
    <t>TRS</t>
  </si>
  <si>
    <t>Book income (loss) before income taxes</t>
  </si>
  <si>
    <t>Current</t>
  </si>
  <si>
    <t>Deferred</t>
  </si>
  <si>
    <t>Income Taxes - Summary of Differences Between Total Income Tax Expense and Statutory Income Tax Rate (Details) - USD ($) $ in Thousands</t>
  </si>
  <si>
    <t>Income Tax Expense Benefit [Line Items]</t>
  </si>
  <si>
    <t>Other</t>
  </si>
  <si>
    <t>Total expense</t>
  </si>
  <si>
    <t>Statutory Rate</t>
  </si>
  <si>
    <t>21.00%</t>
  </si>
  <si>
    <t>Statutory rate applied to pre-tax income</t>
  </si>
  <si>
    <t>Valuation allowance decrease</t>
  </si>
  <si>
    <t>Effective tax rate</t>
  </si>
  <si>
    <t>0.00%</t>
  </si>
  <si>
    <t>Income Taxes - Summary of Deferred Tax Assets and Liabilities (Details) - TRS - USD ($) $ in Thousands</t>
  </si>
  <si>
    <t>Deferred tax assets</t>
  </si>
  <si>
    <t>Deferred tax liabilities</t>
  </si>
  <si>
    <t>Valuation allowance</t>
  </si>
  <si>
    <t>Net deferred tax asset</t>
  </si>
  <si>
    <t>Income Taxes - Summary of Deferred Tax Assets and Liabilities (Parenthetical) (Details) - USD ($) $ in Millions</t>
  </si>
  <si>
    <t>Net operating loss</t>
  </si>
  <si>
    <t>GAAP tax basis difference</t>
  </si>
  <si>
    <t>Income Taxes - Reconciliation of GAAP Net Income Attributable to Taxable Income (Loss) (Details) - USD ($) $ in Thousands</t>
  </si>
  <si>
    <t>Plus: Book depreciation and amortization</t>
  </si>
  <si>
    <t>Less: Tax depreciation and amortization</t>
  </si>
  <si>
    <t>Book/tax differences on losses from capital transactions</t>
  </si>
  <si>
    <t>Deferred income</t>
  </si>
  <si>
    <t>TRS equity investment</t>
  </si>
  <si>
    <t>Nontaxable insurance proceeds</t>
  </si>
  <si>
    <t>Miscellaneous book/tax differences, net</t>
  </si>
  <si>
    <t>Taxable income (loss) subject to the 90% dividend requirement</t>
  </si>
  <si>
    <t>Income Taxes - Reconciliation of GAAP Net Income Attributable to Taxable Income (Loss) (Parenthetical) (Details)</t>
  </si>
  <si>
    <t>Percentage of taxable loss dividend rate</t>
  </si>
  <si>
    <t>Income Taxes - Summary of Reconciliation Between Cash And Stock Dividends Paid and Dividend Paid Deduction (Details) $ in Thousands</t>
  </si>
  <si>
    <t>Less: Dividends designated to prior year</t>
  </si>
  <si>
    <t>Plus: Dividends designated from the following year</t>
  </si>
  <si>
    <t>Less: Return of capital</t>
  </si>
  <si>
    <t>Dividends paid deduction</t>
  </si>
  <si>
    <t>Segment Information - Additional Information (Details)</t>
  </si>
  <si>
    <t>Dec. 31, 2019Segment</t>
  </si>
  <si>
    <t>Number of reportable operating segments</t>
  </si>
  <si>
    <t>Segment Information - Summary of Information about Company's Reportable Operating Segments (Details) - USD ($) $ in Thousands</t>
  </si>
  <si>
    <t>Segment Reporting Information [Line Items]</t>
  </si>
  <si>
    <t>Lease revenue and other property revenue</t>
  </si>
  <si>
    <t>Rental operation expenses</t>
  </si>
  <si>
    <t>Net operating income</t>
  </si>
  <si>
    <t>Hurricane property insurance income (loss), net</t>
  </si>
  <si>
    <t>Unallocated expenses</t>
  </si>
  <si>
    <t>Total gross real estate assets</t>
  </si>
  <si>
    <t>Continental U.S.</t>
  </si>
  <si>
    <t>Subsequent Events - Additional Information (Details) $ / shares in Units, $ in Millions</t>
  </si>
  <si>
    <t>Jan. 08, 2020$ / shares</t>
  </si>
  <si>
    <t>Jan. 31, 2020USD ($)</t>
  </si>
  <si>
    <t>Mar. 02, 2020USD ($)ShoppingCenter</t>
  </si>
  <si>
    <t>Dec. 31, 2019$ / shares</t>
  </si>
  <si>
    <t>Subsequent Event [Line Items]</t>
  </si>
  <si>
    <t>Common stock, shares dividend paid | $ / shares</t>
  </si>
  <si>
    <t>Dividends payable to shareholders through cash, common shares</t>
  </si>
  <si>
    <t>Jan. 8,
		2020</t>
  </si>
  <si>
    <t>Subsequent Event | Restricted Cash</t>
  </si>
  <si>
    <t>Restricted cash from asset sales used to repay mortgage debt | $</t>
  </si>
  <si>
    <t>Shopping Centers | Subsequent Event</t>
  </si>
  <si>
    <t>Sales price of assets sold | $</t>
  </si>
  <si>
    <t>Number of assets sold | ShoppingCenter</t>
  </si>
  <si>
    <t>Quarterly Results of Operations - Summary of Quarterly Results of Operations (Unaudited) (Details) - USD ($) $ / shares in Units, shares in Thousands, $ in Thousands</t>
  </si>
  <si>
    <t>Revenues</t>
  </si>
  <si>
    <t>Net (loss) income</t>
  </si>
  <si>
    <t>Quarterly Results of Operations - Summary of Quarterly Results of Operations (Unaudited) (Parenthetical) (Details) - USD ($) $ in Thousands</t>
  </si>
  <si>
    <t>SCHEDULE II - Valuation and Qualifying Accounts and Reserves (Details) - USD ($) $ in Thousands</t>
  </si>
  <si>
    <t>Allowance for Uncollectible Accounts</t>
  </si>
  <si>
    <t>Valuation And Qualifying Accounts Disclosure [Line Items]</t>
  </si>
  <si>
    <t>Balance at Beginning of Period</t>
  </si>
  <si>
    <t>Charged to Expense</t>
  </si>
  <si>
    <t>Deductions</t>
  </si>
  <si>
    <t>Balance at End of Period</t>
  </si>
  <si>
    <t>Allowance for Uncollectible Accounts | Previously Reported</t>
  </si>
  <si>
    <t>Valuation Allowance for Deferred Tax Assets</t>
  </si>
  <si>
    <t>Valuation Allowance for Deferred and Prepaid Tax Assets</t>
  </si>
  <si>
    <t>Valuation Allowance for Deferred and Prepaid Tax Assets | Previously Reported</t>
  </si>
  <si>
    <t>SCHEDULE III - Summary of Real Estate and Accumulated Depreciation (Details) - USD ($) $ in Thousands</t>
  </si>
  <si>
    <t>Dec. 31, 2016</t>
  </si>
  <si>
    <t>Real Estate And Accumulated Depreciation [Line Items]</t>
  </si>
  <si>
    <t>Land, Initial Cost</t>
  </si>
  <si>
    <t>Buildings &amp; Improvements, Initial Cost</t>
  </si>
  <si>
    <t>Improvements, Initial Cost</t>
  </si>
  <si>
    <t>Land, Total Cost</t>
  </si>
  <si>
    <t>Buildings &amp; Improvements, Total Cost</t>
  </si>
  <si>
    <t>Total Cost</t>
  </si>
  <si>
    <t>Accumulated Depreciation</t>
  </si>
  <si>
    <t>Total Cost, Net of Accumulated Depreciation</t>
  </si>
  <si>
    <t>Tucson Spectrum Shopping Center (Arizona)</t>
  </si>
  <si>
    <t>Newnan Crossing (Georgia)</t>
  </si>
  <si>
    <t>Green Ridge Square (Michigan)</t>
  </si>
  <si>
    <t>Riverdale Village (Minnesota)</t>
  </si>
  <si>
    <t>Maple Grove Crossing (Minnesota)</t>
  </si>
  <si>
    <t>Crossroads Center (Mississippi)</t>
  </si>
  <si>
    <t>Big Oaks Crossing (Mississippi)</t>
  </si>
  <si>
    <t>Seabrook Commons (New Hampshire)</t>
  </si>
  <si>
    <t>Wrangleboro Cons Sq (New Jersey)</t>
  </si>
  <si>
    <t>Hamilton Commons (New Jersey)</t>
  </si>
  <si>
    <t>Great Northern Plaza (Ohio)</t>
  </si>
  <si>
    <t>Uptown Solon (Ohio)</t>
  </si>
  <si>
    <t>Peach Street Square (I) (Pennsylvania)</t>
  </si>
  <si>
    <t>Noble Town Center (Pennsylvania)</t>
  </si>
  <si>
    <t>Willowbrook Plaza (Texas)</t>
  </si>
  <si>
    <t>Marketplace of Brown Deer (Wisconsin)</t>
  </si>
  <si>
    <t>Plaza del Atlantico (Puerto Rico)</t>
  </si>
  <si>
    <t>Plaza del Sol (Puerto Rico)</t>
  </si>
  <si>
    <t>Plaza Rio Hondo (Puerto Rico)</t>
  </si>
  <si>
    <t>Plaza Escorial (Puerto Rico)</t>
  </si>
  <si>
    <t>Plaza Cayey (Puerto Rico)</t>
  </si>
  <si>
    <t>Plaza Fajardo (Puerto Rico)</t>
  </si>
  <si>
    <t>Plaza Wal-Mart (Puerto Rico)</t>
  </si>
  <si>
    <t>Plaza del Norte (Puerto Rico)</t>
  </si>
  <si>
    <t>Plaza Palma Real</t>
  </si>
  <si>
    <t>Plaza Isabela (Puerto Rico)</t>
  </si>
  <si>
    <t>Senorial Plaza (Puerto Rico)</t>
  </si>
  <si>
    <t>Plaza Vega Baja (Puerto Rico)</t>
  </si>
  <si>
    <t>SCHEDULE III - Summary of Real Estate and Accumulated Depreciation (Parenthetical) (Details) $ in Billions</t>
  </si>
  <si>
    <t>Tax cost basis of assets</t>
  </si>
  <si>
    <t>Useful lives</t>
  </si>
  <si>
    <t>SCHEDULE III - Summary of Changes in Total Real Estate Assets (Details) - USD ($) $ in Thousands</t>
  </si>
  <si>
    <t>Balance at beginning of period</t>
  </si>
  <si>
    <t>Acquisitions</t>
  </si>
  <si>
    <t>Improvements</t>
  </si>
  <si>
    <t>Adjustments of property carrying values</t>
  </si>
  <si>
    <t>Disposals</t>
  </si>
  <si>
    <t>Balance at end of period</t>
  </si>
  <si>
    <t>SCHEDULE III - Summary of Accumulated Depreciation and Amortization (Details) - USD ($) $ in Thousands</t>
  </si>
  <si>
    <t>Depreciation for the perio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C17" s="5" t="n">
        <v>19816022</v>
      </c>
    </row>
    <row r="18" spans="1:4">
      <c r="A18" s="4" t="s">
        <v>31</v>
      </c>
      <c r="B18" s="4" t="s">
        <v>9</v>
      </c>
    </row>
    <row r="19" spans="1:4">
      <c r="A19" s="4" t="s">
        <v>32</v>
      </c>
      <c r="B19" s="4" t="s">
        <v>33</v>
      </c>
    </row>
    <row r="20" spans="1:4">
      <c r="A20" s="4" t="s">
        <v>34</v>
      </c>
      <c r="B20" s="4" t="s">
        <v>33</v>
      </c>
    </row>
    <row r="21" spans="1:4">
      <c r="A21" s="4" t="s">
        <v>35</v>
      </c>
      <c r="B21" s="4" t="s">
        <v>9</v>
      </c>
    </row>
    <row r="22" spans="1:4">
      <c r="A22" s="4" t="s">
        <v>36</v>
      </c>
      <c r="D22" s="6" t="n">
        <v>513.4</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46</v>
      </c>
    </row>
    <row r="32" spans="1:4">
      <c r="A32" s="4" t="s">
        <v>54</v>
      </c>
      <c r="B32" s="4" t="s">
        <v>55</v>
      </c>
    </row>
    <row r="33" spans="1:4">
      <c r="A33" s="4" t="s">
        <v>56</v>
      </c>
      <c r="B33" s="4" t="s">
        <v>57</v>
      </c>
    </row>
    <row r="34" spans="1:4">
      <c r="A34" s="4" t="s">
        <v>58</v>
      </c>
      <c r="B34" s="4" t="s">
        <v>59</v>
      </c>
    </row>
    <row r="35" spans="1:4">
      <c r="A35" s="4" t="s">
        <v>60</v>
      </c>
      <c r="B35" s="4" t="s">
        <v>33</v>
      </c>
    </row>
    <row r="36" spans="1:4">
      <c r="A36" s="4" t="s">
        <v>61</v>
      </c>
      <c r="B36" s="4" t="s">
        <v>9</v>
      </c>
    </row>
    <row r="37" spans="1:4">
      <c r="A37" s="4" t="s">
        <v>62</v>
      </c>
      <c r="B37"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522393</v>
      </c>
      <c r="C3" s="7" t="n">
        <v>622827</v>
      </c>
    </row>
    <row r="4" spans="1:3">
      <c r="A4" s="4" t="s">
        <v>68</v>
      </c>
      <c r="B4" s="5" t="n">
        <v>1380984</v>
      </c>
      <c r="C4" s="5" t="n">
        <v>1629862</v>
      </c>
    </row>
    <row r="5" spans="1:3">
      <c r="A5" s="4" t="s">
        <v>69</v>
      </c>
      <c r="B5" s="5" t="n">
        <v>152426</v>
      </c>
      <c r="C5" s="5" t="n">
        <v>172679</v>
      </c>
    </row>
    <row r="6" spans="1:3">
      <c r="A6" s="4" t="s">
        <v>70</v>
      </c>
      <c r="B6" s="5" t="n">
        <v>2055803</v>
      </c>
      <c r="C6" s="5" t="n">
        <v>2425368</v>
      </c>
    </row>
    <row r="7" spans="1:3">
      <c r="A7" s="4" t="s">
        <v>71</v>
      </c>
      <c r="B7" s="5" t="n">
        <v>-670509</v>
      </c>
      <c r="C7" s="5" t="n">
        <v>-704401</v>
      </c>
    </row>
    <row r="8" spans="1:3">
      <c r="A8" s="4" t="s">
        <v>72</v>
      </c>
      <c r="B8" s="5" t="n">
        <v>1385294</v>
      </c>
      <c r="C8" s="5" t="n">
        <v>1720967</v>
      </c>
    </row>
    <row r="9" spans="1:3">
      <c r="A9" s="4" t="s">
        <v>73</v>
      </c>
      <c r="B9" s="5" t="n">
        <v>2017</v>
      </c>
      <c r="C9" s="5" t="n">
        <v>26070</v>
      </c>
    </row>
    <row r="10" spans="1:3">
      <c r="A10" s="4" t="s">
        <v>74</v>
      </c>
      <c r="B10" s="5" t="n">
        <v>1387311</v>
      </c>
      <c r="C10" s="5" t="n">
        <v>1747037</v>
      </c>
    </row>
    <row r="11" spans="1:3">
      <c r="A11" s="4" t="s">
        <v>75</v>
      </c>
      <c r="B11" s="5" t="n">
        <v>71047</v>
      </c>
      <c r="C11" s="5" t="n">
        <v>44565</v>
      </c>
    </row>
    <row r="12" spans="1:3">
      <c r="A12" s="4" t="s">
        <v>76</v>
      </c>
      <c r="B12" s="5" t="n">
        <v>112246</v>
      </c>
      <c r="C12" s="5" t="n">
        <v>66634</v>
      </c>
    </row>
    <row r="13" spans="1:3">
      <c r="A13" s="4" t="s">
        <v>77</v>
      </c>
      <c r="B13" s="5" t="n">
        <v>25195</v>
      </c>
      <c r="C13" s="5" t="n">
        <v>31426</v>
      </c>
    </row>
    <row r="14" spans="1:3">
      <c r="A14" s="4" t="s">
        <v>78</v>
      </c>
      <c r="B14" s="5" t="n">
        <v>0</v>
      </c>
      <c r="C14" s="5" t="n">
        <v>29422</v>
      </c>
    </row>
    <row r="15" spans="1:3">
      <c r="A15" s="4" t="s">
        <v>79</v>
      </c>
      <c r="B15" s="5" t="n">
        <v>30888</v>
      </c>
      <c r="C15" s="5" t="n">
        <v>43560</v>
      </c>
    </row>
    <row r="16" spans="1:3">
      <c r="A16" s="4" t="s">
        <v>80</v>
      </c>
      <c r="B16" s="5" t="n">
        <v>1626687</v>
      </c>
      <c r="C16" s="5" t="n">
        <v>1962644</v>
      </c>
    </row>
    <row r="17" spans="1:3">
      <c r="A17" s="3" t="s">
        <v>81</v>
      </c>
    </row>
    <row r="18" spans="1:3">
      <c r="A18" s="4" t="s">
        <v>82</v>
      </c>
      <c r="B18" s="5" t="n">
        <v>655833</v>
      </c>
      <c r="C18" s="5" t="n">
        <v>967569</v>
      </c>
    </row>
    <row r="19" spans="1:3">
      <c r="A19" s="4" t="s">
        <v>83</v>
      </c>
      <c r="B19" s="5" t="n">
        <v>105</v>
      </c>
      <c r="C19" s="5" t="n">
        <v>33985</v>
      </c>
    </row>
    <row r="20" spans="1:3">
      <c r="A20" s="4" t="s">
        <v>84</v>
      </c>
      <c r="B20" s="5" t="n">
        <v>53789</v>
      </c>
      <c r="C20" s="5" t="n">
        <v>84832</v>
      </c>
    </row>
    <row r="21" spans="1:3">
      <c r="A21" s="4" t="s">
        <v>85</v>
      </c>
      <c r="B21" s="5" t="n">
        <v>39057</v>
      </c>
      <c r="C21" s="5" t="n">
        <v>24005</v>
      </c>
    </row>
    <row r="22" spans="1:3">
      <c r="A22" s="4" t="s">
        <v>86</v>
      </c>
      <c r="B22" s="5" t="n">
        <v>748784</v>
      </c>
      <c r="C22" s="5" t="n">
        <v>1110391</v>
      </c>
    </row>
    <row r="23" spans="1:3">
      <c r="A23" s="4" t="s">
        <v>87</v>
      </c>
      <c r="B23" s="4" t="s">
        <v>88</v>
      </c>
      <c r="C23" s="4" t="s">
        <v>88</v>
      </c>
    </row>
    <row r="24" spans="1:3">
      <c r="A24" s="4" t="s">
        <v>89</v>
      </c>
      <c r="B24" s="5" t="n">
        <v>190000</v>
      </c>
      <c r="C24" s="5" t="n">
        <v>190000</v>
      </c>
    </row>
    <row r="25" spans="1:3">
      <c r="A25" s="3" t="s">
        <v>90</v>
      </c>
    </row>
    <row r="26" spans="1:3">
      <c r="A26" s="4" t="s">
        <v>91</v>
      </c>
      <c r="B26" s="5" t="n">
        <v>1905</v>
      </c>
      <c r="C26" s="5" t="n">
        <v>1846</v>
      </c>
    </row>
    <row r="27" spans="1:3">
      <c r="A27" s="4" t="s">
        <v>92</v>
      </c>
      <c r="B27" s="5" t="n">
        <v>692871</v>
      </c>
      <c r="C27" s="5" t="n">
        <v>675566</v>
      </c>
    </row>
    <row r="28" spans="1:3">
      <c r="A28" s="4" t="s">
        <v>93</v>
      </c>
      <c r="B28" s="5" t="n">
        <v>-6857</v>
      </c>
      <c r="C28" s="5" t="n">
        <v>-15153</v>
      </c>
    </row>
    <row r="29" spans="1:3">
      <c r="A29" s="4" t="s">
        <v>94</v>
      </c>
      <c r="B29" s="5" t="n">
        <v>-16</v>
      </c>
      <c r="C29" s="5" t="n">
        <v>-6</v>
      </c>
    </row>
    <row r="30" spans="1:3">
      <c r="A30" s="4" t="s">
        <v>95</v>
      </c>
      <c r="B30" s="5" t="n">
        <v>687903</v>
      </c>
      <c r="C30" s="5" t="n">
        <v>662253</v>
      </c>
    </row>
    <row r="31" spans="1:3">
      <c r="A31" s="4" t="s">
        <v>96</v>
      </c>
      <c r="B31" s="7" t="n">
        <v>1626687</v>
      </c>
      <c r="C31" s="7" t="n">
        <v>1962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26</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93</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206</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6</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5</v>
      </c>
    </row>
    <row r="2" spans="1:3">
      <c r="A2" s="3" t="s">
        <v>98</v>
      </c>
    </row>
    <row r="3" spans="1:3">
      <c r="A3" s="4" t="s">
        <v>99</v>
      </c>
      <c r="B3" s="8" t="n">
        <v>0.1</v>
      </c>
      <c r="C3" s="8" t="n">
        <v>0.1</v>
      </c>
    </row>
    <row r="4" spans="1:3">
      <c r="A4" s="4" t="s">
        <v>100</v>
      </c>
      <c r="B4" s="5" t="n">
        <v>200000000</v>
      </c>
      <c r="C4" s="5" t="n">
        <v>200000000</v>
      </c>
    </row>
    <row r="5" spans="1:3">
      <c r="A5" s="4" t="s">
        <v>101</v>
      </c>
      <c r="B5" s="5" t="n">
        <v>19052592</v>
      </c>
      <c r="C5" s="5" t="n">
        <v>18465165</v>
      </c>
    </row>
    <row r="6" spans="1:3">
      <c r="A6" s="4" t="s">
        <v>102</v>
      </c>
      <c r="B6" s="5" t="n">
        <v>454</v>
      </c>
      <c r="C6" s="5" t="n">
        <v>2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2</v>
      </c>
    </row>
    <row r="3" spans="1:2">
      <c r="A3" s="3" t="s">
        <v>200</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5</v>
      </c>
      <c r="B1" s="2" t="s">
        <v>1</v>
      </c>
    </row>
    <row r="2" spans="1:2">
      <c r="B2" s="2" t="s">
        <v>2</v>
      </c>
    </row>
    <row r="3" spans="1:2">
      <c r="A3" s="3" t="s">
        <v>206</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12</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218</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v>
      </c>
    </row>
    <row r="3" spans="1:2">
      <c r="A3" s="3" t="s">
        <v>221</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4</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7</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230</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36</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42"/>
    <col customWidth="1" max="3" min="3" width="80"/>
    <col customWidth="1" max="4" min="4" width="21"/>
  </cols>
  <sheetData>
    <row r="1" spans="1:4">
      <c r="A1" s="1" t="s">
        <v>339</v>
      </c>
      <c r="B1" s="2" t="s">
        <v>340</v>
      </c>
      <c r="C1" s="2" t="s">
        <v>341</v>
      </c>
      <c r="D1" s="2" t="s">
        <v>342</v>
      </c>
    </row>
    <row r="2" spans="1:4">
      <c r="A2" s="3" t="s">
        <v>343</v>
      </c>
    </row>
    <row r="3" spans="1:4">
      <c r="A3" s="4" t="s">
        <v>344</v>
      </c>
      <c r="C3" s="9" t="n">
        <v>11.4</v>
      </c>
    </row>
    <row r="4" spans="1:4">
      <c r="A4" s="4" t="s">
        <v>345</v>
      </c>
      <c r="C4" s="5" t="n">
        <v>11</v>
      </c>
    </row>
    <row r="5" spans="1:4">
      <c r="A5" s="4" t="s">
        <v>346</v>
      </c>
      <c r="C5" s="5" t="n">
        <v>28</v>
      </c>
    </row>
    <row r="6" spans="1:4">
      <c r="A6" s="4" t="s">
        <v>347</v>
      </c>
      <c r="C6" s="7" t="n">
        <v>190000000</v>
      </c>
      <c r="D6" s="7" t="n">
        <v>190000000</v>
      </c>
    </row>
    <row r="7" spans="1:4">
      <c r="A7" s="4" t="s">
        <v>348</v>
      </c>
    </row>
    <row r="8" spans="1:4">
      <c r="A8" s="3" t="s">
        <v>343</v>
      </c>
    </row>
    <row r="9" spans="1:4">
      <c r="A9" s="4" t="s">
        <v>347</v>
      </c>
      <c r="C9" s="7" t="n">
        <v>190000000</v>
      </c>
    </row>
    <row r="10" spans="1:4">
      <c r="A10" s="4" t="s">
        <v>349</v>
      </c>
    </row>
    <row r="11" spans="1:4">
      <c r="A11" s="3" t="s">
        <v>343</v>
      </c>
    </row>
    <row r="12" spans="1:4">
      <c r="A12" s="4" t="s">
        <v>350</v>
      </c>
      <c r="B12" s="4" t="s">
        <v>351</v>
      </c>
    </row>
    <row r="13" spans="1:4">
      <c r="A13" s="4" t="s">
        <v>352</v>
      </c>
      <c r="D13" s="4" t="s">
        <v>353</v>
      </c>
    </row>
    <row r="14" spans="1:4">
      <c r="A14" s="4" t="s">
        <v>354</v>
      </c>
      <c r="C14" s="4" t="s">
        <v>355</v>
      </c>
    </row>
    <row r="15" spans="1:4">
      <c r="A15" s="4" t="s">
        <v>356</v>
      </c>
    </row>
    <row r="16" spans="1:4">
      <c r="A16" s="3" t="s">
        <v>343</v>
      </c>
    </row>
    <row r="17" spans="1:4">
      <c r="A17" s="4" t="s">
        <v>357</v>
      </c>
      <c r="C17" s="5" t="n">
        <v>1000</v>
      </c>
    </row>
    <row r="18" spans="1:4">
      <c r="A18" s="4" t="s">
        <v>347</v>
      </c>
      <c r="C18" s="7" t="n">
        <v>190000000</v>
      </c>
    </row>
    <row r="19" spans="1:4">
      <c r="A19" s="4" t="s">
        <v>358</v>
      </c>
      <c r="C19" s="7" t="n">
        <v>10000000</v>
      </c>
    </row>
    <row r="20" spans="1:4">
      <c r="A20" s="4" t="s">
        <v>359</v>
      </c>
    </row>
    <row r="21" spans="1:4">
      <c r="A21" s="3" t="s">
        <v>343</v>
      </c>
    </row>
    <row r="22" spans="1:4">
      <c r="A22" s="4" t="s">
        <v>360</v>
      </c>
      <c r="B22" s="9" t="n">
        <v>0.1</v>
      </c>
    </row>
    <row r="23" spans="1:4">
      <c r="A23" s="4" t="s">
        <v>361</v>
      </c>
    </row>
    <row r="24" spans="1:4">
      <c r="A24" s="3" t="s">
        <v>343</v>
      </c>
    </row>
    <row r="25" spans="1:4">
      <c r="A25" s="4" t="s">
        <v>362</v>
      </c>
      <c r="C25" s="5" t="n">
        <v>16</v>
      </c>
    </row>
    <row r="26" spans="1:4">
      <c r="A26" s="4" t="s">
        <v>363</v>
      </c>
    </row>
    <row r="27" spans="1:4">
      <c r="A27" s="3" t="s">
        <v>343</v>
      </c>
    </row>
    <row r="28" spans="1:4">
      <c r="A28" s="4" t="s">
        <v>362</v>
      </c>
      <c r="C28" s="5" t="n">
        <v>12</v>
      </c>
    </row>
    <row r="29" spans="1:4">
      <c r="A29" s="4" t="s">
        <v>364</v>
      </c>
    </row>
    <row r="30" spans="1:4">
      <c r="A30" s="3" t="s">
        <v>343</v>
      </c>
    </row>
    <row r="31" spans="1:4">
      <c r="A31" s="4" t="s">
        <v>365</v>
      </c>
      <c r="B31" s="5" t="n">
        <v>48</v>
      </c>
    </row>
    <row r="32" spans="1:4">
      <c r="A32" s="4" t="s">
        <v>366</v>
      </c>
    </row>
    <row r="33" spans="1:4">
      <c r="A33" s="3" t="s">
        <v>343</v>
      </c>
    </row>
    <row r="34" spans="1:4">
      <c r="A34" s="4" t="s">
        <v>367</v>
      </c>
      <c r="B34" s="5" t="n">
        <v>36</v>
      </c>
    </row>
    <row r="35" spans="1:4">
      <c r="A35" s="4" t="s">
        <v>368</v>
      </c>
    </row>
    <row r="36" spans="1:4">
      <c r="A36" s="3" t="s">
        <v>343</v>
      </c>
    </row>
    <row r="37" spans="1:4">
      <c r="A37" s="4" t="s">
        <v>367</v>
      </c>
      <c r="B37" s="5" t="n">
        <v>12</v>
      </c>
    </row>
    <row r="38" spans="1:4">
      <c r="A38" s="4" t="s">
        <v>369</v>
      </c>
    </row>
    <row r="39" spans="1:4">
      <c r="A39" s="3" t="s">
        <v>343</v>
      </c>
    </row>
    <row r="40" spans="1:4">
      <c r="A40" s="4" t="s">
        <v>370</v>
      </c>
      <c r="C40" s="7" t="n">
        <v>674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3</v>
      </c>
      <c r="B1" s="2" t="s">
        <v>104</v>
      </c>
      <c r="D1" s="2" t="s">
        <v>1</v>
      </c>
    </row>
    <row r="2" spans="1:5">
      <c r="B2" s="2" t="s">
        <v>65</v>
      </c>
      <c r="C2" s="2" t="s">
        <v>105</v>
      </c>
      <c r="D2" s="2" t="s">
        <v>2</v>
      </c>
      <c r="E2" s="2" t="s">
        <v>106</v>
      </c>
    </row>
    <row r="3" spans="1:5">
      <c r="A3" s="3" t="s">
        <v>107</v>
      </c>
    </row>
    <row r="4" spans="1:5">
      <c r="A4" s="4" t="s">
        <v>108</v>
      </c>
      <c r="B4" s="7" t="n">
        <v>132875</v>
      </c>
      <c r="C4" s="7" t="n">
        <v>149825</v>
      </c>
      <c r="D4" s="7" t="n">
        <v>230328</v>
      </c>
      <c r="E4" s="7" t="n">
        <v>314400</v>
      </c>
    </row>
    <row r="5" spans="1:5">
      <c r="A5" s="4" t="s">
        <v>109</v>
      </c>
      <c r="B5" s="5" t="n">
        <v>4404</v>
      </c>
      <c r="C5" s="5" t="n">
        <v>5100</v>
      </c>
      <c r="D5" s="5" t="n">
        <v>7675</v>
      </c>
      <c r="E5" s="5" t="n">
        <v>8500</v>
      </c>
    </row>
    <row r="6" spans="1:5">
      <c r="A6" s="4" t="s">
        <v>110</v>
      </c>
      <c r="B6" s="5" t="n">
        <v>68</v>
      </c>
      <c r="C6" s="5" t="n">
        <v>309</v>
      </c>
      <c r="D6" s="5" t="n">
        <v>1092</v>
      </c>
      <c r="E6" s="5" t="n">
        <v>-21</v>
      </c>
    </row>
    <row r="7" spans="1:5">
      <c r="A7" s="4" t="s">
        <v>111</v>
      </c>
      <c r="B7" s="5" t="n">
        <v>137347</v>
      </c>
      <c r="C7" s="5" t="n">
        <v>155234</v>
      </c>
      <c r="D7" s="5" t="n">
        <v>239095</v>
      </c>
      <c r="E7" s="5" t="n">
        <v>322879</v>
      </c>
    </row>
    <row r="8" spans="1:5">
      <c r="A8" s="3" t="s">
        <v>112</v>
      </c>
    </row>
    <row r="9" spans="1:5">
      <c r="A9" s="4" t="s">
        <v>113</v>
      </c>
      <c r="B9" s="5" t="n">
        <v>21655</v>
      </c>
      <c r="C9" s="5" t="n">
        <v>24608</v>
      </c>
      <c r="D9" s="5" t="n">
        <v>41604</v>
      </c>
      <c r="E9" s="5" t="n">
        <v>50836</v>
      </c>
    </row>
    <row r="10" spans="1:5">
      <c r="A10" s="4" t="s">
        <v>114</v>
      </c>
      <c r="B10" s="5" t="n">
        <v>17597</v>
      </c>
      <c r="C10" s="5" t="n">
        <v>19571</v>
      </c>
      <c r="D10" s="5" t="n">
        <v>27693</v>
      </c>
      <c r="E10" s="5" t="n">
        <v>38573</v>
      </c>
    </row>
    <row r="11" spans="1:5">
      <c r="A11" s="4" t="s">
        <v>115</v>
      </c>
      <c r="B11" s="5" t="n">
        <v>13075</v>
      </c>
      <c r="C11" s="5" t="n">
        <v>6819</v>
      </c>
      <c r="D11" s="5" t="n">
        <v>21857</v>
      </c>
      <c r="E11" s="5" t="n">
        <v>13135</v>
      </c>
    </row>
    <row r="12" spans="1:5">
      <c r="A12" s="4" t="s">
        <v>116</v>
      </c>
      <c r="B12" s="5" t="n">
        <v>6390</v>
      </c>
      <c r="C12" s="5" t="n">
        <v>48680</v>
      </c>
      <c r="D12" s="5" t="n">
        <v>80070</v>
      </c>
      <c r="E12" s="5" t="n">
        <v>267064</v>
      </c>
    </row>
    <row r="13" spans="1:5">
      <c r="A13" s="4" t="s">
        <v>117</v>
      </c>
      <c r="B13" s="5" t="n">
        <v>366</v>
      </c>
      <c r="C13" s="5" t="n">
        <v>868</v>
      </c>
      <c r="D13" s="5" t="n">
        <v>-79391</v>
      </c>
      <c r="E13" s="5" t="n">
        <v>5930</v>
      </c>
    </row>
    <row r="14" spans="1:5">
      <c r="A14" s="4" t="s">
        <v>118</v>
      </c>
      <c r="B14" s="5" t="n">
        <v>2147</v>
      </c>
      <c r="C14" s="5" t="n">
        <v>7638</v>
      </c>
      <c r="D14" s="5" t="n">
        <v>3953</v>
      </c>
      <c r="E14" s="5" t="n">
        <v>17914</v>
      </c>
    </row>
    <row r="15" spans="1:5">
      <c r="A15" s="4" t="s">
        <v>119</v>
      </c>
      <c r="B15" s="5" t="n">
        <v>42471</v>
      </c>
      <c r="C15" s="5" t="n">
        <v>50144</v>
      </c>
      <c r="D15" s="5" t="n">
        <v>74598</v>
      </c>
      <c r="E15" s="5" t="n">
        <v>118739</v>
      </c>
    </row>
    <row r="16" spans="1:5">
      <c r="A16" s="4" t="s">
        <v>120</v>
      </c>
      <c r="B16" s="5" t="n">
        <v>103701</v>
      </c>
      <c r="C16" s="5" t="n">
        <v>158328</v>
      </c>
      <c r="D16" s="5" t="n">
        <v>170384</v>
      </c>
      <c r="E16" s="5" t="n">
        <v>512191</v>
      </c>
    </row>
    <row r="17" spans="1:5">
      <c r="A17" s="3" t="s">
        <v>121</v>
      </c>
    </row>
    <row r="18" spans="1:5">
      <c r="A18" s="4" t="s">
        <v>122</v>
      </c>
      <c r="B18" s="5" t="n">
        <v>-32249</v>
      </c>
      <c r="C18" s="5" t="n">
        <v>-37584</v>
      </c>
      <c r="D18" s="5" t="n">
        <v>-42674</v>
      </c>
      <c r="E18" s="5" t="n">
        <v>-90264</v>
      </c>
    </row>
    <row r="19" spans="1:5">
      <c r="A19" s="4" t="s">
        <v>123</v>
      </c>
      <c r="B19" s="5" t="n">
        <v>-6431</v>
      </c>
      <c r="C19" s="5" t="n">
        <v>-109036</v>
      </c>
      <c r="D19" s="5" t="n">
        <v>-19379</v>
      </c>
      <c r="E19" s="5" t="n">
        <v>0</v>
      </c>
    </row>
    <row r="20" spans="1:5">
      <c r="A20" s="4" t="s">
        <v>124</v>
      </c>
      <c r="B20" s="5" t="n">
        <v>-186</v>
      </c>
      <c r="C20" s="5" t="n">
        <v>-33325</v>
      </c>
      <c r="D20" s="5" t="n">
        <v>-37</v>
      </c>
      <c r="E20" s="5" t="n">
        <v>-1962</v>
      </c>
    </row>
    <row r="21" spans="1:5">
      <c r="A21" s="4" t="s">
        <v>125</v>
      </c>
      <c r="B21" s="5" t="n">
        <v>-2590</v>
      </c>
      <c r="C21" s="5" t="n">
        <v>-3</v>
      </c>
      <c r="D21" s="5" t="n">
        <v>-850</v>
      </c>
      <c r="E21" s="5" t="n">
        <v>0</v>
      </c>
    </row>
    <row r="22" spans="1:5">
      <c r="A22" s="4" t="s">
        <v>126</v>
      </c>
      <c r="B22" s="5" t="n">
        <v>16813</v>
      </c>
      <c r="C22" s="5" t="n">
        <v>13096</v>
      </c>
      <c r="D22" s="5" t="n">
        <v>41482</v>
      </c>
      <c r="E22" s="5" t="n">
        <v>351</v>
      </c>
    </row>
    <row r="23" spans="1:5">
      <c r="A23" s="4" t="s">
        <v>127</v>
      </c>
      <c r="B23" s="5" t="n">
        <v>-24643</v>
      </c>
      <c r="C23" s="5" t="n">
        <v>-166852</v>
      </c>
      <c r="D23" s="5" t="n">
        <v>-21458</v>
      </c>
      <c r="E23" s="5" t="n">
        <v>-91875</v>
      </c>
    </row>
    <row r="24" spans="1:5">
      <c r="A24" s="4" t="s">
        <v>128</v>
      </c>
      <c r="B24" s="5" t="n">
        <v>9003</v>
      </c>
      <c r="C24" s="5" t="n">
        <v>-169946</v>
      </c>
      <c r="D24" s="5" t="n">
        <v>47253</v>
      </c>
      <c r="E24" s="5" t="n">
        <v>-281187</v>
      </c>
    </row>
    <row r="25" spans="1:5">
      <c r="A25" s="4" t="s">
        <v>129</v>
      </c>
      <c r="B25" s="5" t="n">
        <v>-151</v>
      </c>
      <c r="C25" s="5" t="n">
        <v>-4210</v>
      </c>
      <c r="D25" s="5" t="n">
        <v>-504</v>
      </c>
      <c r="E25" s="5" t="n">
        <v>-11266</v>
      </c>
    </row>
    <row r="26" spans="1:5">
      <c r="A26" s="4" t="s">
        <v>130</v>
      </c>
      <c r="B26" s="5" t="n">
        <v>8852</v>
      </c>
      <c r="C26" s="5" t="n">
        <v>-174156</v>
      </c>
      <c r="D26" s="5" t="n">
        <v>46749</v>
      </c>
      <c r="E26" s="5" t="n">
        <v>-292453</v>
      </c>
    </row>
    <row r="27" spans="1:5">
      <c r="A27" s="4" t="s">
        <v>131</v>
      </c>
      <c r="B27" s="7" t="n">
        <v>8852</v>
      </c>
      <c r="C27" s="7" t="n">
        <v>-174156</v>
      </c>
      <c r="D27" s="7" t="n">
        <v>46749</v>
      </c>
      <c r="E27" s="7" t="n">
        <v>-292453</v>
      </c>
    </row>
    <row r="28" spans="1:5">
      <c r="A28" s="3" t="s">
        <v>132</v>
      </c>
    </row>
    <row r="29" spans="1:5">
      <c r="A29" s="4" t="s">
        <v>133</v>
      </c>
      <c r="B29" s="8" t="n">
        <v>0.48</v>
      </c>
      <c r="D29" s="8" t="n">
        <v>2.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1</v>
      </c>
      <c r="B1" s="2" t="s">
        <v>104</v>
      </c>
      <c r="C1" s="2" t="s">
        <v>1</v>
      </c>
    </row>
    <row r="2" spans="1:3">
      <c r="B2" s="2" t="s">
        <v>105</v>
      </c>
      <c r="C2" s="2" t="s">
        <v>106</v>
      </c>
    </row>
    <row r="3" spans="1:3">
      <c r="A3" s="4" t="s">
        <v>372</v>
      </c>
    </row>
    <row r="4" spans="1:3">
      <c r="A4" s="3" t="s">
        <v>373</v>
      </c>
    </row>
    <row r="5" spans="1:3">
      <c r="A5" s="4" t="s">
        <v>374</v>
      </c>
      <c r="B5" s="6" t="n">
        <v>1.1</v>
      </c>
      <c r="C5" s="6" t="n">
        <v>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42"/>
    <col customWidth="1" max="9" min="9" width="21"/>
  </cols>
  <sheetData>
    <row r="1" spans="1:9">
      <c r="A1" s="1" t="s">
        <v>375</v>
      </c>
      <c r="B1" s="2" t="s">
        <v>376</v>
      </c>
      <c r="C1" s="2" t="s">
        <v>377</v>
      </c>
      <c r="D1" s="2" t="s">
        <v>378</v>
      </c>
      <c r="E1" s="2" t="s">
        <v>342</v>
      </c>
      <c r="F1" s="2" t="s">
        <v>342</v>
      </c>
      <c r="G1" s="2" t="s">
        <v>379</v>
      </c>
      <c r="H1" s="2" t="s">
        <v>380</v>
      </c>
      <c r="I1" s="2" t="s">
        <v>381</v>
      </c>
    </row>
    <row r="2" spans="1:9">
      <c r="A2" s="3" t="s">
        <v>382</v>
      </c>
    </row>
    <row r="3" spans="1:9">
      <c r="A3" s="4" t="s">
        <v>383</v>
      </c>
      <c r="I3" s="7" t="n">
        <v>1100</v>
      </c>
    </row>
    <row r="4" spans="1:9">
      <c r="A4" s="4" t="s">
        <v>116</v>
      </c>
      <c r="D4" s="7" t="n">
        <v>47100</v>
      </c>
      <c r="E4" s="7" t="n">
        <v>2000</v>
      </c>
      <c r="F4" s="7" t="n">
        <v>6390</v>
      </c>
      <c r="G4" s="7" t="n">
        <v>48680</v>
      </c>
      <c r="H4" s="7" t="n">
        <v>80070</v>
      </c>
      <c r="I4" s="5" t="n">
        <v>267064</v>
      </c>
    </row>
    <row r="5" spans="1:9">
      <c r="A5" s="4" t="s">
        <v>384</v>
      </c>
      <c r="H5" s="4" t="s">
        <v>385</v>
      </c>
    </row>
    <row r="6" spans="1:9">
      <c r="A6" s="4" t="s">
        <v>174</v>
      </c>
      <c r="D6" s="5" t="n">
        <v>112246</v>
      </c>
      <c r="E6" s="5" t="n">
        <v>66634</v>
      </c>
      <c r="F6" s="5" t="n">
        <v>66634</v>
      </c>
      <c r="H6" s="7" t="n">
        <v>112246</v>
      </c>
    </row>
    <row r="7" spans="1:9">
      <c r="A7" s="4" t="s">
        <v>386</v>
      </c>
      <c r="D7" s="5" t="n">
        <v>3100</v>
      </c>
      <c r="E7" s="5" t="n">
        <v>12600</v>
      </c>
      <c r="F7" s="5" t="n">
        <v>12600</v>
      </c>
      <c r="H7" s="7" t="n">
        <v>3100</v>
      </c>
    </row>
    <row r="8" spans="1:9">
      <c r="A8" s="4" t="s">
        <v>387</v>
      </c>
      <c r="H8" s="5" t="n">
        <v>2</v>
      </c>
    </row>
    <row r="9" spans="1:9">
      <c r="A9" s="4" t="s">
        <v>388</v>
      </c>
      <c r="D9" s="5" t="n">
        <v>1714</v>
      </c>
      <c r="E9" s="5" t="n">
        <v>0</v>
      </c>
      <c r="F9" s="5" t="n">
        <v>0</v>
      </c>
      <c r="H9" s="7" t="n">
        <v>1714</v>
      </c>
    </row>
    <row r="10" spans="1:9">
      <c r="A10" s="4" t="s">
        <v>389</v>
      </c>
      <c r="D10" s="5" t="n">
        <v>2835</v>
      </c>
      <c r="H10" s="5" t="n">
        <v>2835</v>
      </c>
    </row>
    <row r="11" spans="1:9">
      <c r="A11" s="4" t="s">
        <v>390</v>
      </c>
    </row>
    <row r="12" spans="1:9">
      <c r="A12" s="3" t="s">
        <v>382</v>
      </c>
    </row>
    <row r="13" spans="1:9">
      <c r="A13" s="4" t="s">
        <v>386</v>
      </c>
      <c r="E13" s="5" t="n">
        <v>1900</v>
      </c>
      <c r="F13" s="5" t="n">
        <v>1900</v>
      </c>
    </row>
    <row r="14" spans="1:9">
      <c r="A14" s="4" t="s">
        <v>391</v>
      </c>
      <c r="E14" s="7" t="n">
        <v>18800</v>
      </c>
      <c r="F14" s="5" t="n">
        <v>18800</v>
      </c>
    </row>
    <row r="15" spans="1:9">
      <c r="A15" s="4" t="s">
        <v>392</v>
      </c>
    </row>
    <row r="16" spans="1:9">
      <c r="A16" s="3" t="s">
        <v>382</v>
      </c>
    </row>
    <row r="17" spans="1:9">
      <c r="A17" s="4" t="s">
        <v>174</v>
      </c>
      <c r="D17" s="7" t="n">
        <v>46400</v>
      </c>
      <c r="H17" s="5" t="n">
        <v>46400</v>
      </c>
    </row>
    <row r="18" spans="1:9">
      <c r="A18" s="4" t="s">
        <v>393</v>
      </c>
    </row>
    <row r="19" spans="1:9">
      <c r="A19" s="3" t="s">
        <v>382</v>
      </c>
    </row>
    <row r="20" spans="1:9">
      <c r="A20" s="4" t="s">
        <v>394</v>
      </c>
      <c r="F20" s="5" t="n">
        <v>31400</v>
      </c>
      <c r="G20" s="5" t="n">
        <v>46000</v>
      </c>
      <c r="H20" s="5" t="n">
        <v>41800</v>
      </c>
      <c r="I20" s="5" t="n">
        <v>56600</v>
      </c>
    </row>
    <row r="21" spans="1:9">
      <c r="A21" s="4" t="s">
        <v>395</v>
      </c>
      <c r="F21" s="5" t="n">
        <v>800</v>
      </c>
      <c r="G21" s="5" t="n">
        <v>100</v>
      </c>
      <c r="H21" s="7" t="n">
        <v>1100</v>
      </c>
      <c r="I21" s="5" t="n">
        <v>400</v>
      </c>
    </row>
    <row r="22" spans="1:9">
      <c r="A22" s="4" t="s">
        <v>396</v>
      </c>
    </row>
    <row r="23" spans="1:9">
      <c r="A23" s="3" t="s">
        <v>382</v>
      </c>
    </row>
    <row r="24" spans="1:9">
      <c r="A24" s="4" t="s">
        <v>397</v>
      </c>
      <c r="D24" s="4" t="s">
        <v>398</v>
      </c>
      <c r="H24" s="4" t="s">
        <v>398</v>
      </c>
    </row>
    <row r="25" spans="1:9">
      <c r="A25" s="4" t="s">
        <v>399</v>
      </c>
      <c r="H25" s="4" t="s">
        <v>400</v>
      </c>
    </row>
    <row r="26" spans="1:9">
      <c r="A26" s="4" t="s">
        <v>401</v>
      </c>
    </row>
    <row r="27" spans="1:9">
      <c r="A27" s="3" t="s">
        <v>382</v>
      </c>
    </row>
    <row r="28" spans="1:9">
      <c r="A28" s="4" t="s">
        <v>399</v>
      </c>
      <c r="C28" s="4" t="s">
        <v>400</v>
      </c>
    </row>
    <row r="29" spans="1:9">
      <c r="A29" s="4" t="s">
        <v>402</v>
      </c>
    </row>
    <row r="30" spans="1:9">
      <c r="A30" s="3" t="s">
        <v>382</v>
      </c>
    </row>
    <row r="31" spans="1:9">
      <c r="A31" s="4" t="s">
        <v>397</v>
      </c>
      <c r="D31" s="4" t="s">
        <v>403</v>
      </c>
      <c r="H31" s="4" t="s">
        <v>403</v>
      </c>
    </row>
    <row r="32" spans="1:9">
      <c r="A32" s="4" t="s">
        <v>404</v>
      </c>
    </row>
    <row r="33" spans="1:9">
      <c r="A33" s="3" t="s">
        <v>382</v>
      </c>
    </row>
    <row r="34" spans="1:9">
      <c r="A34" s="4" t="s">
        <v>405</v>
      </c>
      <c r="F34" s="7" t="n">
        <v>4800</v>
      </c>
      <c r="G34" s="7" t="n">
        <v>7600</v>
      </c>
      <c r="I34" s="7" t="n">
        <v>17400</v>
      </c>
    </row>
    <row r="35" spans="1:9">
      <c r="A35" s="4" t="s">
        <v>406</v>
      </c>
      <c r="H35" s="5" t="n">
        <v>2</v>
      </c>
    </row>
    <row r="36" spans="1:9">
      <c r="A36" s="4" t="s">
        <v>388</v>
      </c>
      <c r="B36" s="7" t="n">
        <v>1900</v>
      </c>
    </row>
    <row r="37" spans="1:9">
      <c r="A37" s="4" t="s">
        <v>389</v>
      </c>
      <c r="B37" s="5" t="n">
        <v>3000</v>
      </c>
    </row>
    <row r="38" spans="1:9">
      <c r="A38" s="4" t="s">
        <v>407</v>
      </c>
      <c r="B38" s="5" t="n">
        <v>700</v>
      </c>
    </row>
    <row r="39" spans="1:9">
      <c r="A39" s="4" t="s">
        <v>408</v>
      </c>
    </row>
    <row r="40" spans="1:9">
      <c r="A40" s="3" t="s">
        <v>382</v>
      </c>
    </row>
    <row r="41" spans="1:9">
      <c r="A41" s="4" t="s">
        <v>409</v>
      </c>
      <c r="B41" s="7" t="n">
        <v>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10</v>
      </c>
      <c r="B1" s="2" t="s">
        <v>104</v>
      </c>
      <c r="D1" s="2" t="s">
        <v>1</v>
      </c>
    </row>
    <row r="2" spans="1:5">
      <c r="B2" s="2" t="s">
        <v>65</v>
      </c>
      <c r="C2" s="2" t="s">
        <v>105</v>
      </c>
      <c r="D2" s="2" t="s">
        <v>2</v>
      </c>
      <c r="E2" s="2" t="s">
        <v>106</v>
      </c>
    </row>
    <row r="3" spans="1:5">
      <c r="A3" s="3" t="s">
        <v>382</v>
      </c>
    </row>
    <row r="4" spans="1:5">
      <c r="A4" s="4" t="s">
        <v>411</v>
      </c>
      <c r="B4" s="7" t="n">
        <v>677400</v>
      </c>
      <c r="C4" s="7" t="n">
        <v>0</v>
      </c>
      <c r="D4" s="7" t="n">
        <v>0</v>
      </c>
      <c r="E4" s="7" t="n">
        <v>0</v>
      </c>
    </row>
    <row r="5" spans="1:5">
      <c r="A5" s="4" t="s">
        <v>412</v>
      </c>
      <c r="B5" s="5" t="n">
        <v>16300</v>
      </c>
      <c r="C5" s="5" t="n">
        <v>10100</v>
      </c>
      <c r="D5" s="5" t="n">
        <v>5100</v>
      </c>
      <c r="E5" s="5" t="n">
        <v>1700</v>
      </c>
    </row>
    <row r="6" spans="1:5">
      <c r="A6" s="4" t="s">
        <v>413</v>
      </c>
      <c r="B6" s="5" t="n">
        <v>0</v>
      </c>
      <c r="C6" s="5" t="n">
        <v>0</v>
      </c>
      <c r="D6" s="5" t="n">
        <v>17300</v>
      </c>
      <c r="E6" s="5" t="n">
        <v>0</v>
      </c>
    </row>
    <row r="7" spans="1:5">
      <c r="A7" s="4" t="s">
        <v>414</v>
      </c>
      <c r="B7" s="5" t="n">
        <v>24005</v>
      </c>
      <c r="C7" s="5" t="n">
        <v>0</v>
      </c>
      <c r="D7" s="5" t="n">
        <v>39057</v>
      </c>
      <c r="E7" s="5" t="n">
        <v>0</v>
      </c>
    </row>
    <row r="8" spans="1:5">
      <c r="A8" s="4" t="s">
        <v>415</v>
      </c>
      <c r="B8" s="5" t="n">
        <v>0</v>
      </c>
      <c r="C8" s="5" t="n">
        <v>6100</v>
      </c>
      <c r="D8" s="5" t="n">
        <v>0</v>
      </c>
      <c r="E8" s="5" t="n">
        <v>67600</v>
      </c>
    </row>
    <row r="9" spans="1:5">
      <c r="A9" s="4" t="s">
        <v>68</v>
      </c>
    </row>
    <row r="10" spans="1:5">
      <c r="A10" s="3" t="s">
        <v>382</v>
      </c>
    </row>
    <row r="11" spans="1:5">
      <c r="A11" s="4" t="s">
        <v>164</v>
      </c>
      <c r="B11" s="7" t="n">
        <v>0</v>
      </c>
      <c r="C11" s="7" t="n">
        <v>2200</v>
      </c>
      <c r="D11" s="7" t="n">
        <v>800</v>
      </c>
      <c r="E11" s="7" t="n">
        <v>86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0"/>
  </cols>
  <sheetData>
    <row r="1" spans="1:2">
      <c r="A1" s="1" t="s">
        <v>416</v>
      </c>
      <c r="B1" s="2" t="s">
        <v>1</v>
      </c>
    </row>
    <row r="2" spans="1:2">
      <c r="B2" s="2" t="s">
        <v>2</v>
      </c>
    </row>
    <row r="3" spans="1:2">
      <c r="A3" s="4" t="s">
        <v>417</v>
      </c>
    </row>
    <row r="4" spans="1:2">
      <c r="A4" s="3" t="s">
        <v>418</v>
      </c>
    </row>
    <row r="5" spans="1:2">
      <c r="A5" s="4" t="s">
        <v>419</v>
      </c>
      <c r="B5" s="4" t="s">
        <v>420</v>
      </c>
    </row>
    <row r="6" spans="1:2">
      <c r="A6" s="4" t="s">
        <v>421</v>
      </c>
    </row>
    <row r="7" spans="1:2">
      <c r="A7" s="3" t="s">
        <v>418</v>
      </c>
    </row>
    <row r="8" spans="1:2">
      <c r="A8" s="4" t="s">
        <v>422</v>
      </c>
      <c r="B8" s="4" t="s">
        <v>423</v>
      </c>
    </row>
    <row r="9" spans="1:2">
      <c r="A9" s="4" t="s">
        <v>424</v>
      </c>
    </row>
    <row r="10" spans="1:2">
      <c r="A10" s="3" t="s">
        <v>418</v>
      </c>
    </row>
    <row r="11" spans="1:2">
      <c r="A11" s="4" t="s">
        <v>422</v>
      </c>
      <c r="B11" s="4" t="s">
        <v>425</v>
      </c>
    </row>
    <row r="12" spans="1:2">
      <c r="A12" s="4" t="s">
        <v>426</v>
      </c>
    </row>
    <row r="13" spans="1:2">
      <c r="A13" s="3" t="s">
        <v>418</v>
      </c>
    </row>
    <row r="14" spans="1:2">
      <c r="A14" s="4" t="s">
        <v>422</v>
      </c>
      <c r="B14" s="4" t="s">
        <v>427</v>
      </c>
    </row>
    <row r="15" spans="1:2">
      <c r="A15" s="4" t="s">
        <v>428</v>
      </c>
    </row>
    <row r="16" spans="1:2">
      <c r="A16" s="3" t="s">
        <v>418</v>
      </c>
    </row>
    <row r="17" spans="1:2">
      <c r="A17" s="4" t="s">
        <v>422</v>
      </c>
      <c r="B17"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5</v>
      </c>
    </row>
    <row r="2" spans="1:3">
      <c r="A2" s="3" t="s">
        <v>430</v>
      </c>
    </row>
    <row r="3" spans="1:3">
      <c r="A3" s="4" t="s">
        <v>431</v>
      </c>
      <c r="B3" s="7" t="n">
        <v>17859</v>
      </c>
      <c r="C3" s="7" t="n">
        <v>31882</v>
      </c>
    </row>
    <row r="4" spans="1:3">
      <c r="A4" s="4" t="s">
        <v>432</v>
      </c>
      <c r="B4" s="5" t="n">
        <v>1714</v>
      </c>
      <c r="C4" s="5" t="n">
        <v>0</v>
      </c>
    </row>
    <row r="5" spans="1:3">
      <c r="A5" s="3" t="s">
        <v>433</v>
      </c>
    </row>
    <row r="6" spans="1:3">
      <c r="A6" s="4" t="s">
        <v>434</v>
      </c>
      <c r="B6" s="5" t="n">
        <v>11023</v>
      </c>
      <c r="C6" s="5" t="n">
        <v>10011</v>
      </c>
    </row>
    <row r="7" spans="1:3">
      <c r="A7" s="4" t="s">
        <v>435</v>
      </c>
      <c r="B7" s="5" t="n">
        <v>145</v>
      </c>
      <c r="C7" s="5" t="n">
        <v>194</v>
      </c>
    </row>
    <row r="8" spans="1:3">
      <c r="A8" s="4" t="s">
        <v>436</v>
      </c>
      <c r="B8" s="5" t="n">
        <v>106</v>
      </c>
      <c r="C8" s="5" t="n">
        <v>179</v>
      </c>
    </row>
    <row r="9" spans="1:3">
      <c r="A9" s="4" t="s">
        <v>437</v>
      </c>
      <c r="B9" s="5" t="n">
        <v>41</v>
      </c>
      <c r="C9" s="5" t="n">
        <v>1294</v>
      </c>
    </row>
    <row r="10" spans="1:3">
      <c r="A10" s="4" t="s">
        <v>438</v>
      </c>
      <c r="B10" s="5" t="n">
        <v>30888</v>
      </c>
      <c r="C10" s="5" t="n">
        <v>43560</v>
      </c>
    </row>
    <row r="11" spans="1:3">
      <c r="A11" s="3" t="s">
        <v>439</v>
      </c>
    </row>
    <row r="12" spans="1:3">
      <c r="A12" s="4" t="s">
        <v>440</v>
      </c>
      <c r="B12" s="5" t="n">
        <v>-20042</v>
      </c>
      <c r="C12" s="5" t="n">
        <v>-33914</v>
      </c>
    </row>
    <row r="13" spans="1:3">
      <c r="A13" s="4" t="s">
        <v>441</v>
      </c>
    </row>
    <row r="14" spans="1:3">
      <c r="A14" s="3" t="s">
        <v>430</v>
      </c>
    </row>
    <row r="15" spans="1:3">
      <c r="A15" s="4" t="s">
        <v>431</v>
      </c>
      <c r="B15" s="5" t="n">
        <v>5882</v>
      </c>
      <c r="C15" s="5" t="n">
        <v>11926</v>
      </c>
    </row>
    <row r="16" spans="1:3">
      <c r="A16" s="4" t="s">
        <v>442</v>
      </c>
    </row>
    <row r="17" spans="1:3">
      <c r="A17" s="3" t="s">
        <v>430</v>
      </c>
    </row>
    <row r="18" spans="1:3">
      <c r="A18" s="4" t="s">
        <v>431</v>
      </c>
      <c r="B18" s="5" t="n">
        <v>908</v>
      </c>
      <c r="C18" s="5" t="n">
        <v>2001</v>
      </c>
    </row>
    <row r="19" spans="1:3">
      <c r="A19" s="4" t="s">
        <v>443</v>
      </c>
    </row>
    <row r="20" spans="1:3">
      <c r="A20" s="3" t="s">
        <v>430</v>
      </c>
    </row>
    <row r="21" spans="1:3">
      <c r="A21" s="4" t="s">
        <v>431</v>
      </c>
      <c r="B21" s="5" t="n">
        <v>949</v>
      </c>
      <c r="C21" s="5" t="n">
        <v>1713</v>
      </c>
    </row>
    <row r="22" spans="1:3">
      <c r="A22" s="4" t="s">
        <v>444</v>
      </c>
    </row>
    <row r="23" spans="1:3">
      <c r="A23" s="3" t="s">
        <v>430</v>
      </c>
    </row>
    <row r="24" spans="1:3">
      <c r="A24" s="4" t="s">
        <v>431</v>
      </c>
      <c r="B24" s="7" t="n">
        <v>10120</v>
      </c>
      <c r="C24" s="7" t="n">
        <v>162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342</v>
      </c>
    </row>
    <row r="2" spans="1:2">
      <c r="A2" s="4" t="s">
        <v>446</v>
      </c>
    </row>
    <row r="3" spans="1:2">
      <c r="A3" s="3" t="s">
        <v>447</v>
      </c>
    </row>
    <row r="4" spans="1:2">
      <c r="A4" s="4" t="s">
        <v>448</v>
      </c>
      <c r="B4" s="6" t="n">
        <v>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9</v>
      </c>
      <c r="B1" s="2" t="s">
        <v>104</v>
      </c>
      <c r="D1" s="2" t="s">
        <v>1</v>
      </c>
    </row>
    <row r="2" spans="1:5">
      <c r="B2" s="2" t="s">
        <v>65</v>
      </c>
      <c r="C2" s="2" t="s">
        <v>105</v>
      </c>
      <c r="D2" s="2" t="s">
        <v>2</v>
      </c>
      <c r="E2" s="2" t="s">
        <v>106</v>
      </c>
    </row>
    <row r="3" spans="1:5">
      <c r="A3" s="3" t="s">
        <v>450</v>
      </c>
    </row>
    <row r="4" spans="1:5">
      <c r="A4" s="4" t="s">
        <v>451</v>
      </c>
      <c r="B4" s="7" t="n">
        <v>5557</v>
      </c>
      <c r="C4" s="7" t="n">
        <v>8547</v>
      </c>
      <c r="D4" s="7" t="n">
        <v>5137</v>
      </c>
      <c r="E4" s="7" t="n">
        <v>222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378</v>
      </c>
    </row>
    <row r="2" spans="1:2">
      <c r="A2" s="3" t="s">
        <v>450</v>
      </c>
    </row>
    <row r="3" spans="1:2">
      <c r="A3" s="4" t="s">
        <v>453</v>
      </c>
      <c r="B3" s="7" t="n">
        <v>3715</v>
      </c>
    </row>
    <row r="4" spans="1:2">
      <c r="A4" s="4" t="s">
        <v>454</v>
      </c>
      <c r="B4" s="5" t="n">
        <v>3429</v>
      </c>
    </row>
    <row r="5" spans="1:2">
      <c r="A5" s="4" t="s">
        <v>455</v>
      </c>
      <c r="B5" s="5" t="n">
        <v>2647</v>
      </c>
    </row>
    <row r="6" spans="1:2">
      <c r="A6" s="4" t="s">
        <v>456</v>
      </c>
      <c r="B6" s="5" t="n">
        <v>1849</v>
      </c>
    </row>
    <row r="7" spans="1:2">
      <c r="A7" s="4" t="s">
        <v>457</v>
      </c>
      <c r="B7" s="7" t="n">
        <v>11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458</v>
      </c>
      <c r="B1" s="2" t="s">
        <v>104</v>
      </c>
      <c r="D1" s="2" t="s">
        <v>1</v>
      </c>
    </row>
    <row r="2" spans="1:5">
      <c r="B2" s="2" t="s">
        <v>65</v>
      </c>
      <c r="C2" s="2" t="s">
        <v>105</v>
      </c>
      <c r="D2" s="2" t="s">
        <v>2</v>
      </c>
      <c r="E2" s="2" t="s">
        <v>106</v>
      </c>
    </row>
    <row r="3" spans="1:5">
      <c r="A3" s="4" t="s">
        <v>459</v>
      </c>
    </row>
    <row r="4" spans="1:5">
      <c r="A4" s="3" t="s">
        <v>447</v>
      </c>
    </row>
    <row r="5" spans="1:5">
      <c r="A5" s="4" t="s">
        <v>460</v>
      </c>
      <c r="B5" s="6" t="n">
        <v>0.7</v>
      </c>
      <c r="C5" s="6" t="n">
        <v>0.8</v>
      </c>
      <c r="D5" s="6" t="n">
        <v>0.6</v>
      </c>
      <c r="E5" s="6" t="n">
        <v>2.3</v>
      </c>
    </row>
    <row r="6" spans="1:5">
      <c r="A6" s="4" t="s">
        <v>461</v>
      </c>
    </row>
    <row r="7" spans="1:5">
      <c r="A7" s="3" t="s">
        <v>447</v>
      </c>
    </row>
    <row r="8" spans="1:5">
      <c r="A8" s="4" t="s">
        <v>460</v>
      </c>
      <c r="B8" s="6" t="n">
        <v>1.6</v>
      </c>
      <c r="C8" s="6" t="n">
        <v>2.5</v>
      </c>
      <c r="D8" s="6" t="n">
        <v>1.8</v>
      </c>
      <c r="E8" s="6" t="n">
        <v>9.3000000000000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378</v>
      </c>
    </row>
    <row r="2" spans="1:2">
      <c r="A2" s="3" t="s">
        <v>450</v>
      </c>
    </row>
    <row r="3" spans="1:2">
      <c r="A3" s="4" t="s">
        <v>463</v>
      </c>
      <c r="B3" s="7" t="n">
        <v>1308</v>
      </c>
    </row>
    <row r="4" spans="1:2">
      <c r="A4" s="4" t="s">
        <v>464</v>
      </c>
      <c r="B4" s="5" t="n">
        <v>1321</v>
      </c>
    </row>
    <row r="5" spans="1:2">
      <c r="A5" s="4" t="s">
        <v>465</v>
      </c>
      <c r="B5" s="5" t="n">
        <v>1447</v>
      </c>
    </row>
    <row r="6" spans="1:2">
      <c r="A6" s="4" t="s">
        <v>466</v>
      </c>
      <c r="B6" s="5" t="n">
        <v>1356</v>
      </c>
    </row>
    <row r="7" spans="1:2">
      <c r="A7" s="4" t="s">
        <v>467</v>
      </c>
      <c r="B7" s="7" t="n">
        <v>13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2"/>
    <col customWidth="1" max="2" min="2" width="12"/>
    <col customWidth="1" max="3" min="3" width="32"/>
    <col customWidth="1" max="4" min="4" width="14"/>
    <col customWidth="1" max="5" min="5" width="27"/>
    <col customWidth="1" max="6" min="6" width="50"/>
    <col customWidth="1" max="7" min="7" width="23"/>
  </cols>
  <sheetData>
    <row r="1" spans="1:7">
      <c r="A1" s="1" t="s">
        <v>134</v>
      </c>
      <c r="B1" s="2" t="s">
        <v>135</v>
      </c>
      <c r="C1" s="2" t="s">
        <v>136</v>
      </c>
      <c r="D1" s="2" t="s">
        <v>137</v>
      </c>
      <c r="E1" s="2" t="s">
        <v>138</v>
      </c>
      <c r="F1" s="2" t="s">
        <v>139</v>
      </c>
      <c r="G1" s="2" t="s">
        <v>140</v>
      </c>
    </row>
    <row r="2" spans="1:7">
      <c r="A2" s="4" t="s">
        <v>141</v>
      </c>
      <c r="B2" s="7" t="n">
        <v>1384894</v>
      </c>
      <c r="C2" s="7" t="n">
        <v>1384894</v>
      </c>
    </row>
    <row r="3" spans="1:7">
      <c r="A3" s="4" t="s">
        <v>142</v>
      </c>
      <c r="B3" s="5" t="n">
        <v>-1977</v>
      </c>
      <c r="C3" s="5" t="n">
        <v>-1977</v>
      </c>
    </row>
    <row r="4" spans="1:7">
      <c r="A4" s="4" t="s">
        <v>130</v>
      </c>
      <c r="B4" s="5" t="n">
        <v>-292453</v>
      </c>
      <c r="C4" s="5" t="n">
        <v>-292453</v>
      </c>
    </row>
    <row r="5" spans="1:7">
      <c r="A5" s="4" t="s">
        <v>143</v>
      </c>
      <c r="B5" s="5" t="n">
        <v>1090464</v>
      </c>
      <c r="C5" s="5" t="n">
        <v>1090464</v>
      </c>
    </row>
    <row r="6" spans="1:7">
      <c r="A6" s="4" t="s">
        <v>142</v>
      </c>
      <c r="B6" s="5" t="n">
        <v>-227000</v>
      </c>
      <c r="C6" s="5" t="n">
        <v>-227000</v>
      </c>
    </row>
    <row r="7" spans="1:7">
      <c r="A7" s="4" t="s">
        <v>130</v>
      </c>
      <c r="B7" s="5" t="n">
        <v>-174156</v>
      </c>
      <c r="C7" s="5" t="n">
        <v>-174156</v>
      </c>
    </row>
    <row r="8" spans="1:7">
      <c r="A8" s="4" t="s">
        <v>144</v>
      </c>
      <c r="B8" s="5" t="n">
        <v>689308</v>
      </c>
      <c r="C8" s="7" t="n">
        <v>689308</v>
      </c>
    </row>
    <row r="9" spans="1:7">
      <c r="A9" s="4" t="s">
        <v>145</v>
      </c>
      <c r="B9" s="5" t="n">
        <v>677406</v>
      </c>
      <c r="D9" s="7" t="n">
        <v>1846</v>
      </c>
      <c r="E9" s="7" t="n">
        <v>675566</v>
      </c>
      <c r="G9" s="7" t="n">
        <v>-6</v>
      </c>
    </row>
    <row r="10" spans="1:7">
      <c r="A10" s="4" t="s">
        <v>146</v>
      </c>
      <c r="D10" s="5" t="n">
        <v>18465000</v>
      </c>
    </row>
    <row r="11" spans="1:7">
      <c r="A11" s="4" t="s">
        <v>130</v>
      </c>
      <c r="B11" s="5" t="n">
        <v>8852</v>
      </c>
      <c r="F11" s="7" t="n">
        <v>8852</v>
      </c>
    </row>
    <row r="12" spans="1:7">
      <c r="A12" s="4" t="s">
        <v>147</v>
      </c>
      <c r="B12" s="5" t="n">
        <v>-24005</v>
      </c>
      <c r="F12" s="5" t="n">
        <v>-24005</v>
      </c>
    </row>
    <row r="13" spans="1:7">
      <c r="A13" s="4" t="s">
        <v>148</v>
      </c>
      <c r="B13" s="5" t="n">
        <v>662253</v>
      </c>
      <c r="D13" s="7" t="n">
        <v>1846</v>
      </c>
      <c r="E13" s="5" t="n">
        <v>675566</v>
      </c>
      <c r="F13" s="5" t="n">
        <v>-15153</v>
      </c>
      <c r="G13" s="5" t="n">
        <v>-6</v>
      </c>
    </row>
    <row r="14" spans="1:7">
      <c r="A14" s="4" t="s">
        <v>149</v>
      </c>
      <c r="D14" s="5" t="n">
        <v>18465000</v>
      </c>
    </row>
    <row r="15" spans="1:7">
      <c r="A15" s="4" t="s">
        <v>150</v>
      </c>
      <c r="B15" s="7" t="n">
        <v>17374</v>
      </c>
      <c r="D15" s="7" t="n">
        <v>59</v>
      </c>
      <c r="E15" s="5" t="n">
        <v>17305</v>
      </c>
      <c r="G15" s="5" t="n">
        <v>10</v>
      </c>
    </row>
    <row r="16" spans="1:7">
      <c r="A16" s="4" t="s">
        <v>151</v>
      </c>
      <c r="B16" s="5" t="n">
        <v>578238</v>
      </c>
      <c r="D16" s="5" t="n">
        <v>587000</v>
      </c>
    </row>
    <row r="17" spans="1:7">
      <c r="A17" s="4" t="s">
        <v>152</v>
      </c>
      <c r="B17" s="7" t="n">
        <v>-20</v>
      </c>
      <c r="G17" s="5" t="n">
        <v>-20</v>
      </c>
    </row>
    <row r="18" spans="1:7">
      <c r="A18" s="4" t="s">
        <v>153</v>
      </c>
      <c r="B18" s="5" t="n">
        <v>700</v>
      </c>
      <c r="F18" s="5" t="n">
        <v>700</v>
      </c>
    </row>
    <row r="19" spans="1:7">
      <c r="A19" s="4" t="s">
        <v>130</v>
      </c>
      <c r="B19" s="5" t="n">
        <v>46749</v>
      </c>
      <c r="F19" s="5" t="n">
        <v>46749</v>
      </c>
    </row>
    <row r="20" spans="1:7">
      <c r="A20" s="4" t="s">
        <v>147</v>
      </c>
      <c r="B20" s="5" t="n">
        <v>-39153</v>
      </c>
      <c r="F20" s="5" t="n">
        <v>-39153</v>
      </c>
    </row>
    <row r="21" spans="1:7">
      <c r="A21" s="4" t="s">
        <v>154</v>
      </c>
      <c r="B21" s="7" t="n">
        <v>687903</v>
      </c>
      <c r="D21" s="7" t="n">
        <v>1905</v>
      </c>
      <c r="E21" s="7" t="n">
        <v>692871</v>
      </c>
      <c r="F21" s="7" t="n">
        <v>-6857</v>
      </c>
      <c r="G21" s="7" t="n">
        <v>-16</v>
      </c>
    </row>
    <row r="22" spans="1:7">
      <c r="A22" s="4" t="s">
        <v>155</v>
      </c>
      <c r="D22" s="5" t="n">
        <v>1905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468</v>
      </c>
      <c r="B1" s="2" t="s">
        <v>469</v>
      </c>
      <c r="C1" s="2" t="s">
        <v>2</v>
      </c>
    </row>
    <row r="2" spans="1:3">
      <c r="A2" s="3" t="s">
        <v>470</v>
      </c>
    </row>
    <row r="3" spans="1:3">
      <c r="A3" s="4" t="s">
        <v>471</v>
      </c>
      <c r="C3" s="4" t="s">
        <v>472</v>
      </c>
    </row>
    <row r="4" spans="1:3">
      <c r="A4" s="4" t="s">
        <v>473</v>
      </c>
    </row>
    <row r="5" spans="1:3">
      <c r="A5" s="3" t="s">
        <v>470</v>
      </c>
    </row>
    <row r="6" spans="1:3">
      <c r="A6" s="4" t="s">
        <v>474</v>
      </c>
      <c r="C6" s="4" t="s">
        <v>475</v>
      </c>
    </row>
    <row r="7" spans="1:3">
      <c r="A7" s="4" t="s">
        <v>476</v>
      </c>
      <c r="C7" s="7" t="n">
        <v>0</v>
      </c>
    </row>
    <row r="8" spans="1:3">
      <c r="A8" s="4" t="s">
        <v>477</v>
      </c>
    </row>
    <row r="9" spans="1:3">
      <c r="A9" s="3" t="s">
        <v>470</v>
      </c>
    </row>
    <row r="10" spans="1:3">
      <c r="A10" s="4" t="s">
        <v>478</v>
      </c>
      <c r="B10" s="4" t="s">
        <v>479</v>
      </c>
    </row>
    <row r="11" spans="1:3">
      <c r="A11" s="4" t="s">
        <v>480</v>
      </c>
      <c r="B11" s="4" t="s">
        <v>481</v>
      </c>
    </row>
    <row r="12" spans="1:3">
      <c r="A12" s="4" t="s">
        <v>482</v>
      </c>
    </row>
    <row r="13" spans="1:3">
      <c r="A13" s="3" t="s">
        <v>470</v>
      </c>
    </row>
    <row r="14" spans="1:3">
      <c r="A14" s="4" t="s">
        <v>483</v>
      </c>
      <c r="B14" s="4" t="s">
        <v>484</v>
      </c>
    </row>
    <row r="15" spans="1:3">
      <c r="A15" s="4" t="s">
        <v>485</v>
      </c>
    </row>
    <row r="16" spans="1:3">
      <c r="A16" s="3" t="s">
        <v>470</v>
      </c>
    </row>
    <row r="17" spans="1:3">
      <c r="A17" s="4" t="s">
        <v>486</v>
      </c>
      <c r="C17" s="7" t="n">
        <v>30000000</v>
      </c>
    </row>
    <row r="18" spans="1:3">
      <c r="A18" s="4" t="s">
        <v>471</v>
      </c>
      <c r="C18" s="4" t="s">
        <v>487</v>
      </c>
    </row>
    <row r="19" spans="1:3">
      <c r="A19" s="4" t="s">
        <v>488</v>
      </c>
    </row>
    <row r="20" spans="1:3">
      <c r="A20" s="3" t="s">
        <v>470</v>
      </c>
    </row>
    <row r="21" spans="1:3">
      <c r="A21" s="4" t="s">
        <v>478</v>
      </c>
      <c r="C21" s="4" t="s">
        <v>489</v>
      </c>
    </row>
    <row r="22" spans="1:3">
      <c r="A22" s="4" t="s">
        <v>490</v>
      </c>
    </row>
    <row r="23" spans="1:3">
      <c r="A23" s="3" t="s">
        <v>470</v>
      </c>
    </row>
    <row r="24" spans="1:3">
      <c r="A24" s="4" t="s">
        <v>483</v>
      </c>
      <c r="C24" s="4" t="s">
        <v>491</v>
      </c>
    </row>
    <row r="25" spans="1:3">
      <c r="A25" s="4" t="s">
        <v>492</v>
      </c>
    </row>
    <row r="26" spans="1:3">
      <c r="A26" s="3" t="s">
        <v>470</v>
      </c>
    </row>
    <row r="27" spans="1:3">
      <c r="A27" s="4" t="s">
        <v>483</v>
      </c>
      <c r="C27" s="4" t="s">
        <v>493</v>
      </c>
    </row>
    <row r="28" spans="1:3">
      <c r="A28" s="4" t="s">
        <v>494</v>
      </c>
    </row>
    <row r="29" spans="1:3">
      <c r="A29" s="3" t="s">
        <v>470</v>
      </c>
    </row>
    <row r="30" spans="1:3">
      <c r="A30" s="4" t="s">
        <v>478</v>
      </c>
      <c r="C30" s="4" t="s">
        <v>495</v>
      </c>
    </row>
    <row r="31" spans="1:3">
      <c r="A31" s="4" t="s">
        <v>496</v>
      </c>
    </row>
    <row r="32" spans="1:3">
      <c r="A32" s="3" t="s">
        <v>470</v>
      </c>
    </row>
    <row r="33" spans="1:3">
      <c r="A33" s="4" t="s">
        <v>483</v>
      </c>
      <c r="C33" s="4" t="s">
        <v>497</v>
      </c>
    </row>
    <row r="34" spans="1:3">
      <c r="A34" s="4" t="s">
        <v>498</v>
      </c>
    </row>
    <row r="35" spans="1:3">
      <c r="A35" s="3" t="s">
        <v>470</v>
      </c>
    </row>
    <row r="36" spans="1:3">
      <c r="A36" s="4" t="s">
        <v>483</v>
      </c>
      <c r="C36" s="4" t="s">
        <v>4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500</v>
      </c>
      <c r="B1" s="2" t="s">
        <v>1</v>
      </c>
    </row>
    <row r="2" spans="1:2">
      <c r="B2" s="2" t="s">
        <v>378</v>
      </c>
    </row>
    <row r="3" spans="1:2">
      <c r="A3" s="3" t="s">
        <v>501</v>
      </c>
    </row>
    <row r="4" spans="1:2">
      <c r="A4" s="4" t="s">
        <v>502</v>
      </c>
      <c r="B4" s="4" t="s">
        <v>33</v>
      </c>
    </row>
    <row r="5" spans="1:2">
      <c r="A5" s="4" t="s">
        <v>503</v>
      </c>
      <c r="B5" s="4" t="s">
        <v>504</v>
      </c>
    </row>
    <row r="6" spans="1:2">
      <c r="A6" s="4" t="s">
        <v>505</v>
      </c>
      <c r="B6" s="6" t="n">
        <v>0.4</v>
      </c>
    </row>
    <row r="7" spans="1:2">
      <c r="A7" s="4" t="s">
        <v>396</v>
      </c>
    </row>
    <row r="8" spans="1:2">
      <c r="A8" s="3" t="s">
        <v>501</v>
      </c>
    </row>
    <row r="9" spans="1:2">
      <c r="A9" s="4" t="s">
        <v>397</v>
      </c>
      <c r="B9" s="4" t="s">
        <v>398</v>
      </c>
    </row>
    <row r="10" spans="1:2">
      <c r="A10" s="4" t="s">
        <v>402</v>
      </c>
    </row>
    <row r="11" spans="1:2">
      <c r="A11" s="3" t="s">
        <v>501</v>
      </c>
    </row>
    <row r="12" spans="1:2">
      <c r="A12" s="4" t="s">
        <v>397</v>
      </c>
      <c r="B12" s="4" t="s">
        <v>403</v>
      </c>
    </row>
    <row r="13" spans="1:2">
      <c r="A13" s="4" t="s">
        <v>506</v>
      </c>
    </row>
    <row r="14" spans="1:2">
      <c r="A14" s="3" t="s">
        <v>501</v>
      </c>
    </row>
    <row r="15" spans="1:2">
      <c r="A15" s="4" t="s">
        <v>507</v>
      </c>
      <c r="B15" s="4" t="s">
        <v>5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65"/>
    <col customWidth="1" max="3" min="3" width="14"/>
  </cols>
  <sheetData>
    <row r="1" spans="1:3">
      <c r="A1" s="1" t="s">
        <v>509</v>
      </c>
      <c r="B1" s="2" t="s">
        <v>2</v>
      </c>
      <c r="C1" s="2" t="s">
        <v>65</v>
      </c>
    </row>
    <row r="2" spans="1:3">
      <c r="A2" s="3" t="s">
        <v>200</v>
      </c>
    </row>
    <row r="3" spans="1:3">
      <c r="A3" s="4" t="s">
        <v>510</v>
      </c>
      <c r="B3" s="7" t="n">
        <v>1714</v>
      </c>
      <c r="C3" s="7" t="n">
        <v>0</v>
      </c>
    </row>
    <row r="4" spans="1:3">
      <c r="A4" s="4" t="s">
        <v>511</v>
      </c>
      <c r="B4" s="4" t="s">
        <v>512</v>
      </c>
    </row>
    <row r="5" spans="1:3">
      <c r="A5" s="4" t="s">
        <v>513</v>
      </c>
      <c r="B5" s="7" t="n">
        <v>2835</v>
      </c>
    </row>
    <row r="6" spans="1:3">
      <c r="A6" s="4" t="s">
        <v>514</v>
      </c>
      <c r="B6" s="4" t="s">
        <v>5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378</v>
      </c>
    </row>
    <row r="3" spans="1:2">
      <c r="A3" s="3" t="s">
        <v>200</v>
      </c>
    </row>
    <row r="4" spans="1:2">
      <c r="A4" s="4" t="s">
        <v>517</v>
      </c>
      <c r="B4" s="4" t="s">
        <v>518</v>
      </c>
    </row>
    <row r="5" spans="1:2">
      <c r="A5" s="4" t="s">
        <v>519</v>
      </c>
      <c r="B5" s="4" t="s">
        <v>520</v>
      </c>
    </row>
    <row r="6" spans="1:2">
      <c r="A6" s="4" t="s">
        <v>521</v>
      </c>
      <c r="B6" s="7" t="n">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342</v>
      </c>
    </row>
    <row r="2" spans="1:2">
      <c r="A2" s="3" t="s">
        <v>523</v>
      </c>
    </row>
    <row r="3" spans="1:2">
      <c r="A3" s="4" t="s">
        <v>524</v>
      </c>
      <c r="B3" s="7" t="n">
        <v>143736</v>
      </c>
    </row>
    <row r="4" spans="1:2">
      <c r="A4" s="4" t="s">
        <v>525</v>
      </c>
      <c r="B4" s="5" t="n">
        <v>118947</v>
      </c>
    </row>
    <row r="5" spans="1:2">
      <c r="A5" s="4" t="s">
        <v>526</v>
      </c>
      <c r="B5" s="5" t="n">
        <v>92495</v>
      </c>
    </row>
    <row r="6" spans="1:2">
      <c r="A6" s="4" t="s">
        <v>527</v>
      </c>
      <c r="B6" s="5" t="n">
        <v>65225</v>
      </c>
    </row>
    <row r="7" spans="1:2">
      <c r="A7" s="4" t="s">
        <v>528</v>
      </c>
      <c r="B7" s="5" t="n">
        <v>195610</v>
      </c>
    </row>
    <row r="8" spans="1:2">
      <c r="A8" s="4" t="s">
        <v>135</v>
      </c>
      <c r="B8" s="5" t="n">
        <v>616013</v>
      </c>
    </row>
    <row r="9" spans="1:2">
      <c r="A9" s="3" t="s">
        <v>523</v>
      </c>
    </row>
    <row r="10" spans="1:2">
      <c r="A10" s="4" t="s">
        <v>524</v>
      </c>
      <c r="B10" s="5" t="n">
        <v>414</v>
      </c>
    </row>
    <row r="11" spans="1:2">
      <c r="A11" s="4" t="s">
        <v>525</v>
      </c>
      <c r="B11" s="5" t="n">
        <v>423</v>
      </c>
    </row>
    <row r="12" spans="1:2">
      <c r="A12" s="4" t="s">
        <v>526</v>
      </c>
      <c r="B12" s="5" t="n">
        <v>433</v>
      </c>
    </row>
    <row r="13" spans="1:2">
      <c r="A13" s="4" t="s">
        <v>527</v>
      </c>
      <c r="B13" s="5" t="n">
        <v>217</v>
      </c>
    </row>
    <row r="14" spans="1:2">
      <c r="A14" s="4" t="s">
        <v>528</v>
      </c>
      <c r="B14" s="5" t="n">
        <v>2806</v>
      </c>
    </row>
    <row r="15" spans="1:2">
      <c r="A15" s="4" t="s">
        <v>135</v>
      </c>
      <c r="B15" s="7" t="n">
        <v>42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378</v>
      </c>
    </row>
    <row r="2" spans="1:2">
      <c r="A2" s="3" t="s">
        <v>200</v>
      </c>
    </row>
    <row r="3" spans="1:2">
      <c r="A3" s="4" t="s">
        <v>524</v>
      </c>
      <c r="B3" s="7" t="n">
        <v>414</v>
      </c>
    </row>
    <row r="4" spans="1:2">
      <c r="A4" s="4" t="s">
        <v>525</v>
      </c>
      <c r="B4" s="5" t="n">
        <v>423</v>
      </c>
    </row>
    <row r="5" spans="1:2">
      <c r="A5" s="4" t="s">
        <v>526</v>
      </c>
      <c r="B5" s="5" t="n">
        <v>433</v>
      </c>
    </row>
    <row r="6" spans="1:2">
      <c r="A6" s="4" t="s">
        <v>527</v>
      </c>
      <c r="B6" s="5" t="n">
        <v>217</v>
      </c>
    </row>
    <row r="7" spans="1:2">
      <c r="A7" s="4" t="s">
        <v>530</v>
      </c>
      <c r="B7" s="5" t="n">
        <v>228</v>
      </c>
    </row>
    <row r="8" spans="1:2">
      <c r="A8" s="4" t="s">
        <v>528</v>
      </c>
      <c r="B8" s="5" t="n">
        <v>2578</v>
      </c>
    </row>
    <row r="9" spans="1:2">
      <c r="A9" s="4" t="s">
        <v>531</v>
      </c>
      <c r="B9" s="5" t="n">
        <v>4293</v>
      </c>
    </row>
    <row r="10" spans="1:2">
      <c r="A10" s="4" t="s">
        <v>532</v>
      </c>
      <c r="B10" s="5" t="n">
        <v>-1458</v>
      </c>
    </row>
    <row r="11" spans="1:2">
      <c r="A11" s="4" t="s">
        <v>135</v>
      </c>
      <c r="B11" s="7" t="n">
        <v>28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378</v>
      </c>
    </row>
    <row r="2" spans="1:2">
      <c r="A2" s="3" t="s">
        <v>200</v>
      </c>
    </row>
    <row r="3" spans="1:2">
      <c r="A3" s="4" t="s">
        <v>524</v>
      </c>
      <c r="B3" s="7" t="n">
        <v>143024</v>
      </c>
    </row>
    <row r="4" spans="1:2">
      <c r="A4" s="4" t="s">
        <v>525</v>
      </c>
      <c r="B4" s="5" t="n">
        <v>121780</v>
      </c>
    </row>
    <row r="5" spans="1:2">
      <c r="A5" s="4" t="s">
        <v>526</v>
      </c>
      <c r="B5" s="5" t="n">
        <v>98643</v>
      </c>
    </row>
    <row r="6" spans="1:2">
      <c r="A6" s="4" t="s">
        <v>527</v>
      </c>
      <c r="B6" s="5" t="n">
        <v>73937</v>
      </c>
    </row>
    <row r="7" spans="1:2">
      <c r="A7" s="4" t="s">
        <v>530</v>
      </c>
      <c r="B7" s="5" t="n">
        <v>49876</v>
      </c>
    </row>
    <row r="8" spans="1:2">
      <c r="A8" s="4" t="s">
        <v>528</v>
      </c>
      <c r="B8" s="5" t="n">
        <v>192650</v>
      </c>
    </row>
    <row r="9" spans="1:2">
      <c r="A9" s="4" t="s">
        <v>135</v>
      </c>
      <c r="B9" s="7" t="n">
        <v>6799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34</v>
      </c>
      <c r="B1" s="2" t="s">
        <v>1</v>
      </c>
    </row>
    <row r="2" spans="1:3">
      <c r="B2" s="2" t="s">
        <v>2</v>
      </c>
      <c r="C2" s="2" t="s">
        <v>65</v>
      </c>
    </row>
    <row r="3" spans="1:3">
      <c r="A3" s="3" t="s">
        <v>535</v>
      </c>
    </row>
    <row r="4" spans="1:3">
      <c r="A4" s="4" t="s">
        <v>536</v>
      </c>
      <c r="B4" s="7" t="n">
        <v>-18500000</v>
      </c>
      <c r="C4" s="7" t="n">
        <v>-21000000</v>
      </c>
    </row>
    <row r="5" spans="1:3">
      <c r="A5" s="4" t="s">
        <v>537</v>
      </c>
      <c r="B5" s="5" t="n">
        <v>655833000</v>
      </c>
      <c r="C5" s="5" t="n">
        <v>967569000</v>
      </c>
    </row>
    <row r="6" spans="1:3">
      <c r="A6" s="4" t="s">
        <v>205</v>
      </c>
    </row>
    <row r="7" spans="1:3">
      <c r="A7" s="3" t="s">
        <v>535</v>
      </c>
    </row>
    <row r="8" spans="1:3">
      <c r="A8" s="4" t="s">
        <v>538</v>
      </c>
      <c r="B8" s="7" t="n">
        <v>674300</v>
      </c>
      <c r="C8" s="7" t="n">
        <v>988600</v>
      </c>
    </row>
    <row r="9" spans="1:3">
      <c r="A9" s="4" t="s">
        <v>539</v>
      </c>
      <c r="B9" s="4" t="s">
        <v>540</v>
      </c>
      <c r="C9" s="4" t="s">
        <v>541</v>
      </c>
    </row>
    <row r="10" spans="1:3">
      <c r="A10" s="4" t="s">
        <v>542</v>
      </c>
      <c r="B10" s="4" t="s">
        <v>5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 customWidth="1" max="6" min="6" width="49"/>
    <col customWidth="1" max="7" min="7" width="21"/>
    <col customWidth="1" max="8" min="8" width="21"/>
  </cols>
  <sheetData>
    <row r="1" spans="1:8">
      <c r="A1" s="1" t="s">
        <v>544</v>
      </c>
      <c r="B1" s="2" t="s">
        <v>545</v>
      </c>
      <c r="C1" s="2" t="s">
        <v>342</v>
      </c>
      <c r="D1" s="2" t="s">
        <v>379</v>
      </c>
      <c r="E1" s="2" t="s">
        <v>546</v>
      </c>
      <c r="F1" s="2" t="s">
        <v>547</v>
      </c>
      <c r="G1" s="2" t="s">
        <v>381</v>
      </c>
      <c r="H1" s="2" t="s">
        <v>548</v>
      </c>
    </row>
    <row r="2" spans="1:8">
      <c r="A2" s="3" t="s">
        <v>535</v>
      </c>
    </row>
    <row r="3" spans="1:8">
      <c r="A3" s="4" t="s">
        <v>123</v>
      </c>
      <c r="C3" s="7" t="n">
        <v>-6431000</v>
      </c>
      <c r="D3" s="7" t="n">
        <v>-109036000</v>
      </c>
      <c r="F3" s="7" t="n">
        <v>-19379000</v>
      </c>
      <c r="G3" s="7" t="n">
        <v>0</v>
      </c>
    </row>
    <row r="4" spans="1:8">
      <c r="A4" s="4" t="s">
        <v>549</v>
      </c>
    </row>
    <row r="5" spans="1:8">
      <c r="A5" s="3" t="s">
        <v>535</v>
      </c>
    </row>
    <row r="6" spans="1:8">
      <c r="A6" s="4" t="s">
        <v>550</v>
      </c>
      <c r="B6" s="7" t="n">
        <v>20200000</v>
      </c>
    </row>
    <row r="7" spans="1:8">
      <c r="A7" s="4" t="s">
        <v>551</v>
      </c>
      <c r="B7" s="5" t="n">
        <v>1800000</v>
      </c>
    </row>
    <row r="8" spans="1:8">
      <c r="A8" s="4" t="s">
        <v>123</v>
      </c>
      <c r="B8" s="7" t="n">
        <v>12700000</v>
      </c>
    </row>
    <row r="9" spans="1:8">
      <c r="A9" s="4" t="s">
        <v>369</v>
      </c>
    </row>
    <row r="10" spans="1:8">
      <c r="A10" s="3" t="s">
        <v>535</v>
      </c>
    </row>
    <row r="11" spans="1:8">
      <c r="A11" s="4" t="s">
        <v>552</v>
      </c>
      <c r="F11" s="7" t="n">
        <v>674300000</v>
      </c>
    </row>
    <row r="12" spans="1:8">
      <c r="A12" s="4" t="s">
        <v>553</v>
      </c>
      <c r="B12" s="4" t="s">
        <v>554</v>
      </c>
    </row>
    <row r="13" spans="1:8">
      <c r="A13" s="4" t="s">
        <v>555</v>
      </c>
      <c r="F13" s="4" t="s">
        <v>556</v>
      </c>
    </row>
    <row r="14" spans="1:8">
      <c r="A14" s="4" t="s">
        <v>557</v>
      </c>
      <c r="B14" s="7" t="n">
        <v>0</v>
      </c>
    </row>
    <row r="15" spans="1:8">
      <c r="A15" s="4" t="s">
        <v>558</v>
      </c>
    </row>
    <row r="16" spans="1:8">
      <c r="A16" s="3" t="s">
        <v>535</v>
      </c>
    </row>
    <row r="17" spans="1:8">
      <c r="A17" s="4" t="s">
        <v>559</v>
      </c>
      <c r="E17" s="4" t="s">
        <v>560</v>
      </c>
    </row>
    <row r="18" spans="1:8">
      <c r="A18" s="4" t="s">
        <v>561</v>
      </c>
      <c r="E18" s="7" t="n">
        <v>674300000</v>
      </c>
    </row>
    <row r="19" spans="1:8">
      <c r="A19" s="4" t="s">
        <v>562</v>
      </c>
    </row>
    <row r="20" spans="1:8">
      <c r="A20" s="3" t="s">
        <v>535</v>
      </c>
    </row>
    <row r="21" spans="1:8">
      <c r="A21" s="4" t="s">
        <v>555</v>
      </c>
      <c r="F21" s="4" t="s">
        <v>563</v>
      </c>
    </row>
    <row r="22" spans="1:8">
      <c r="A22" s="4" t="s">
        <v>564</v>
      </c>
    </row>
    <row r="23" spans="1:8">
      <c r="A23" s="3" t="s">
        <v>535</v>
      </c>
    </row>
    <row r="24" spans="1:8">
      <c r="A24" s="4" t="s">
        <v>552</v>
      </c>
      <c r="B24" s="7" t="n">
        <v>900000000</v>
      </c>
      <c r="H24" s="7" t="n">
        <v>1350000000</v>
      </c>
    </row>
    <row r="25" spans="1:8">
      <c r="A25" s="4" t="s">
        <v>565</v>
      </c>
      <c r="F25" s="4" t="s">
        <v>543</v>
      </c>
    </row>
    <row r="26" spans="1:8">
      <c r="A26" s="4" t="s">
        <v>566</v>
      </c>
      <c r="F26" s="5" t="n">
        <v>3</v>
      </c>
    </row>
    <row r="27" spans="1:8">
      <c r="A27" s="4" t="s">
        <v>567</v>
      </c>
      <c r="F27" s="4" t="s">
        <v>568</v>
      </c>
    </row>
    <row r="28" spans="1:8">
      <c r="A28" s="4" t="s">
        <v>569</v>
      </c>
      <c r="F28" s="4" t="s">
        <v>570</v>
      </c>
    </row>
    <row r="29" spans="1:8">
      <c r="A29" s="4" t="s">
        <v>571</v>
      </c>
      <c r="F29" s="4" t="s">
        <v>572</v>
      </c>
    </row>
    <row r="30" spans="1:8">
      <c r="A30" s="4" t="s">
        <v>573</v>
      </c>
      <c r="B30" s="4" t="s">
        <v>574</v>
      </c>
    </row>
    <row r="31" spans="1:8">
      <c r="A31" s="4" t="s">
        <v>575</v>
      </c>
      <c r="B31" s="4" t="s">
        <v>576</v>
      </c>
    </row>
    <row r="32" spans="1:8">
      <c r="A32" s="4" t="s">
        <v>577</v>
      </c>
      <c r="B32" s="4" t="s">
        <v>578</v>
      </c>
    </row>
    <row r="33" spans="1:8">
      <c r="A33" s="4" t="s">
        <v>579</v>
      </c>
    </row>
    <row r="34" spans="1:8">
      <c r="A34" s="3" t="s">
        <v>535</v>
      </c>
    </row>
    <row r="35" spans="1:8">
      <c r="A35" s="4" t="s">
        <v>483</v>
      </c>
      <c r="F35" s="4" t="s">
        <v>580</v>
      </c>
    </row>
    <row r="36" spans="1:8">
      <c r="A36" s="4" t="s">
        <v>581</v>
      </c>
    </row>
    <row r="37" spans="1:8">
      <c r="A37" s="3" t="s">
        <v>535</v>
      </c>
    </row>
    <row r="38" spans="1:8">
      <c r="A38" s="4" t="s">
        <v>582</v>
      </c>
      <c r="D38" s="7" t="n">
        <v>4400000</v>
      </c>
      <c r="G38" s="7" t="n">
        <v>35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83</v>
      </c>
      <c r="B1" s="2" t="s">
        <v>584</v>
      </c>
    </row>
    <row r="2" spans="1:4">
      <c r="B2" s="2" t="s">
        <v>585</v>
      </c>
      <c r="C2" s="2" t="s">
        <v>2</v>
      </c>
      <c r="D2" s="2" t="s">
        <v>65</v>
      </c>
    </row>
    <row r="3" spans="1:4">
      <c r="A3" s="3" t="s">
        <v>586</v>
      </c>
    </row>
    <row r="4" spans="1:4">
      <c r="A4" s="4" t="s">
        <v>82</v>
      </c>
      <c r="C4" s="7" t="n">
        <v>655833000</v>
      </c>
      <c r="D4" s="7" t="n">
        <v>967569000</v>
      </c>
    </row>
    <row r="5" spans="1:4">
      <c r="A5" s="4" t="s">
        <v>446</v>
      </c>
    </row>
    <row r="6" spans="1:4">
      <c r="A6" s="3" t="s">
        <v>586</v>
      </c>
    </row>
    <row r="7" spans="1:4">
      <c r="A7" s="4" t="s">
        <v>448</v>
      </c>
      <c r="D7" s="5" t="n">
        <v>1200000</v>
      </c>
    </row>
    <row r="8" spans="1:4">
      <c r="A8" s="4" t="s">
        <v>587</v>
      </c>
      <c r="D8" s="5" t="n">
        <v>1000000000</v>
      </c>
    </row>
    <row r="9" spans="1:4">
      <c r="A9" s="4" t="s">
        <v>588</v>
      </c>
      <c r="B9" s="7" t="n">
        <v>300000</v>
      </c>
    </row>
    <row r="10" spans="1:4">
      <c r="A10" s="4" t="s">
        <v>589</v>
      </c>
    </row>
    <row r="11" spans="1:4">
      <c r="A11" s="3" t="s">
        <v>586</v>
      </c>
    </row>
    <row r="12" spans="1:4">
      <c r="A12" s="4" t="s">
        <v>82</v>
      </c>
      <c r="C12" s="7" t="n">
        <v>682200000</v>
      </c>
      <c r="D12" s="7" t="n">
        <v>1016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6</v>
      </c>
      <c r="B1" s="2" t="s">
        <v>104</v>
      </c>
      <c r="D1" s="2" t="s">
        <v>1</v>
      </c>
    </row>
    <row r="2" spans="1:5">
      <c r="B2" s="2" t="s">
        <v>65</v>
      </c>
      <c r="C2" s="2" t="s">
        <v>105</v>
      </c>
      <c r="D2" s="2" t="s">
        <v>2</v>
      </c>
      <c r="E2" s="2" t="s">
        <v>106</v>
      </c>
    </row>
    <row r="3" spans="1:5">
      <c r="A3" s="3" t="s">
        <v>157</v>
      </c>
    </row>
    <row r="4" spans="1:5">
      <c r="A4" s="4" t="s">
        <v>130</v>
      </c>
      <c r="B4" s="7" t="n">
        <v>8852</v>
      </c>
      <c r="C4" s="7" t="n">
        <v>-174156</v>
      </c>
      <c r="D4" s="7" t="n">
        <v>46749</v>
      </c>
      <c r="E4" s="7" t="n">
        <v>-292453</v>
      </c>
    </row>
    <row r="5" spans="1:5">
      <c r="A5" s="3" t="s">
        <v>158</v>
      </c>
    </row>
    <row r="6" spans="1:5">
      <c r="A6" s="4" t="s">
        <v>119</v>
      </c>
      <c r="B6" s="5" t="n">
        <v>42471</v>
      </c>
      <c r="C6" s="5" t="n">
        <v>50144</v>
      </c>
      <c r="D6" s="5" t="n">
        <v>74598</v>
      </c>
      <c r="E6" s="5" t="n">
        <v>118739</v>
      </c>
    </row>
    <row r="7" spans="1:5">
      <c r="A7" s="4" t="s">
        <v>159</v>
      </c>
      <c r="B7" s="5" t="n">
        <v>-980</v>
      </c>
      <c r="C7" s="5" t="n">
        <v>-928</v>
      </c>
      <c r="D7" s="5" t="n">
        <v>-1237</v>
      </c>
      <c r="E7" s="5" t="n">
        <v>-6976</v>
      </c>
    </row>
    <row r="8" spans="1:5">
      <c r="A8" s="4" t="s">
        <v>160</v>
      </c>
      <c r="B8" s="5" t="n">
        <v>8266</v>
      </c>
      <c r="C8" s="5" t="n">
        <v>14556</v>
      </c>
      <c r="D8" s="5" t="n">
        <v>14510</v>
      </c>
      <c r="E8" s="5" t="n">
        <v>907</v>
      </c>
    </row>
    <row r="9" spans="1:5">
      <c r="A9" s="4" t="s">
        <v>126</v>
      </c>
      <c r="B9" s="5" t="n">
        <v>-16813</v>
      </c>
      <c r="C9" s="5" t="n">
        <v>-13096</v>
      </c>
      <c r="D9" s="5" t="n">
        <v>-41482</v>
      </c>
      <c r="E9" s="5" t="n">
        <v>-351</v>
      </c>
    </row>
    <row r="10" spans="1:5">
      <c r="A10" s="4" t="s">
        <v>161</v>
      </c>
      <c r="B10" s="5" t="n">
        <v>0</v>
      </c>
      <c r="C10" s="5" t="n">
        <v>0</v>
      </c>
      <c r="D10" s="5" t="n">
        <v>-77914</v>
      </c>
      <c r="E10" s="5" t="n">
        <v>0</v>
      </c>
    </row>
    <row r="11" spans="1:5">
      <c r="A11" s="4" t="s">
        <v>116</v>
      </c>
      <c r="B11" s="5" t="n">
        <v>6390</v>
      </c>
      <c r="C11" s="5" t="n">
        <v>48680</v>
      </c>
      <c r="D11" s="5" t="n">
        <v>80070</v>
      </c>
      <c r="E11" s="5" t="n">
        <v>272164</v>
      </c>
    </row>
    <row r="12" spans="1:5">
      <c r="A12" s="4" t="s">
        <v>162</v>
      </c>
      <c r="B12" s="5" t="n">
        <v>0</v>
      </c>
      <c r="C12" s="5" t="n">
        <v>97077</v>
      </c>
      <c r="D12" s="5" t="n">
        <v>235</v>
      </c>
      <c r="E12" s="5" t="n">
        <v>0</v>
      </c>
    </row>
    <row r="13" spans="1:5">
      <c r="A13" s="4" t="s">
        <v>163</v>
      </c>
      <c r="B13" s="5" t="n">
        <v>3604</v>
      </c>
      <c r="C13" s="5" t="n">
        <v>-4538</v>
      </c>
      <c r="D13" s="5" t="n">
        <v>1152</v>
      </c>
      <c r="E13" s="5" t="n">
        <v>0</v>
      </c>
    </row>
    <row r="14" spans="1:5">
      <c r="A14" s="4" t="s">
        <v>164</v>
      </c>
      <c r="B14" s="5" t="n">
        <v>0</v>
      </c>
      <c r="C14" s="5" t="n">
        <v>-2150</v>
      </c>
      <c r="D14" s="5" t="n">
        <v>-830</v>
      </c>
      <c r="E14" s="5" t="n">
        <v>-8585</v>
      </c>
    </row>
    <row r="15" spans="1:5">
      <c r="A15" s="4" t="s">
        <v>165</v>
      </c>
      <c r="B15" s="5" t="n">
        <v>0</v>
      </c>
      <c r="C15" s="5" t="n">
        <v>3991</v>
      </c>
      <c r="D15" s="5" t="n">
        <v>0</v>
      </c>
      <c r="E15" s="5" t="n">
        <v>10794</v>
      </c>
    </row>
    <row r="16" spans="1:5">
      <c r="A16" s="4" t="s">
        <v>166</v>
      </c>
      <c r="B16" s="5" t="n">
        <v>-2994</v>
      </c>
      <c r="C16" s="5" t="n">
        <v>-4664</v>
      </c>
      <c r="D16" s="5" t="n">
        <v>2890</v>
      </c>
      <c r="E16" s="5" t="n">
        <v>-840</v>
      </c>
    </row>
    <row r="17" spans="1:5">
      <c r="A17" s="4" t="s">
        <v>167</v>
      </c>
      <c r="B17" s="5" t="n">
        <v>1590</v>
      </c>
      <c r="C17" s="5" t="n">
        <v>15472</v>
      </c>
      <c r="D17" s="5" t="n">
        <v>-3955</v>
      </c>
      <c r="E17" s="5" t="n">
        <v>-394</v>
      </c>
    </row>
    <row r="18" spans="1:5">
      <c r="A18" s="4" t="s">
        <v>168</v>
      </c>
      <c r="B18" s="5" t="n">
        <v>-6393</v>
      </c>
      <c r="C18" s="5" t="n">
        <v>-1556</v>
      </c>
      <c r="D18" s="5" t="n">
        <v>97</v>
      </c>
      <c r="E18" s="5" t="n">
        <v>3237</v>
      </c>
    </row>
    <row r="19" spans="1:5">
      <c r="A19" s="4" t="s">
        <v>169</v>
      </c>
      <c r="B19" s="5" t="n">
        <v>35141</v>
      </c>
      <c r="C19" s="5" t="n">
        <v>202988</v>
      </c>
      <c r="D19" s="5" t="n">
        <v>48134</v>
      </c>
      <c r="E19" s="5" t="n">
        <v>388695</v>
      </c>
    </row>
    <row r="20" spans="1:5">
      <c r="A20" s="4" t="s">
        <v>170</v>
      </c>
      <c r="B20" s="5" t="n">
        <v>43993</v>
      </c>
      <c r="C20" s="5" t="n">
        <v>28832</v>
      </c>
      <c r="D20" s="5" t="n">
        <v>94883</v>
      </c>
      <c r="E20" s="5" t="n">
        <v>96242</v>
      </c>
    </row>
    <row r="21" spans="1:5">
      <c r="A21" s="3" t="s">
        <v>171</v>
      </c>
    </row>
    <row r="22" spans="1:5">
      <c r="A22" s="4" t="s">
        <v>172</v>
      </c>
      <c r="B22" s="5" t="n">
        <v>-44759</v>
      </c>
      <c r="C22" s="5" t="n">
        <v>-20461</v>
      </c>
      <c r="D22" s="5" t="n">
        <v>-79833</v>
      </c>
      <c r="E22" s="5" t="n">
        <v>-21137</v>
      </c>
    </row>
    <row r="23" spans="1:5">
      <c r="A23" s="4" t="s">
        <v>173</v>
      </c>
      <c r="B23" s="5" t="n">
        <v>283330</v>
      </c>
      <c r="C23" s="5" t="n">
        <v>100347</v>
      </c>
      <c r="D23" s="5" t="n">
        <v>316227</v>
      </c>
      <c r="E23" s="5" t="n">
        <v>1494</v>
      </c>
    </row>
    <row r="24" spans="1:5">
      <c r="A24" s="4" t="s">
        <v>174</v>
      </c>
      <c r="B24" s="5" t="n">
        <v>20000</v>
      </c>
      <c r="C24" s="5" t="n">
        <v>20193</v>
      </c>
      <c r="D24" s="5" t="n">
        <v>107691</v>
      </c>
      <c r="E24" s="5" t="n">
        <v>10000</v>
      </c>
    </row>
    <row r="25" spans="1:5">
      <c r="A25" s="4" t="s">
        <v>175</v>
      </c>
      <c r="B25" s="5" t="n">
        <v>258571</v>
      </c>
      <c r="C25" s="5" t="n">
        <v>100079</v>
      </c>
      <c r="D25" s="5" t="n">
        <v>344085</v>
      </c>
      <c r="E25" s="5" t="n">
        <v>-9643</v>
      </c>
    </row>
    <row r="26" spans="1:5">
      <c r="A26" s="3" t="s">
        <v>176</v>
      </c>
    </row>
    <row r="27" spans="1:5">
      <c r="A27" s="4" t="s">
        <v>177</v>
      </c>
      <c r="B27" s="5" t="n">
        <v>0</v>
      </c>
      <c r="C27" s="5" t="n">
        <v>0</v>
      </c>
      <c r="D27" s="5" t="n">
        <v>0</v>
      </c>
      <c r="E27" s="5" t="n">
        <v>149664</v>
      </c>
    </row>
    <row r="28" spans="1:5">
      <c r="A28" s="4" t="s">
        <v>178</v>
      </c>
      <c r="B28" s="5" t="n">
        <v>0</v>
      </c>
      <c r="C28" s="5" t="n">
        <v>-899880</v>
      </c>
      <c r="D28" s="5" t="n">
        <v>0</v>
      </c>
      <c r="E28" s="5" t="n">
        <v>-151279</v>
      </c>
    </row>
    <row r="29" spans="1:5">
      <c r="A29" s="4" t="s">
        <v>179</v>
      </c>
      <c r="B29" s="5" t="n">
        <v>0</v>
      </c>
      <c r="C29" s="5" t="n">
        <v>1350000</v>
      </c>
      <c r="D29" s="5" t="n">
        <v>900000</v>
      </c>
      <c r="E29" s="5" t="n">
        <v>0</v>
      </c>
    </row>
    <row r="30" spans="1:5">
      <c r="A30" s="4" t="s">
        <v>180</v>
      </c>
      <c r="B30" s="5" t="n">
        <v>-282742</v>
      </c>
      <c r="C30" s="5" t="n">
        <v>-421344</v>
      </c>
      <c r="D30" s="5" t="n">
        <v>-1214514</v>
      </c>
      <c r="E30" s="5" t="n">
        <v>-82596</v>
      </c>
    </row>
    <row r="31" spans="1:5">
      <c r="A31" s="4" t="s">
        <v>181</v>
      </c>
      <c r="B31" s="5" t="n">
        <v>-252</v>
      </c>
      <c r="C31" s="5" t="n">
        <v>-32755</v>
      </c>
      <c r="D31" s="5" t="n">
        <v>-11895</v>
      </c>
      <c r="E31" s="5" t="n">
        <v>-712</v>
      </c>
    </row>
    <row r="32" spans="1:5">
      <c r="A32" s="4" t="s">
        <v>142</v>
      </c>
      <c r="B32" s="5" t="n">
        <v>-3757</v>
      </c>
      <c r="C32" s="5" t="n">
        <v>-37864</v>
      </c>
      <c r="D32" s="5" t="n">
        <v>-33596</v>
      </c>
      <c r="E32" s="5" t="n">
        <v>-4382</v>
      </c>
    </row>
    <row r="33" spans="1:5">
      <c r="A33" s="4" t="s">
        <v>182</v>
      </c>
      <c r="B33" s="5" t="n">
        <v>0</v>
      </c>
      <c r="C33" s="5" t="n">
        <v>0</v>
      </c>
      <c r="D33" s="5" t="n">
        <v>-6869</v>
      </c>
      <c r="E33" s="5" t="n">
        <v>0</v>
      </c>
    </row>
    <row r="34" spans="1:5">
      <c r="A34" s="4" t="s">
        <v>183</v>
      </c>
      <c r="B34" s="5" t="n">
        <v>-286751</v>
      </c>
      <c r="C34" s="5" t="n">
        <v>-41843</v>
      </c>
      <c r="D34" s="5" t="n">
        <v>-366874</v>
      </c>
      <c r="E34" s="5" t="n">
        <v>-89305</v>
      </c>
    </row>
    <row r="35" spans="1:5">
      <c r="A35" s="4" t="s">
        <v>184</v>
      </c>
      <c r="B35" s="5" t="n">
        <v>15813</v>
      </c>
      <c r="C35" s="5" t="n">
        <v>87068</v>
      </c>
      <c r="D35" s="5" t="n">
        <v>72094</v>
      </c>
      <c r="E35" s="5" t="n">
        <v>-2706</v>
      </c>
    </row>
    <row r="36" spans="1:5">
      <c r="A36" s="4" t="s">
        <v>185</v>
      </c>
      <c r="B36" s="5" t="n">
        <v>95386</v>
      </c>
      <c r="C36" s="5" t="n">
        <v>8318</v>
      </c>
      <c r="D36" s="5" t="n">
        <v>111199</v>
      </c>
      <c r="E36" s="5" t="n">
        <v>11024</v>
      </c>
    </row>
    <row r="37" spans="1:5">
      <c r="A37" s="4" t="s">
        <v>186</v>
      </c>
      <c r="B37" s="7" t="n">
        <v>111199</v>
      </c>
      <c r="C37" s="7" t="n">
        <v>95386</v>
      </c>
      <c r="D37" s="7" t="n">
        <v>183293</v>
      </c>
      <c r="E37" s="7" t="n">
        <v>831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0</v>
      </c>
      <c r="B1" s="2" t="s">
        <v>1</v>
      </c>
    </row>
    <row r="2" spans="1:4">
      <c r="B2" s="2" t="s">
        <v>2</v>
      </c>
      <c r="C2" s="2" t="s">
        <v>65</v>
      </c>
      <c r="D2" s="2" t="s">
        <v>591</v>
      </c>
    </row>
    <row r="3" spans="1:4">
      <c r="A3" s="3" t="s">
        <v>592</v>
      </c>
    </row>
    <row r="4" spans="1:4">
      <c r="A4" s="4" t="s">
        <v>347</v>
      </c>
      <c r="B4" s="7" t="n">
        <v>190000000</v>
      </c>
      <c r="C4" s="7" t="n">
        <v>190000000</v>
      </c>
    </row>
    <row r="5" spans="1:4">
      <c r="A5" s="4" t="s">
        <v>101</v>
      </c>
      <c r="B5" s="5" t="n">
        <v>19052592</v>
      </c>
      <c r="C5" s="5" t="n">
        <v>18465165</v>
      </c>
      <c r="D5" s="5" t="n">
        <v>18465165</v>
      </c>
    </row>
    <row r="6" spans="1:4">
      <c r="A6" s="4" t="s">
        <v>99</v>
      </c>
      <c r="B6" s="8" t="n">
        <v>0.1</v>
      </c>
      <c r="C6" s="8" t="n">
        <v>0.1</v>
      </c>
      <c r="D6" s="8" t="n">
        <v>0.1</v>
      </c>
    </row>
    <row r="7" spans="1:4">
      <c r="A7" s="4" t="s">
        <v>593</v>
      </c>
      <c r="B7" s="4" t="s">
        <v>563</v>
      </c>
      <c r="C7" s="4" t="s">
        <v>563</v>
      </c>
    </row>
    <row r="8" spans="1:4">
      <c r="A8" s="4" t="s">
        <v>348</v>
      </c>
    </row>
    <row r="9" spans="1:4">
      <c r="A9" s="3" t="s">
        <v>592</v>
      </c>
    </row>
    <row r="10" spans="1:4">
      <c r="A10" s="4" t="s">
        <v>347</v>
      </c>
      <c r="B10" s="7" t="n">
        <v>190000000</v>
      </c>
    </row>
    <row r="11" spans="1:4">
      <c r="A11" s="4" t="s">
        <v>594</v>
      </c>
      <c r="B11" s="7" t="n">
        <v>2000000000</v>
      </c>
    </row>
    <row r="12" spans="1:4">
      <c r="A12" s="4" t="s">
        <v>595</v>
      </c>
      <c r="B12" s="4" t="s">
        <v>596</v>
      </c>
    </row>
    <row r="13" spans="1:4">
      <c r="A13" s="4" t="s">
        <v>597</v>
      </c>
      <c r="B13" s="4" t="s">
        <v>598</v>
      </c>
    </row>
    <row r="14" spans="1:4">
      <c r="A14" s="4" t="s">
        <v>599</v>
      </c>
    </row>
    <row r="15" spans="1:4">
      <c r="A15" s="3" t="s">
        <v>592</v>
      </c>
    </row>
    <row r="16" spans="1:4">
      <c r="A16" s="4" t="s">
        <v>600</v>
      </c>
      <c r="B16" s="7" t="n">
        <v>1</v>
      </c>
    </row>
    <row r="17" spans="1:4">
      <c r="A17" s="4" t="s">
        <v>402</v>
      </c>
    </row>
    <row r="18" spans="1:4">
      <c r="A18" s="3" t="s">
        <v>592</v>
      </c>
    </row>
    <row r="19" spans="1:4">
      <c r="A19" s="4" t="s">
        <v>601</v>
      </c>
      <c r="B19" s="4" t="s">
        <v>602</v>
      </c>
      <c r="C19" s="4" t="s">
        <v>602</v>
      </c>
    </row>
    <row r="20" spans="1:4">
      <c r="A20" s="4" t="s">
        <v>603</v>
      </c>
    </row>
    <row r="21" spans="1:4">
      <c r="A21" s="3" t="s">
        <v>592</v>
      </c>
    </row>
    <row r="22" spans="1:4">
      <c r="A22" s="4" t="s">
        <v>347</v>
      </c>
      <c r="B22" s="7" t="n">
        <v>200000000</v>
      </c>
    </row>
    <row r="23" spans="1:4">
      <c r="A23" s="4" t="s">
        <v>358</v>
      </c>
      <c r="B23" s="7" t="n">
        <v>10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605</v>
      </c>
      <c r="C1" s="2" t="s">
        <v>606</v>
      </c>
      <c r="D1" s="2" t="s">
        <v>2</v>
      </c>
    </row>
    <row r="2" spans="1:4">
      <c r="A2" s="3" t="s">
        <v>592</v>
      </c>
    </row>
    <row r="3" spans="1:4">
      <c r="A3" s="4" t="s">
        <v>607</v>
      </c>
      <c r="D3" s="10" t="n">
        <v>29.8547</v>
      </c>
    </row>
    <row r="4" spans="1:4">
      <c r="A4" s="4" t="s">
        <v>608</v>
      </c>
      <c r="D4" s="5" t="n">
        <v>578238</v>
      </c>
    </row>
    <row r="5" spans="1:4">
      <c r="A5" s="4" t="s">
        <v>609</v>
      </c>
      <c r="D5" s="6" t="n">
        <v>6.7</v>
      </c>
    </row>
    <row r="6" spans="1:4">
      <c r="A6" s="4" t="s">
        <v>610</v>
      </c>
      <c r="D6" s="8" t="n">
        <v>1.3</v>
      </c>
    </row>
    <row r="7" spans="1:4">
      <c r="A7" s="4" t="s">
        <v>611</v>
      </c>
    </row>
    <row r="8" spans="1:4">
      <c r="A8" s="3" t="s">
        <v>592</v>
      </c>
    </row>
    <row r="9" spans="1:4">
      <c r="A9" s="4" t="s">
        <v>610</v>
      </c>
      <c r="B9" s="8" t="n">
        <v>2.05</v>
      </c>
    </row>
    <row r="10" spans="1:4">
      <c r="A10" s="4" t="s">
        <v>612</v>
      </c>
    </row>
    <row r="11" spans="1:4">
      <c r="A11" s="3" t="s">
        <v>592</v>
      </c>
    </row>
    <row r="12" spans="1:4">
      <c r="A12" s="4" t="s">
        <v>607</v>
      </c>
      <c r="C12" s="10" t="n">
        <v>36.7839</v>
      </c>
    </row>
    <row r="13" spans="1:4">
      <c r="A13" s="4" t="s">
        <v>608</v>
      </c>
      <c r="C13" s="5" t="n">
        <v>763884</v>
      </c>
    </row>
    <row r="14" spans="1:4">
      <c r="A14" s="4" t="s">
        <v>609</v>
      </c>
      <c r="C14" s="7" t="n">
        <v>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21"/>
    <col customWidth="1" max="7" min="7" width="38"/>
    <col customWidth="1" max="8" min="8" width="21"/>
  </cols>
  <sheetData>
    <row r="1" spans="1:8">
      <c r="A1" s="1" t="s">
        <v>613</v>
      </c>
      <c r="B1" s="2" t="s">
        <v>614</v>
      </c>
      <c r="C1" s="2" t="s">
        <v>615</v>
      </c>
      <c r="D1" s="2" t="s">
        <v>616</v>
      </c>
      <c r="E1" s="2" t="s">
        <v>342</v>
      </c>
      <c r="F1" s="2" t="s">
        <v>379</v>
      </c>
      <c r="G1" s="2" t="s">
        <v>616</v>
      </c>
      <c r="H1" s="2" t="s">
        <v>381</v>
      </c>
    </row>
    <row r="2" spans="1:8">
      <c r="A2" s="3" t="s">
        <v>617</v>
      </c>
    </row>
    <row r="3" spans="1:8">
      <c r="A3" s="4" t="s">
        <v>618</v>
      </c>
      <c r="E3" s="7" t="n">
        <v>4404</v>
      </c>
      <c r="F3" s="7" t="n">
        <v>5100</v>
      </c>
      <c r="G3" s="7" t="n">
        <v>7675</v>
      </c>
      <c r="H3" s="7" t="n">
        <v>8500</v>
      </c>
    </row>
    <row r="4" spans="1:8">
      <c r="A4" s="4" t="s">
        <v>174</v>
      </c>
      <c r="E4" s="5" t="n">
        <v>20000</v>
      </c>
      <c r="F4" s="5" t="n">
        <v>20193</v>
      </c>
      <c r="G4" s="5" t="n">
        <v>107691</v>
      </c>
      <c r="H4" s="5" t="n">
        <v>10000</v>
      </c>
    </row>
    <row r="5" spans="1:8">
      <c r="A5" s="4" t="s">
        <v>174</v>
      </c>
      <c r="D5" s="7" t="n">
        <v>112246</v>
      </c>
      <c r="E5" s="5" t="n">
        <v>66634</v>
      </c>
      <c r="G5" s="5" t="n">
        <v>112246</v>
      </c>
    </row>
    <row r="6" spans="1:8">
      <c r="A6" s="4" t="s">
        <v>78</v>
      </c>
      <c r="D6" s="5" t="n">
        <v>0</v>
      </c>
      <c r="E6" s="5" t="n">
        <v>29422</v>
      </c>
      <c r="G6" s="5" t="n">
        <v>0</v>
      </c>
    </row>
    <row r="7" spans="1:8">
      <c r="A7" s="4" t="s">
        <v>619</v>
      </c>
      <c r="E7" s="5" t="n">
        <v>-366</v>
      </c>
      <c r="F7" s="5" t="n">
        <v>-868</v>
      </c>
      <c r="G7" s="5" t="n">
        <v>79391</v>
      </c>
      <c r="H7" s="7" t="n">
        <v>-5930</v>
      </c>
    </row>
    <row r="8" spans="1:8">
      <c r="A8" s="4" t="s">
        <v>620</v>
      </c>
    </row>
    <row r="9" spans="1:8">
      <c r="A9" s="3" t="s">
        <v>617</v>
      </c>
    </row>
    <row r="10" spans="1:8">
      <c r="A10" s="4" t="s">
        <v>621</v>
      </c>
      <c r="D10" s="7" t="n">
        <v>10900</v>
      </c>
      <c r="G10" s="7" t="n">
        <v>10900</v>
      </c>
    </row>
    <row r="11" spans="1:8">
      <c r="A11" s="4" t="s">
        <v>363</v>
      </c>
    </row>
    <row r="12" spans="1:8">
      <c r="A12" s="3" t="s">
        <v>617</v>
      </c>
    </row>
    <row r="13" spans="1:8">
      <c r="A13" s="4" t="s">
        <v>622</v>
      </c>
      <c r="D13" s="5" t="n">
        <v>12</v>
      </c>
      <c r="G13" s="5" t="n">
        <v>12</v>
      </c>
    </row>
    <row r="14" spans="1:8">
      <c r="A14" s="4" t="s">
        <v>623</v>
      </c>
      <c r="D14" s="5" t="n">
        <v>4400000</v>
      </c>
      <c r="G14" s="5" t="n">
        <v>4400000</v>
      </c>
    </row>
    <row r="15" spans="1:8">
      <c r="A15" s="4" t="s">
        <v>619</v>
      </c>
      <c r="G15" s="7" t="n">
        <v>77500</v>
      </c>
    </row>
    <row r="16" spans="1:8">
      <c r="A16" s="4" t="s">
        <v>624</v>
      </c>
    </row>
    <row r="17" spans="1:8">
      <c r="A17" s="3" t="s">
        <v>617</v>
      </c>
    </row>
    <row r="18" spans="1:8">
      <c r="A18" s="4" t="s">
        <v>625</v>
      </c>
      <c r="D18" s="5" t="n">
        <v>11</v>
      </c>
      <c r="G18" s="5" t="n">
        <v>11</v>
      </c>
    </row>
    <row r="19" spans="1:8">
      <c r="A19" s="4" t="s">
        <v>78</v>
      </c>
      <c r="E19" s="5" t="n">
        <v>29400</v>
      </c>
    </row>
    <row r="20" spans="1:8">
      <c r="A20" s="4" t="s">
        <v>626</v>
      </c>
      <c r="G20" s="7" t="n">
        <v>78800</v>
      </c>
    </row>
    <row r="21" spans="1:8">
      <c r="A21" s="4" t="s">
        <v>627</v>
      </c>
      <c r="E21" s="7" t="n">
        <v>4300</v>
      </c>
      <c r="F21" s="5" t="n">
        <v>6600</v>
      </c>
      <c r="G21" s="7" t="n">
        <v>2900</v>
      </c>
    </row>
    <row r="22" spans="1:8">
      <c r="A22" s="4" t="s">
        <v>628</v>
      </c>
    </row>
    <row r="23" spans="1:8">
      <c r="A23" s="3" t="s">
        <v>617</v>
      </c>
    </row>
    <row r="24" spans="1:8">
      <c r="A24" s="4" t="s">
        <v>629</v>
      </c>
      <c r="D24" s="5" t="n">
        <v>1</v>
      </c>
      <c r="G24" s="5" t="n">
        <v>1</v>
      </c>
    </row>
    <row r="25" spans="1:8">
      <c r="A25" s="4" t="s">
        <v>630</v>
      </c>
      <c r="D25" s="5" t="n">
        <v>400000</v>
      </c>
      <c r="G25" s="5" t="n">
        <v>400000</v>
      </c>
    </row>
    <row r="26" spans="1:8">
      <c r="A26" s="4" t="s">
        <v>631</v>
      </c>
      <c r="D26" s="5" t="n">
        <v>300000</v>
      </c>
      <c r="G26" s="5" t="n">
        <v>300000</v>
      </c>
    </row>
    <row r="27" spans="1:8">
      <c r="A27" s="4" t="s">
        <v>632</v>
      </c>
      <c r="D27" s="4" t="s">
        <v>633</v>
      </c>
      <c r="G27" s="4" t="s">
        <v>633</v>
      </c>
    </row>
    <row r="28" spans="1:8">
      <c r="A28" s="4" t="s">
        <v>634</v>
      </c>
    </row>
    <row r="29" spans="1:8">
      <c r="A29" s="3" t="s">
        <v>617</v>
      </c>
    </row>
    <row r="30" spans="1:8">
      <c r="A30" s="4" t="s">
        <v>635</v>
      </c>
      <c r="C30" s="7" t="n">
        <v>154400</v>
      </c>
    </row>
    <row r="31" spans="1:8">
      <c r="A31" s="4" t="s">
        <v>636</v>
      </c>
      <c r="B31" s="7" t="n">
        <v>83900</v>
      </c>
      <c r="G31" s="7" t="n">
        <v>157400</v>
      </c>
    </row>
    <row r="32" spans="1:8">
      <c r="A32" s="4" t="s">
        <v>637</v>
      </c>
      <c r="G32" s="5" t="n">
        <v>3000</v>
      </c>
    </row>
    <row r="33" spans="1:8">
      <c r="A33" s="4" t="s">
        <v>392</v>
      </c>
    </row>
    <row r="34" spans="1:8">
      <c r="A34" s="3" t="s">
        <v>617</v>
      </c>
    </row>
    <row r="35" spans="1:8">
      <c r="A35" s="4" t="s">
        <v>174</v>
      </c>
      <c r="D35" s="7" t="n">
        <v>46400</v>
      </c>
      <c r="G35" s="7" t="n">
        <v>46400</v>
      </c>
    </row>
    <row r="36" spans="1:8">
      <c r="A36" s="4" t="s">
        <v>638</v>
      </c>
    </row>
    <row r="37" spans="1:8">
      <c r="A37" s="3" t="s">
        <v>617</v>
      </c>
    </row>
    <row r="38" spans="1:8">
      <c r="A38" s="4" t="s">
        <v>639</v>
      </c>
      <c r="F38" s="7" t="n">
        <v>800</v>
      </c>
    </row>
    <row r="39" spans="1:8">
      <c r="A39" s="4" t="s">
        <v>640</v>
      </c>
    </row>
    <row r="40" spans="1:8">
      <c r="A40" s="3" t="s">
        <v>617</v>
      </c>
    </row>
    <row r="41" spans="1:8">
      <c r="A41" s="4" t="s">
        <v>641</v>
      </c>
      <c r="C41" s="7" t="n">
        <v>31300</v>
      </c>
    </row>
    <row r="42" spans="1:8">
      <c r="A42" s="4" t="s">
        <v>618</v>
      </c>
      <c r="B42" s="7" t="n">
        <v>24300</v>
      </c>
    </row>
    <row r="43" spans="1:8">
      <c r="A43" s="4" t="s">
        <v>642</v>
      </c>
    </row>
    <row r="44" spans="1:8">
      <c r="A44" s="3" t="s">
        <v>617</v>
      </c>
    </row>
    <row r="45" spans="1:8">
      <c r="A45" s="4" t="s">
        <v>174</v>
      </c>
      <c r="D45" s="7" t="n">
        <v>77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43</v>
      </c>
      <c r="B1" s="2" t="s">
        <v>644</v>
      </c>
      <c r="D1" s="2" t="s">
        <v>104</v>
      </c>
      <c r="F1" s="2" t="s">
        <v>1</v>
      </c>
    </row>
    <row r="2" spans="1:7">
      <c r="B2" s="2" t="s">
        <v>2</v>
      </c>
      <c r="C2" s="2" t="s">
        <v>65</v>
      </c>
      <c r="D2" s="2" t="s">
        <v>65</v>
      </c>
      <c r="E2" s="2" t="s">
        <v>105</v>
      </c>
      <c r="F2" s="2" t="s">
        <v>2</v>
      </c>
      <c r="G2" s="2" t="s">
        <v>106</v>
      </c>
    </row>
    <row r="3" spans="1:7">
      <c r="A3" s="3" t="s">
        <v>218</v>
      </c>
    </row>
    <row r="4" spans="1:7">
      <c r="A4" s="4" t="s">
        <v>116</v>
      </c>
      <c r="B4" s="7" t="n">
        <v>47100</v>
      </c>
      <c r="C4" s="7" t="n">
        <v>2000</v>
      </c>
      <c r="D4" s="7" t="n">
        <v>6390</v>
      </c>
      <c r="E4" s="7" t="n">
        <v>48680</v>
      </c>
      <c r="F4" s="7" t="n">
        <v>80070</v>
      </c>
      <c r="G4" s="7" t="n">
        <v>267064</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45</v>
      </c>
      <c r="B1" s="2" t="s">
        <v>644</v>
      </c>
      <c r="D1" s="2" t="s">
        <v>104</v>
      </c>
      <c r="F1" s="2" t="s">
        <v>1</v>
      </c>
    </row>
    <row r="2" spans="1:7">
      <c r="B2" s="2" t="s">
        <v>2</v>
      </c>
      <c r="C2" s="2" t="s">
        <v>65</v>
      </c>
      <c r="D2" s="2" t="s">
        <v>65</v>
      </c>
      <c r="E2" s="2" t="s">
        <v>105</v>
      </c>
      <c r="F2" s="2" t="s">
        <v>2</v>
      </c>
      <c r="G2" s="2" t="s">
        <v>106</v>
      </c>
    </row>
    <row r="3" spans="1:7">
      <c r="A3" s="3" t="s">
        <v>586</v>
      </c>
    </row>
    <row r="4" spans="1:7">
      <c r="A4" s="4" t="s">
        <v>646</v>
      </c>
      <c r="B4" s="7" t="n">
        <v>47100</v>
      </c>
      <c r="C4" s="7" t="n">
        <v>2000</v>
      </c>
      <c r="D4" s="7" t="n">
        <v>6390</v>
      </c>
      <c r="E4" s="7" t="n">
        <v>48680</v>
      </c>
      <c r="F4" s="7" t="n">
        <v>80070</v>
      </c>
      <c r="G4" s="7" t="n">
        <v>267064</v>
      </c>
    </row>
    <row r="5" spans="1:7">
      <c r="A5" s="4" t="s">
        <v>647</v>
      </c>
    </row>
    <row r="6" spans="1:7">
      <c r="A6" s="3" t="s">
        <v>586</v>
      </c>
    </row>
    <row r="7" spans="1:7">
      <c r="A7" s="4" t="s">
        <v>648</v>
      </c>
      <c r="B7" s="5" t="n">
        <v>367300</v>
      </c>
      <c r="C7" s="5" t="n">
        <v>75600</v>
      </c>
      <c r="D7" s="5" t="n">
        <v>75600</v>
      </c>
      <c r="E7" s="5" t="n">
        <v>403400</v>
      </c>
      <c r="F7" s="5" t="n">
        <v>367300</v>
      </c>
      <c r="G7" s="5" t="n">
        <v>1247600</v>
      </c>
    </row>
    <row r="8" spans="1:7">
      <c r="A8" s="4" t="s">
        <v>646</v>
      </c>
      <c r="D8" s="5" t="n">
        <v>6400</v>
      </c>
      <c r="E8" s="5" t="n">
        <v>48700</v>
      </c>
      <c r="F8" s="5" t="n">
        <v>80100</v>
      </c>
      <c r="G8" s="5" t="n">
        <v>267100</v>
      </c>
    </row>
    <row r="9" spans="1:7">
      <c r="A9" s="4" t="s">
        <v>649</v>
      </c>
    </row>
    <row r="10" spans="1:7">
      <c r="A10" s="3" t="s">
        <v>586</v>
      </c>
    </row>
    <row r="11" spans="1:7">
      <c r="A11" s="4" t="s">
        <v>648</v>
      </c>
      <c r="B11" s="5" t="n">
        <v>0</v>
      </c>
      <c r="C11" s="5" t="n">
        <v>0</v>
      </c>
      <c r="D11" s="5" t="n">
        <v>0</v>
      </c>
      <c r="E11" s="5" t="n">
        <v>0</v>
      </c>
      <c r="F11" s="5" t="n">
        <v>0</v>
      </c>
      <c r="G11" s="5" t="n">
        <v>0</v>
      </c>
    </row>
    <row r="12" spans="1:7">
      <c r="A12" s="4" t="s">
        <v>650</v>
      </c>
    </row>
    <row r="13" spans="1:7">
      <c r="A13" s="3" t="s">
        <v>586</v>
      </c>
    </row>
    <row r="14" spans="1:7">
      <c r="A14" s="4" t="s">
        <v>648</v>
      </c>
      <c r="B14" s="5" t="n">
        <v>0</v>
      </c>
      <c r="C14" s="5" t="n">
        <v>0</v>
      </c>
      <c r="D14" s="5" t="n">
        <v>0</v>
      </c>
      <c r="E14" s="5" t="n">
        <v>0</v>
      </c>
      <c r="F14" s="5" t="n">
        <v>0</v>
      </c>
      <c r="G14" s="5" t="n">
        <v>0</v>
      </c>
    </row>
    <row r="15" spans="1:7">
      <c r="A15" s="4" t="s">
        <v>651</v>
      </c>
    </row>
    <row r="16" spans="1:7">
      <c r="A16" s="3" t="s">
        <v>586</v>
      </c>
    </row>
    <row r="17" spans="1:7">
      <c r="A17" s="4" t="s">
        <v>648</v>
      </c>
      <c r="B17" s="7" t="n">
        <v>367300</v>
      </c>
      <c r="C17" s="7" t="n">
        <v>75600</v>
      </c>
      <c r="D17" s="7" t="n">
        <v>75600</v>
      </c>
      <c r="E17" s="7" t="n">
        <v>403400</v>
      </c>
      <c r="F17" s="7" t="n">
        <v>367300</v>
      </c>
      <c r="G17" s="7" t="n">
        <v>1247600</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2</v>
      </c>
      <c r="B1" s="2" t="s">
        <v>104</v>
      </c>
      <c r="C1" s="2" t="s">
        <v>1</v>
      </c>
    </row>
    <row r="2" spans="1:5">
      <c r="B2" s="2" t="s">
        <v>105</v>
      </c>
      <c r="C2" s="2" t="s">
        <v>2</v>
      </c>
      <c r="D2" s="2" t="s">
        <v>65</v>
      </c>
      <c r="E2" s="2" t="s">
        <v>106</v>
      </c>
    </row>
    <row r="3" spans="1:5">
      <c r="A3" s="3" t="s">
        <v>586</v>
      </c>
    </row>
    <row r="4" spans="1:5">
      <c r="A4" s="4" t="s">
        <v>648</v>
      </c>
      <c r="B4" s="6" t="n">
        <v>403.4</v>
      </c>
      <c r="C4" s="6" t="n">
        <v>367.3</v>
      </c>
      <c r="D4" s="6" t="n">
        <v>75.59999999999999</v>
      </c>
      <c r="E4" s="6" t="n">
        <v>1247.6</v>
      </c>
    </row>
    <row r="5" spans="1:5">
      <c r="A5" s="4" t="s">
        <v>653</v>
      </c>
    </row>
    <row r="6" spans="1:5">
      <c r="A6" s="3" t="s">
        <v>586</v>
      </c>
    </row>
    <row r="7" spans="1:5">
      <c r="A7" s="4" t="s">
        <v>648</v>
      </c>
      <c r="B7" s="9" t="n">
        <v>403.4</v>
      </c>
      <c r="C7" s="9" t="n">
        <v>367.3</v>
      </c>
      <c r="D7" s="9" t="n">
        <v>75.59999999999999</v>
      </c>
      <c r="E7" s="9" t="n">
        <v>1247.6</v>
      </c>
    </row>
    <row r="8" spans="1:5">
      <c r="A8" s="4" t="s">
        <v>654</v>
      </c>
    </row>
    <row r="9" spans="1:5">
      <c r="A9" s="3" t="s">
        <v>586</v>
      </c>
    </row>
    <row r="10" spans="1:5">
      <c r="A10" s="4" t="s">
        <v>648</v>
      </c>
      <c r="C10" s="9" t="n">
        <v>259.9</v>
      </c>
      <c r="D10" s="9" t="n">
        <v>56.2</v>
      </c>
    </row>
    <row r="11" spans="1:5">
      <c r="A11" s="4" t="s">
        <v>655</v>
      </c>
    </row>
    <row r="12" spans="1:5">
      <c r="A12" s="3" t="s">
        <v>586</v>
      </c>
    </row>
    <row r="13" spans="1:5">
      <c r="A13" s="4" t="s">
        <v>648</v>
      </c>
      <c r="C13" s="6" t="n">
        <v>47.1</v>
      </c>
      <c r="D13" s="6" t="n">
        <v>19.4</v>
      </c>
    </row>
    <row r="14" spans="1:5">
      <c r="A14" s="4" t="s">
        <v>656</v>
      </c>
    </row>
    <row r="15" spans="1:5">
      <c r="A15" s="3" t="s">
        <v>586</v>
      </c>
    </row>
    <row r="16" spans="1:5">
      <c r="A16" s="4" t="s">
        <v>657</v>
      </c>
      <c r="D16" s="4" t="s">
        <v>658</v>
      </c>
    </row>
    <row r="17" spans="1:5">
      <c r="A17" s="4" t="s">
        <v>659</v>
      </c>
    </row>
    <row r="18" spans="1:5">
      <c r="A18" s="3" t="s">
        <v>586</v>
      </c>
    </row>
    <row r="19" spans="1:5">
      <c r="A19" s="4" t="s">
        <v>657</v>
      </c>
      <c r="C19" s="4" t="s">
        <v>660</v>
      </c>
    </row>
    <row r="20" spans="1:5">
      <c r="A20" s="4" t="s">
        <v>661</v>
      </c>
    </row>
    <row r="21" spans="1:5">
      <c r="A21" s="3" t="s">
        <v>586</v>
      </c>
    </row>
    <row r="22" spans="1:5">
      <c r="A22" s="4" t="s">
        <v>657</v>
      </c>
      <c r="C22" s="4" t="s">
        <v>662</v>
      </c>
    </row>
    <row r="23" spans="1:5">
      <c r="A23" s="4" t="s">
        <v>663</v>
      </c>
    </row>
    <row r="24" spans="1:5">
      <c r="A24" s="3" t="s">
        <v>586</v>
      </c>
    </row>
    <row r="25" spans="1:5">
      <c r="A25" s="4" t="s">
        <v>648</v>
      </c>
      <c r="C25" s="6" t="n">
        <v>60.3</v>
      </c>
    </row>
    <row r="26" spans="1:5">
      <c r="A26" s="4" t="s">
        <v>664</v>
      </c>
    </row>
    <row r="27" spans="1:5">
      <c r="A27" s="3" t="s">
        <v>586</v>
      </c>
    </row>
    <row r="28" spans="1:5">
      <c r="A28" s="4" t="s">
        <v>657</v>
      </c>
      <c r="C28" s="4" t="s">
        <v>665</v>
      </c>
    </row>
    <row r="29" spans="1:5">
      <c r="A29" s="4" t="s">
        <v>666</v>
      </c>
    </row>
    <row r="30" spans="1:5">
      <c r="A30" s="3" t="s">
        <v>586</v>
      </c>
    </row>
    <row r="31" spans="1:5">
      <c r="A31" s="4" t="s">
        <v>657</v>
      </c>
      <c r="C31" s="4" t="s">
        <v>667</v>
      </c>
    </row>
    <row r="32" spans="1:5">
      <c r="A32" s="4" t="s">
        <v>668</v>
      </c>
    </row>
    <row r="33" spans="1:5">
      <c r="A33" s="3" t="s">
        <v>586</v>
      </c>
    </row>
    <row r="34" spans="1:5">
      <c r="A34" s="4" t="s">
        <v>657</v>
      </c>
      <c r="C34" s="4" t="s">
        <v>669</v>
      </c>
    </row>
    <row r="35" spans="1:5">
      <c r="A35" s="4" t="s">
        <v>670</v>
      </c>
    </row>
    <row r="36" spans="1:5">
      <c r="A36" s="3" t="s">
        <v>586</v>
      </c>
    </row>
    <row r="37" spans="1:5">
      <c r="A37" s="4" t="s">
        <v>657</v>
      </c>
      <c r="C37" s="4" t="s">
        <v>563</v>
      </c>
    </row>
    <row r="38" spans="1:5">
      <c r="A38" s="4" t="s">
        <v>671</v>
      </c>
    </row>
    <row r="39" spans="1:5">
      <c r="A39" s="3" t="s">
        <v>586</v>
      </c>
    </row>
    <row r="40" spans="1:5">
      <c r="A40" s="4" t="s">
        <v>648</v>
      </c>
      <c r="B40" s="9" t="n">
        <v>162.4</v>
      </c>
    </row>
    <row r="41" spans="1:5">
      <c r="A41" s="4" t="s">
        <v>672</v>
      </c>
    </row>
    <row r="42" spans="1:5">
      <c r="A42" s="3" t="s">
        <v>586</v>
      </c>
    </row>
    <row r="43" spans="1:5">
      <c r="A43" s="4" t="s">
        <v>648</v>
      </c>
      <c r="E43" s="6" t="n">
        <v>498.9</v>
      </c>
    </row>
    <row r="44" spans="1:5">
      <c r="A44" s="4" t="s">
        <v>673</v>
      </c>
    </row>
    <row r="45" spans="1:5">
      <c r="A45" s="3" t="s">
        <v>586</v>
      </c>
    </row>
    <row r="46" spans="1:5">
      <c r="A46" s="4" t="s">
        <v>657</v>
      </c>
      <c r="E46" s="4" t="s">
        <v>674</v>
      </c>
    </row>
    <row r="47" spans="1:5">
      <c r="A47" s="4" t="s">
        <v>675</v>
      </c>
    </row>
    <row r="48" spans="1:5">
      <c r="A48" s="3" t="s">
        <v>586</v>
      </c>
    </row>
    <row r="49" spans="1:5">
      <c r="A49" s="4" t="s">
        <v>657</v>
      </c>
      <c r="E49" s="4" t="s">
        <v>665</v>
      </c>
    </row>
    <row r="50" spans="1:5">
      <c r="A50" s="4" t="s">
        <v>676</v>
      </c>
    </row>
    <row r="51" spans="1:5">
      <c r="A51" s="3" t="s">
        <v>586</v>
      </c>
    </row>
    <row r="52" spans="1:5">
      <c r="A52" s="4" t="s">
        <v>657</v>
      </c>
      <c r="E52" s="4" t="s">
        <v>677</v>
      </c>
    </row>
    <row r="53" spans="1:5">
      <c r="A53" s="4" t="s">
        <v>678</v>
      </c>
    </row>
    <row r="54" spans="1:5">
      <c r="A54" s="3" t="s">
        <v>586</v>
      </c>
    </row>
    <row r="55" spans="1:5">
      <c r="A55" s="4" t="s">
        <v>657</v>
      </c>
      <c r="E55" s="4" t="s">
        <v>679</v>
      </c>
    </row>
    <row r="56" spans="1:5">
      <c r="A56" s="4" t="s">
        <v>680</v>
      </c>
    </row>
    <row r="57" spans="1:5">
      <c r="A57" s="3" t="s">
        <v>586</v>
      </c>
    </row>
    <row r="58" spans="1:5">
      <c r="A58" s="4" t="s">
        <v>648</v>
      </c>
      <c r="B58" s="7" t="n">
        <v>241</v>
      </c>
      <c r="E58" s="6" t="n">
        <v>748.7</v>
      </c>
    </row>
    <row r="59" spans="1:5">
      <c r="A59" s="4" t="s">
        <v>681</v>
      </c>
    </row>
    <row r="60" spans="1:5">
      <c r="A60" s="3" t="s">
        <v>586</v>
      </c>
    </row>
    <row r="61" spans="1:5">
      <c r="A61" s="4" t="s">
        <v>657</v>
      </c>
      <c r="B61" s="4" t="s">
        <v>682</v>
      </c>
      <c r="E61" s="4" t="s">
        <v>683</v>
      </c>
    </row>
    <row r="62" spans="1:5">
      <c r="A62" s="4" t="s">
        <v>684</v>
      </c>
    </row>
    <row r="63" spans="1:5">
      <c r="A63" s="3" t="s">
        <v>586</v>
      </c>
    </row>
    <row r="64" spans="1:5">
      <c r="A64" s="4" t="s">
        <v>657</v>
      </c>
      <c r="B64" s="4" t="s">
        <v>685</v>
      </c>
      <c r="E64" s="4" t="s">
        <v>686</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87</v>
      </c>
      <c r="B1" s="2" t="s">
        <v>1</v>
      </c>
    </row>
    <row r="2" spans="1:2">
      <c r="B2" s="2" t="s">
        <v>106</v>
      </c>
    </row>
    <row r="3" spans="1:2">
      <c r="A3" s="4" t="s">
        <v>688</v>
      </c>
    </row>
    <row r="4" spans="1:2">
      <c r="A4" s="3" t="s">
        <v>586</v>
      </c>
    </row>
    <row r="5" spans="1:2">
      <c r="A5" s="4" t="s">
        <v>657</v>
      </c>
      <c r="B5" s="4" t="s">
        <v>68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89</v>
      </c>
      <c r="B1" s="2" t="s">
        <v>104</v>
      </c>
      <c r="D1" s="2" t="s">
        <v>1</v>
      </c>
    </row>
    <row r="2" spans="1:5">
      <c r="B2" s="2" t="s">
        <v>65</v>
      </c>
      <c r="C2" s="2" t="s">
        <v>105</v>
      </c>
      <c r="D2" s="2" t="s">
        <v>2</v>
      </c>
      <c r="E2" s="2" t="s">
        <v>106</v>
      </c>
    </row>
    <row r="3" spans="1:5">
      <c r="A3" s="3" t="s">
        <v>690</v>
      </c>
    </row>
    <row r="4" spans="1:5">
      <c r="A4" s="4" t="s">
        <v>691</v>
      </c>
      <c r="B4" s="7" t="n">
        <v>6538</v>
      </c>
      <c r="C4" s="7" t="n">
        <v>6819</v>
      </c>
      <c r="D4" s="7" t="n">
        <v>11360</v>
      </c>
      <c r="E4" s="7" t="n">
        <v>13135</v>
      </c>
    </row>
    <row r="5" spans="1:5">
      <c r="A5" s="4" t="s">
        <v>692</v>
      </c>
      <c r="B5" s="5" t="n">
        <v>6537</v>
      </c>
      <c r="C5" s="5" t="n">
        <v>0</v>
      </c>
      <c r="D5" s="5" t="n">
        <v>10497</v>
      </c>
      <c r="E5" s="5" t="n">
        <v>0</v>
      </c>
    </row>
    <row r="6" spans="1:5">
      <c r="A6" s="4" t="s">
        <v>693</v>
      </c>
      <c r="B6" s="5" t="n">
        <v>1085</v>
      </c>
      <c r="C6" s="5" t="n">
        <v>982</v>
      </c>
      <c r="D6" s="5" t="n">
        <v>3151</v>
      </c>
      <c r="E6" s="5" t="n">
        <v>0</v>
      </c>
    </row>
    <row r="7" spans="1:5">
      <c r="A7" s="4" t="s">
        <v>694</v>
      </c>
      <c r="B7" s="5" t="n">
        <v>0</v>
      </c>
      <c r="C7" s="5" t="n">
        <v>2084</v>
      </c>
      <c r="E7" s="5" t="n">
        <v>4007</v>
      </c>
    </row>
    <row r="8" spans="1:5">
      <c r="A8" s="4" t="s">
        <v>695</v>
      </c>
      <c r="B8" s="5" t="n">
        <v>809</v>
      </c>
      <c r="C8" s="5" t="n">
        <v>1085</v>
      </c>
      <c r="D8" s="5" t="n">
        <v>1469</v>
      </c>
      <c r="E8" s="5" t="n">
        <v>2397</v>
      </c>
    </row>
    <row r="9" spans="1:5">
      <c r="A9" s="4" t="s">
        <v>696</v>
      </c>
      <c r="B9" s="5" t="n">
        <v>2959</v>
      </c>
      <c r="C9" s="5" t="n">
        <v>1058</v>
      </c>
      <c r="D9" s="5" t="n">
        <v>3352</v>
      </c>
      <c r="E9" s="5" t="n">
        <v>0</v>
      </c>
    </row>
    <row r="10" spans="1:5">
      <c r="A10" s="4" t="s">
        <v>697</v>
      </c>
      <c r="B10" s="5" t="n">
        <v>60</v>
      </c>
      <c r="C10" s="5" t="n">
        <v>0</v>
      </c>
      <c r="D10" s="5" t="n">
        <v>1860</v>
      </c>
      <c r="E10" s="5" t="n">
        <v>0</v>
      </c>
    </row>
    <row r="11" spans="1:5">
      <c r="A11" s="4" t="s">
        <v>698</v>
      </c>
      <c r="B11" s="5" t="n">
        <v>336</v>
      </c>
      <c r="C11" s="5" t="n">
        <v>0</v>
      </c>
      <c r="D11" s="5" t="n">
        <v>663</v>
      </c>
      <c r="E11" s="5" t="n">
        <v>0</v>
      </c>
    </row>
    <row r="12" spans="1:5">
      <c r="A12" s="4" t="s">
        <v>699</v>
      </c>
      <c r="B12" s="7" t="n">
        <v>18324</v>
      </c>
      <c r="C12" s="7" t="n">
        <v>12028</v>
      </c>
      <c r="D12" s="7" t="n">
        <v>32352</v>
      </c>
      <c r="E12" s="7" t="n">
        <v>1953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700</v>
      </c>
      <c r="B1" s="2" t="s">
        <v>104</v>
      </c>
      <c r="D1" s="2" t="s">
        <v>1</v>
      </c>
    </row>
    <row r="2" spans="1:4">
      <c r="B2" s="2" t="s">
        <v>65</v>
      </c>
      <c r="C2" s="2" t="s">
        <v>105</v>
      </c>
      <c r="D2" s="2" t="s">
        <v>2</v>
      </c>
    </row>
    <row r="3" spans="1:4">
      <c r="A3" s="3" t="s">
        <v>690</v>
      </c>
    </row>
    <row r="4" spans="1:4">
      <c r="A4" s="4" t="s">
        <v>701</v>
      </c>
      <c r="B4" s="4" t="s">
        <v>499</v>
      </c>
      <c r="D4" s="4" t="s">
        <v>499</v>
      </c>
    </row>
    <row r="5" spans="1:4">
      <c r="A5" s="4" t="s">
        <v>702</v>
      </c>
      <c r="B5" s="4" t="s">
        <v>578</v>
      </c>
      <c r="C5" s="4" t="s">
        <v>578</v>
      </c>
      <c r="D5" s="4" t="s">
        <v>578</v>
      </c>
    </row>
    <row r="6" spans="1:4">
      <c r="A6" s="4" t="s">
        <v>473</v>
      </c>
    </row>
    <row r="7" spans="1:4">
      <c r="A7" s="3" t="s">
        <v>690</v>
      </c>
    </row>
    <row r="8" spans="1:4">
      <c r="A8" s="4" t="s">
        <v>703</v>
      </c>
      <c r="B8" s="4" t="s">
        <v>479</v>
      </c>
      <c r="D8" s="4" t="s">
        <v>479</v>
      </c>
    </row>
    <row r="9" spans="1:4">
      <c r="A9" s="4" t="s">
        <v>704</v>
      </c>
      <c r="B9" s="4" t="s">
        <v>479</v>
      </c>
      <c r="D9" s="4" t="s">
        <v>479</v>
      </c>
    </row>
    <row r="10" spans="1:4">
      <c r="A10" s="4" t="s">
        <v>705</v>
      </c>
      <c r="B10" s="4" t="s">
        <v>481</v>
      </c>
      <c r="D10" s="4" t="s">
        <v>481</v>
      </c>
    </row>
    <row r="11" spans="1:4">
      <c r="A11" s="4" t="s">
        <v>706</v>
      </c>
      <c r="D11" s="4" t="s">
        <v>70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65</v>
      </c>
    </row>
    <row r="2" spans="1:3">
      <c r="A2" s="3" t="s">
        <v>690</v>
      </c>
    </row>
    <row r="3" spans="1:3">
      <c r="A3" s="4" t="s">
        <v>83</v>
      </c>
      <c r="B3" s="7" t="n">
        <v>105</v>
      </c>
      <c r="C3" s="7" t="n">
        <v>33985</v>
      </c>
    </row>
    <row r="4" spans="1:3">
      <c r="A4" s="4" t="s">
        <v>364</v>
      </c>
    </row>
    <row r="5" spans="1:3">
      <c r="A5" s="3" t="s">
        <v>690</v>
      </c>
    </row>
    <row r="6" spans="1:3">
      <c r="A6" s="4" t="s">
        <v>83</v>
      </c>
      <c r="C6" s="7" t="n">
        <v>3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709</v>
      </c>
      <c r="B1" s="2" t="s">
        <v>644</v>
      </c>
      <c r="J1" s="2" t="s">
        <v>104</v>
      </c>
      <c r="L1" s="2" t="s">
        <v>1</v>
      </c>
    </row>
    <row r="2" spans="1:13">
      <c r="B2" s="2" t="s">
        <v>2</v>
      </c>
      <c r="C2" s="2" t="s">
        <v>710</v>
      </c>
      <c r="D2" s="2" t="s">
        <v>711</v>
      </c>
      <c r="E2" s="2" t="s">
        <v>585</v>
      </c>
      <c r="F2" s="2" t="s">
        <v>65</v>
      </c>
      <c r="G2" s="2" t="s">
        <v>712</v>
      </c>
      <c r="H2" s="2" t="s">
        <v>105</v>
      </c>
      <c r="I2" s="2" t="s">
        <v>713</v>
      </c>
      <c r="J2" s="2" t="s">
        <v>65</v>
      </c>
      <c r="K2" s="2" t="s">
        <v>105</v>
      </c>
      <c r="L2" s="2" t="s">
        <v>2</v>
      </c>
      <c r="M2" s="2" t="s">
        <v>106</v>
      </c>
    </row>
    <row r="3" spans="1:13">
      <c r="A3" s="3" t="s">
        <v>224</v>
      </c>
    </row>
    <row r="4" spans="1:13">
      <c r="A4" s="4" t="s">
        <v>714</v>
      </c>
      <c r="B4" s="7" t="n">
        <v>-39126</v>
      </c>
      <c r="C4" s="7" t="n">
        <v>72268</v>
      </c>
      <c r="D4" s="7" t="n">
        <v>13617</v>
      </c>
      <c r="E4" s="7" t="n">
        <v>-10</v>
      </c>
      <c r="F4" s="7" t="n">
        <v>2899</v>
      </c>
      <c r="G4" s="7" t="n">
        <v>5953</v>
      </c>
      <c r="H4" s="7" t="n">
        <v>-29839</v>
      </c>
      <c r="I4" s="7" t="n">
        <v>-144317</v>
      </c>
      <c r="J4" s="7" t="n">
        <v>8852</v>
      </c>
      <c r="K4" s="7" t="n">
        <v>-174156</v>
      </c>
      <c r="L4" s="7" t="n">
        <v>46749</v>
      </c>
      <c r="M4" s="7" t="n">
        <v>-292453</v>
      </c>
    </row>
    <row r="5" spans="1:13">
      <c r="A5" s="4" t="s">
        <v>715</v>
      </c>
      <c r="L5" s="5" t="n">
        <v>-52</v>
      </c>
    </row>
    <row r="6" spans="1:13">
      <c r="A6" s="4" t="s">
        <v>714</v>
      </c>
      <c r="J6" s="7" t="n">
        <v>8852</v>
      </c>
      <c r="L6" s="7" t="n">
        <v>46697</v>
      </c>
    </row>
    <row r="7" spans="1:13">
      <c r="A7" s="3" t="s">
        <v>716</v>
      </c>
    </row>
    <row r="8" spans="1:13">
      <c r="A8" s="4" t="s">
        <v>717</v>
      </c>
      <c r="B8" s="5" t="n">
        <v>19052</v>
      </c>
      <c r="C8" s="5" t="n">
        <v>19052</v>
      </c>
      <c r="D8" s="5" t="n">
        <v>19043</v>
      </c>
      <c r="E8" s="5" t="n">
        <v>18882</v>
      </c>
      <c r="F8" s="5" t="n">
        <v>18464</v>
      </c>
      <c r="G8" s="5" t="n">
        <v>18464</v>
      </c>
      <c r="J8" s="5" t="n">
        <v>18464</v>
      </c>
      <c r="L8" s="5" t="n">
        <v>19008</v>
      </c>
    </row>
    <row r="9" spans="1:13">
      <c r="A9" s="3" t="s">
        <v>718</v>
      </c>
    </row>
    <row r="10" spans="1:13">
      <c r="A10" s="4" t="s">
        <v>133</v>
      </c>
      <c r="B10" s="8" t="n">
        <v>-2.06</v>
      </c>
      <c r="C10" s="8" t="n">
        <v>3.79</v>
      </c>
      <c r="D10" s="8" t="n">
        <v>0.72</v>
      </c>
      <c r="E10" s="7" t="n">
        <v>0</v>
      </c>
      <c r="F10" s="8" t="n">
        <v>0.15</v>
      </c>
      <c r="G10" s="8" t="n">
        <v>0.32</v>
      </c>
      <c r="J10" s="8" t="n">
        <v>0.48</v>
      </c>
      <c r="L10" s="8" t="n">
        <v>2.46</v>
      </c>
    </row>
  </sheetData>
  <mergeCells count="4">
    <mergeCell ref="A1:A2"/>
    <mergeCell ref="B1:I1"/>
    <mergeCell ref="J1:K1"/>
    <mergeCell ref="L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65</v>
      </c>
    </row>
    <row r="3" spans="1:3">
      <c r="A3" s="4" t="s">
        <v>720</v>
      </c>
    </row>
    <row r="4" spans="1:3">
      <c r="A4" s="3" t="s">
        <v>721</v>
      </c>
    </row>
    <row r="5" spans="1:3">
      <c r="A5" s="4" t="s">
        <v>722</v>
      </c>
      <c r="B5" s="5" t="n">
        <v>25528</v>
      </c>
      <c r="C5" s="5" t="n">
        <v>3363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23</v>
      </c>
      <c r="B1" s="2" t="s">
        <v>377</v>
      </c>
      <c r="C1" s="2" t="s">
        <v>2</v>
      </c>
      <c r="D1" s="2" t="s">
        <v>65</v>
      </c>
    </row>
    <row r="2" spans="1:4">
      <c r="A2" s="3" t="s">
        <v>724</v>
      </c>
    </row>
    <row r="3" spans="1:4">
      <c r="A3" s="4" t="s">
        <v>725</v>
      </c>
      <c r="C3" s="4" t="s">
        <v>726</v>
      </c>
    </row>
    <row r="4" spans="1:4">
      <c r="A4" s="4" t="s">
        <v>727</v>
      </c>
      <c r="C4" s="4" t="s">
        <v>563</v>
      </c>
      <c r="D4" s="4" t="s">
        <v>563</v>
      </c>
    </row>
    <row r="5" spans="1:4">
      <c r="A5" s="4" t="s">
        <v>728</v>
      </c>
      <c r="C5" s="6" t="n">
        <v>0.4</v>
      </c>
    </row>
    <row r="6" spans="1:4">
      <c r="A6" s="4" t="s">
        <v>363</v>
      </c>
    </row>
    <row r="7" spans="1:4">
      <c r="A7" s="3" t="s">
        <v>724</v>
      </c>
    </row>
    <row r="8" spans="1:4">
      <c r="A8" s="4" t="s">
        <v>727</v>
      </c>
      <c r="B8" s="4" t="s">
        <v>563</v>
      </c>
    </row>
    <row r="9" spans="1:4">
      <c r="A9" s="4" t="s">
        <v>396</v>
      </c>
    </row>
    <row r="10" spans="1:4">
      <c r="A10" s="3" t="s">
        <v>724</v>
      </c>
    </row>
    <row r="11" spans="1:4">
      <c r="A11" s="4" t="s">
        <v>399</v>
      </c>
      <c r="C11" s="4" t="s">
        <v>400</v>
      </c>
    </row>
    <row r="12" spans="1:4">
      <c r="A12" s="4" t="s">
        <v>401</v>
      </c>
    </row>
    <row r="13" spans="1:4">
      <c r="A13" s="3" t="s">
        <v>724</v>
      </c>
    </row>
    <row r="14" spans="1:4">
      <c r="A14" s="4" t="s">
        <v>399</v>
      </c>
      <c r="B14" s="4" t="s">
        <v>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9</v>
      </c>
      <c r="B1" s="2" t="s">
        <v>104</v>
      </c>
      <c r="C1" s="2" t="s">
        <v>1</v>
      </c>
    </row>
    <row r="2" spans="1:3">
      <c r="B2" s="2" t="s">
        <v>65</v>
      </c>
      <c r="C2" s="2" t="s">
        <v>2</v>
      </c>
    </row>
    <row r="3" spans="1:3">
      <c r="A3" s="3" t="s">
        <v>730</v>
      </c>
    </row>
    <row r="4" spans="1:3">
      <c r="A4" s="4" t="s">
        <v>731</v>
      </c>
      <c r="C4" s="7" t="n">
        <v>400</v>
      </c>
    </row>
    <row r="5" spans="1:3">
      <c r="A5" s="4" t="s">
        <v>732</v>
      </c>
    </row>
    <row r="6" spans="1:3">
      <c r="A6" s="3" t="s">
        <v>730</v>
      </c>
    </row>
    <row r="7" spans="1:3">
      <c r="A7" s="4" t="s">
        <v>733</v>
      </c>
      <c r="B7" s="7" t="n">
        <v>-1278</v>
      </c>
      <c r="C7" s="5" t="n">
        <v>740</v>
      </c>
    </row>
    <row r="8" spans="1:3">
      <c r="A8" s="4" t="s">
        <v>734</v>
      </c>
      <c r="B8" s="5" t="n">
        <v>0</v>
      </c>
      <c r="C8" s="5" t="n">
        <v>0</v>
      </c>
    </row>
    <row r="9" spans="1:3">
      <c r="A9" s="4" t="s">
        <v>735</v>
      </c>
      <c r="B9" s="5" t="n">
        <v>0</v>
      </c>
      <c r="C9" s="5" t="n">
        <v>0</v>
      </c>
    </row>
    <row r="10" spans="1:3">
      <c r="A10" s="4" t="s">
        <v>731</v>
      </c>
      <c r="B10" s="7" t="n">
        <v>0</v>
      </c>
      <c r="C10" s="7"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6</v>
      </c>
      <c r="B1" s="2" t="s">
        <v>104</v>
      </c>
      <c r="C1" s="2" t="s">
        <v>1</v>
      </c>
    </row>
    <row r="2" spans="1:3">
      <c r="B2" s="2" t="s">
        <v>65</v>
      </c>
      <c r="C2" s="2" t="s">
        <v>2</v>
      </c>
    </row>
    <row r="3" spans="1:3">
      <c r="A3" s="3" t="s">
        <v>737</v>
      </c>
    </row>
    <row r="4" spans="1:3">
      <c r="A4" s="4" t="s">
        <v>738</v>
      </c>
      <c r="B4" s="7" t="n">
        <v>-2361</v>
      </c>
      <c r="C4" s="7" t="n">
        <v>1724</v>
      </c>
    </row>
    <row r="5" spans="1:3">
      <c r="A5" s="4" t="s">
        <v>739</v>
      </c>
      <c r="C5" s="7" t="n">
        <v>400</v>
      </c>
    </row>
    <row r="6" spans="1:3">
      <c r="A6" s="4" t="s">
        <v>732</v>
      </c>
    </row>
    <row r="7" spans="1:3">
      <c r="A7" s="3" t="s">
        <v>737</v>
      </c>
    </row>
    <row r="8" spans="1:3">
      <c r="A8" s="4" t="s">
        <v>740</v>
      </c>
      <c r="B8" s="4" t="s">
        <v>741</v>
      </c>
      <c r="C8" s="4" t="s">
        <v>741</v>
      </c>
    </row>
    <row r="9" spans="1:3">
      <c r="A9" s="4" t="s">
        <v>742</v>
      </c>
      <c r="B9" s="7" t="n">
        <v>-268</v>
      </c>
      <c r="C9" s="7" t="n">
        <v>-155</v>
      </c>
    </row>
    <row r="10" spans="1:3">
      <c r="A10" s="4" t="s">
        <v>743</v>
      </c>
      <c r="B10" s="5" t="n">
        <v>579</v>
      </c>
      <c r="C10" s="5" t="n">
        <v>1909</v>
      </c>
    </row>
    <row r="11" spans="1:3">
      <c r="A11" s="4" t="s">
        <v>738</v>
      </c>
      <c r="B11" s="5" t="n">
        <v>-311</v>
      </c>
      <c r="C11" s="5" t="n">
        <v>-1754</v>
      </c>
    </row>
    <row r="12" spans="1:3">
      <c r="A12" s="4" t="s">
        <v>739</v>
      </c>
      <c r="B12" s="7" t="n">
        <v>0</v>
      </c>
      <c r="C12" s="7" t="n">
        <v>0</v>
      </c>
    </row>
    <row r="13" spans="1:3">
      <c r="A13" s="4" t="s">
        <v>744</v>
      </c>
      <c r="B13" s="4" t="s">
        <v>745</v>
      </c>
      <c r="C13" s="4" t="s">
        <v>74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65</v>
      </c>
    </row>
    <row r="2" spans="1:3">
      <c r="A2" s="3" t="s">
        <v>737</v>
      </c>
    </row>
    <row r="3" spans="1:3">
      <c r="A3" s="4" t="s">
        <v>747</v>
      </c>
      <c r="B3" s="7" t="n">
        <v>41573</v>
      </c>
      <c r="C3" s="7" t="n">
        <v>44195</v>
      </c>
    </row>
    <row r="4" spans="1:3">
      <c r="A4" s="4" t="s">
        <v>748</v>
      </c>
      <c r="B4" s="5" t="n">
        <v>-615</v>
      </c>
      <c r="C4" s="5" t="n">
        <v>-1328</v>
      </c>
    </row>
    <row r="5" spans="1:3">
      <c r="A5" s="4" t="s">
        <v>749</v>
      </c>
      <c r="B5" s="5" t="n">
        <v>-40958</v>
      </c>
      <c r="C5" s="5" t="n">
        <v>-42867</v>
      </c>
    </row>
    <row r="6" spans="1:3">
      <c r="A6" s="4" t="s">
        <v>750</v>
      </c>
      <c r="B6" s="7" t="n">
        <v>0</v>
      </c>
      <c r="C6"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65</v>
      </c>
    </row>
    <row r="2" spans="1:3">
      <c r="A2" s="3" t="s">
        <v>227</v>
      </c>
    </row>
    <row r="3" spans="1:3">
      <c r="A3" s="4" t="s">
        <v>752</v>
      </c>
      <c r="B3" s="6" t="n">
        <v>13.5</v>
      </c>
      <c r="C3" s="6" t="n">
        <v>6.4</v>
      </c>
    </row>
    <row r="4" spans="1:3">
      <c r="A4" s="4" t="s">
        <v>753</v>
      </c>
      <c r="B4" s="6" t="n">
        <v>25.1</v>
      </c>
      <c r="C4" s="6" t="n">
        <v>3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754</v>
      </c>
      <c r="B1" s="2" t="s">
        <v>644</v>
      </c>
      <c r="J1" s="2" t="s">
        <v>104</v>
      </c>
      <c r="L1" s="2" t="s">
        <v>1</v>
      </c>
    </row>
    <row r="2" spans="1:13">
      <c r="B2" s="2" t="s">
        <v>2</v>
      </c>
      <c r="C2" s="2" t="s">
        <v>710</v>
      </c>
      <c r="D2" s="2" t="s">
        <v>711</v>
      </c>
      <c r="E2" s="2" t="s">
        <v>585</v>
      </c>
      <c r="F2" s="2" t="s">
        <v>65</v>
      </c>
      <c r="G2" s="2" t="s">
        <v>712</v>
      </c>
      <c r="H2" s="2" t="s">
        <v>105</v>
      </c>
      <c r="I2" s="2" t="s">
        <v>713</v>
      </c>
      <c r="J2" s="2" t="s">
        <v>65</v>
      </c>
      <c r="K2" s="2" t="s">
        <v>105</v>
      </c>
      <c r="L2" s="2" t="s">
        <v>2</v>
      </c>
      <c r="M2" s="2" t="s">
        <v>106</v>
      </c>
    </row>
    <row r="3" spans="1:13">
      <c r="A3" s="3" t="s">
        <v>227</v>
      </c>
    </row>
    <row r="4" spans="1:13">
      <c r="A4" s="4" t="s">
        <v>130</v>
      </c>
      <c r="B4" s="7" t="n">
        <v>-39126</v>
      </c>
      <c r="C4" s="7" t="n">
        <v>72268</v>
      </c>
      <c r="D4" s="7" t="n">
        <v>13617</v>
      </c>
      <c r="E4" s="7" t="n">
        <v>-10</v>
      </c>
      <c r="F4" s="7" t="n">
        <v>2899</v>
      </c>
      <c r="G4" s="7" t="n">
        <v>5953</v>
      </c>
      <c r="H4" s="7" t="n">
        <v>-29839</v>
      </c>
      <c r="I4" s="7" t="n">
        <v>-144317</v>
      </c>
      <c r="J4" s="7" t="n">
        <v>8852</v>
      </c>
      <c r="K4" s="7" t="n">
        <v>-174156</v>
      </c>
      <c r="L4" s="7" t="n">
        <v>46749</v>
      </c>
      <c r="M4" s="7" t="n">
        <v>-292453</v>
      </c>
    </row>
    <row r="5" spans="1:13">
      <c r="A5" s="4" t="s">
        <v>755</v>
      </c>
      <c r="J5" s="5" t="n">
        <v>30592</v>
      </c>
      <c r="L5" s="5" t="n">
        <v>64487</v>
      </c>
    </row>
    <row r="6" spans="1:13">
      <c r="A6" s="4" t="s">
        <v>756</v>
      </c>
      <c r="J6" s="5" t="n">
        <v>-23086</v>
      </c>
      <c r="L6" s="5" t="n">
        <v>-59696</v>
      </c>
    </row>
    <row r="7" spans="1:13">
      <c r="A7" s="4" t="s">
        <v>757</v>
      </c>
      <c r="J7" s="5" t="n">
        <v>-46128</v>
      </c>
      <c r="L7" s="5" t="n">
        <v>-6789</v>
      </c>
    </row>
    <row r="8" spans="1:13">
      <c r="A8" s="4" t="s">
        <v>758</v>
      </c>
      <c r="J8" s="5" t="n">
        <v>1039</v>
      </c>
      <c r="L8" s="5" t="n">
        <v>-154</v>
      </c>
    </row>
    <row r="9" spans="1:13">
      <c r="A9" s="4" t="s">
        <v>759</v>
      </c>
      <c r="J9" s="5" t="n">
        <v>1226</v>
      </c>
      <c r="L9" s="5" t="n">
        <v>-740</v>
      </c>
    </row>
    <row r="10" spans="1:13">
      <c r="A10" s="4" t="s">
        <v>116</v>
      </c>
      <c r="J10" s="5" t="n">
        <v>0</v>
      </c>
      <c r="L10" s="5" t="n">
        <v>56090</v>
      </c>
    </row>
    <row r="11" spans="1:13">
      <c r="A11" s="4" t="s">
        <v>760</v>
      </c>
      <c r="J11" s="5" t="n">
        <v>0</v>
      </c>
      <c r="L11" s="5" t="n">
        <v>-80007</v>
      </c>
    </row>
    <row r="12" spans="1:13">
      <c r="A12" s="4" t="s">
        <v>761</v>
      </c>
      <c r="J12" s="5" t="n">
        <v>2361</v>
      </c>
      <c r="L12" s="5" t="n">
        <v>-1724</v>
      </c>
    </row>
    <row r="13" spans="1:13">
      <c r="A13" s="4" t="s">
        <v>762</v>
      </c>
      <c r="J13" s="7" t="n">
        <v>-25144</v>
      </c>
      <c r="L13" s="7" t="n">
        <v>18216</v>
      </c>
    </row>
  </sheetData>
  <mergeCells count="4">
    <mergeCell ref="A1:A2"/>
    <mergeCell ref="B1:I1"/>
    <mergeCell ref="J1:K1"/>
    <mergeCell ref="L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3</v>
      </c>
      <c r="B1" s="2" t="s">
        <v>104</v>
      </c>
      <c r="C1" s="2" t="s">
        <v>1</v>
      </c>
    </row>
    <row r="2" spans="1:3">
      <c r="B2" s="2" t="s">
        <v>65</v>
      </c>
      <c r="C2" s="2" t="s">
        <v>2</v>
      </c>
    </row>
    <row r="3" spans="1:3">
      <c r="A3" s="3" t="s">
        <v>227</v>
      </c>
    </row>
    <row r="4" spans="1:3">
      <c r="A4" s="4" t="s">
        <v>764</v>
      </c>
      <c r="B4" s="4" t="s">
        <v>400</v>
      </c>
      <c r="C4" s="4" t="s">
        <v>4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1</v>
      </c>
    </row>
    <row r="2" spans="1:2">
      <c r="B2" s="2" t="s">
        <v>378</v>
      </c>
    </row>
    <row r="3" spans="1:2">
      <c r="A3" s="3" t="s">
        <v>227</v>
      </c>
    </row>
    <row r="4" spans="1:2">
      <c r="A4" s="4" t="s">
        <v>182</v>
      </c>
      <c r="B4" s="7" t="n">
        <v>24005</v>
      </c>
    </row>
    <row r="5" spans="1:2">
      <c r="A5" s="4" t="s">
        <v>766</v>
      </c>
      <c r="B5" s="5" t="n">
        <v>-22343</v>
      </c>
    </row>
    <row r="6" spans="1:2">
      <c r="A6" s="4" t="s">
        <v>767</v>
      </c>
      <c r="B6" s="5" t="n">
        <v>39057</v>
      </c>
    </row>
    <row r="7" spans="1:2">
      <c r="A7" s="4" t="s">
        <v>768</v>
      </c>
      <c r="B7" s="5" t="n">
        <v>-22503</v>
      </c>
    </row>
    <row r="8" spans="1:2">
      <c r="A8" s="4" t="s">
        <v>769</v>
      </c>
      <c r="B8" s="7" t="n">
        <v>182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70</v>
      </c>
      <c r="B1" s="2" t="s">
        <v>1</v>
      </c>
    </row>
    <row r="2" spans="1:2">
      <c r="B2" s="2" t="s">
        <v>771</v>
      </c>
    </row>
    <row r="3" spans="1:2">
      <c r="A3" s="3" t="s">
        <v>230</v>
      </c>
    </row>
    <row r="4" spans="1:2">
      <c r="A4" s="4" t="s">
        <v>772</v>
      </c>
      <c r="B4" s="5"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73</v>
      </c>
      <c r="B1" s="2" t="s">
        <v>644</v>
      </c>
      <c r="D1" s="2" t="s">
        <v>104</v>
      </c>
      <c r="F1" s="2" t="s">
        <v>1</v>
      </c>
    </row>
    <row r="2" spans="1:7">
      <c r="B2" s="2" t="s">
        <v>2</v>
      </c>
      <c r="C2" s="2" t="s">
        <v>65</v>
      </c>
      <c r="D2" s="2" t="s">
        <v>65</v>
      </c>
      <c r="E2" s="2" t="s">
        <v>105</v>
      </c>
      <c r="F2" s="2" t="s">
        <v>2</v>
      </c>
      <c r="G2" s="2" t="s">
        <v>106</v>
      </c>
    </row>
    <row r="3" spans="1:7">
      <c r="A3" s="3" t="s">
        <v>774</v>
      </c>
    </row>
    <row r="4" spans="1:7">
      <c r="A4" s="4" t="s">
        <v>775</v>
      </c>
      <c r="D4" s="7" t="n">
        <v>137347</v>
      </c>
      <c r="E4" s="7" t="n">
        <v>155234</v>
      </c>
      <c r="F4" s="7" t="n">
        <v>239095</v>
      </c>
      <c r="G4" s="7" t="n">
        <v>322879</v>
      </c>
    </row>
    <row r="5" spans="1:7">
      <c r="A5" s="4" t="s">
        <v>776</v>
      </c>
      <c r="D5" s="5" t="n">
        <v>-39252</v>
      </c>
      <c r="E5" s="5" t="n">
        <v>-44179</v>
      </c>
      <c r="F5" s="5" t="n">
        <v>-69297</v>
      </c>
      <c r="G5" s="5" t="n">
        <v>-89409</v>
      </c>
    </row>
    <row r="6" spans="1:7">
      <c r="A6" s="4" t="s">
        <v>777</v>
      </c>
      <c r="D6" s="5" t="n">
        <v>98095</v>
      </c>
      <c r="E6" s="5" t="n">
        <v>111055</v>
      </c>
      <c r="F6" s="5" t="n">
        <v>169798</v>
      </c>
      <c r="G6" s="5" t="n">
        <v>233470</v>
      </c>
    </row>
    <row r="7" spans="1:7">
      <c r="A7" s="4" t="s">
        <v>115</v>
      </c>
      <c r="D7" s="5" t="n">
        <v>-13075</v>
      </c>
      <c r="E7" s="5" t="n">
        <v>-6819</v>
      </c>
      <c r="F7" s="5" t="n">
        <v>-21857</v>
      </c>
      <c r="G7" s="5" t="n">
        <v>-13135</v>
      </c>
    </row>
    <row r="8" spans="1:7">
      <c r="A8" s="4" t="s">
        <v>116</v>
      </c>
      <c r="B8" s="7" t="n">
        <v>-47100</v>
      </c>
      <c r="C8" s="7" t="n">
        <v>-2000</v>
      </c>
      <c r="D8" s="5" t="n">
        <v>-6390</v>
      </c>
      <c r="E8" s="5" t="n">
        <v>-48680</v>
      </c>
      <c r="F8" s="5" t="n">
        <v>-80070</v>
      </c>
      <c r="G8" s="5" t="n">
        <v>-267064</v>
      </c>
    </row>
    <row r="9" spans="1:7">
      <c r="A9" s="4" t="s">
        <v>778</v>
      </c>
      <c r="D9" s="5" t="n">
        <v>-366</v>
      </c>
      <c r="E9" s="5" t="n">
        <v>-868</v>
      </c>
      <c r="F9" s="5" t="n">
        <v>79391</v>
      </c>
      <c r="G9" s="5" t="n">
        <v>-5930</v>
      </c>
    </row>
    <row r="10" spans="1:7">
      <c r="A10" s="4" t="s">
        <v>119</v>
      </c>
      <c r="D10" s="5" t="n">
        <v>-42471</v>
      </c>
      <c r="E10" s="5" t="n">
        <v>-50144</v>
      </c>
      <c r="F10" s="5" t="n">
        <v>-74598</v>
      </c>
      <c r="G10" s="5" t="n">
        <v>-118739</v>
      </c>
    </row>
    <row r="11" spans="1:7">
      <c r="A11" s="4" t="s">
        <v>779</v>
      </c>
      <c r="D11" s="5" t="n">
        <v>-43603</v>
      </c>
      <c r="E11" s="5" t="n">
        <v>-187586</v>
      </c>
      <c r="F11" s="5" t="n">
        <v>-66893</v>
      </c>
      <c r="G11" s="5" t="n">
        <v>-110140</v>
      </c>
    </row>
    <row r="12" spans="1:7">
      <c r="A12" s="4" t="s">
        <v>126</v>
      </c>
      <c r="D12" s="5" t="n">
        <v>16813</v>
      </c>
      <c r="E12" s="5" t="n">
        <v>13096</v>
      </c>
      <c r="F12" s="5" t="n">
        <v>41482</v>
      </c>
      <c r="G12" s="5" t="n">
        <v>351</v>
      </c>
    </row>
    <row r="13" spans="1:7">
      <c r="A13" s="4" t="s">
        <v>128</v>
      </c>
      <c r="D13" s="5" t="n">
        <v>9003</v>
      </c>
      <c r="E13" s="5" t="n">
        <v>-169946</v>
      </c>
      <c r="F13" s="5" t="n">
        <v>47253</v>
      </c>
      <c r="G13" s="5" t="n">
        <v>-281187</v>
      </c>
    </row>
    <row r="14" spans="1:7">
      <c r="A14" s="4" t="s">
        <v>780</v>
      </c>
      <c r="B14" s="5" t="n">
        <v>2057820</v>
      </c>
      <c r="C14" s="5" t="n">
        <v>2451438</v>
      </c>
      <c r="D14" s="5" t="n">
        <v>2451438</v>
      </c>
      <c r="F14" s="5" t="n">
        <v>2057820</v>
      </c>
      <c r="G14" s="5" t="n">
        <v>2849873</v>
      </c>
    </row>
    <row r="15" spans="1:7">
      <c r="A15" s="4" t="s">
        <v>781</v>
      </c>
    </row>
    <row r="16" spans="1:7">
      <c r="A16" s="3" t="s">
        <v>774</v>
      </c>
    </row>
    <row r="17" spans="1:7">
      <c r="A17" s="4" t="s">
        <v>775</v>
      </c>
      <c r="D17" s="5" t="n">
        <v>85349</v>
      </c>
      <c r="E17" s="5" t="n">
        <v>103264</v>
      </c>
      <c r="F17" s="5" t="n">
        <v>131923</v>
      </c>
      <c r="G17" s="5" t="n">
        <v>218330</v>
      </c>
    </row>
    <row r="18" spans="1:7">
      <c r="A18" s="4" t="s">
        <v>776</v>
      </c>
      <c r="D18" s="5" t="n">
        <v>-25049</v>
      </c>
      <c r="E18" s="5" t="n">
        <v>-30228</v>
      </c>
      <c r="F18" s="5" t="n">
        <v>-38769</v>
      </c>
      <c r="G18" s="5" t="n">
        <v>-61186</v>
      </c>
    </row>
    <row r="19" spans="1:7">
      <c r="A19" s="4" t="s">
        <v>777</v>
      </c>
      <c r="D19" s="5" t="n">
        <v>60300</v>
      </c>
      <c r="E19" s="5" t="n">
        <v>73036</v>
      </c>
      <c r="F19" s="5" t="n">
        <v>93154</v>
      </c>
      <c r="G19" s="5" t="n">
        <v>157144</v>
      </c>
    </row>
    <row r="20" spans="1:7">
      <c r="A20" s="4" t="s">
        <v>115</v>
      </c>
      <c r="D20" s="5" t="n">
        <v>-7862</v>
      </c>
      <c r="E20" s="5" t="n">
        <v>-3589</v>
      </c>
      <c r="F20" s="5" t="n">
        <v>-11764</v>
      </c>
      <c r="G20" s="5" t="n">
        <v>-8604</v>
      </c>
    </row>
    <row r="21" spans="1:7">
      <c r="A21" s="4" t="s">
        <v>116</v>
      </c>
      <c r="D21" s="5" t="n">
        <v>-6390</v>
      </c>
      <c r="E21" s="5" t="n">
        <v>-48680</v>
      </c>
      <c r="F21" s="5" t="n">
        <v>-75590</v>
      </c>
      <c r="G21" s="5" t="n">
        <v>-127400</v>
      </c>
    </row>
    <row r="22" spans="1:7">
      <c r="A22" s="4" t="s">
        <v>778</v>
      </c>
      <c r="D22" s="5" t="n">
        <v>0</v>
      </c>
      <c r="E22" s="5" t="n">
        <v>0</v>
      </c>
      <c r="F22" s="5" t="n">
        <v>0</v>
      </c>
      <c r="G22" s="5" t="n">
        <v>0</v>
      </c>
    </row>
    <row r="23" spans="1:7">
      <c r="A23" s="4" t="s">
        <v>119</v>
      </c>
      <c r="D23" s="5" t="n">
        <v>-30323</v>
      </c>
      <c r="E23" s="5" t="n">
        <v>-37339</v>
      </c>
      <c r="F23" s="5" t="n">
        <v>-44838</v>
      </c>
      <c r="G23" s="5" t="n">
        <v>-88048</v>
      </c>
    </row>
    <row r="24" spans="1:7">
      <c r="A24" s="4" t="s">
        <v>779</v>
      </c>
      <c r="D24" s="5" t="n">
        <v>0</v>
      </c>
      <c r="E24" s="5" t="n">
        <v>0</v>
      </c>
      <c r="F24" s="5" t="n">
        <v>0</v>
      </c>
      <c r="G24" s="5" t="n">
        <v>0</v>
      </c>
    </row>
    <row r="25" spans="1:7">
      <c r="A25" s="4" t="s">
        <v>126</v>
      </c>
      <c r="D25" s="5" t="n">
        <v>16813</v>
      </c>
      <c r="E25" s="5" t="n">
        <v>13096</v>
      </c>
      <c r="F25" s="5" t="n">
        <v>41482</v>
      </c>
      <c r="G25" s="5" t="n">
        <v>351</v>
      </c>
    </row>
    <row r="26" spans="1:7">
      <c r="A26" s="4" t="s">
        <v>128</v>
      </c>
      <c r="D26" s="5" t="n">
        <v>0</v>
      </c>
      <c r="E26" s="5" t="n">
        <v>0</v>
      </c>
      <c r="F26" s="5" t="n">
        <v>0</v>
      </c>
      <c r="G26" s="5" t="n">
        <v>0</v>
      </c>
    </row>
    <row r="27" spans="1:7">
      <c r="A27" s="4" t="s">
        <v>780</v>
      </c>
      <c r="B27" s="5" t="n">
        <v>979128</v>
      </c>
      <c r="C27" s="5" t="n">
        <v>1419710</v>
      </c>
      <c r="D27" s="5" t="n">
        <v>1419710</v>
      </c>
      <c r="F27" s="5" t="n">
        <v>979128</v>
      </c>
      <c r="G27" s="5" t="n">
        <v>1870562</v>
      </c>
    </row>
    <row r="28" spans="1:7">
      <c r="A28" s="4" t="s">
        <v>363</v>
      </c>
    </row>
    <row r="29" spans="1:7">
      <c r="A29" s="3" t="s">
        <v>774</v>
      </c>
    </row>
    <row r="30" spans="1:7">
      <c r="A30" s="4" t="s">
        <v>775</v>
      </c>
      <c r="D30" s="5" t="n">
        <v>51998</v>
      </c>
      <c r="E30" s="5" t="n">
        <v>51970</v>
      </c>
      <c r="F30" s="5" t="n">
        <v>107172</v>
      </c>
      <c r="G30" s="5" t="n">
        <v>104549</v>
      </c>
    </row>
    <row r="31" spans="1:7">
      <c r="A31" s="4" t="s">
        <v>776</v>
      </c>
      <c r="D31" s="5" t="n">
        <v>-14203</v>
      </c>
      <c r="E31" s="5" t="n">
        <v>-13951</v>
      </c>
      <c r="F31" s="5" t="n">
        <v>-30528</v>
      </c>
      <c r="G31" s="5" t="n">
        <v>-28223</v>
      </c>
    </row>
    <row r="32" spans="1:7">
      <c r="A32" s="4" t="s">
        <v>777</v>
      </c>
      <c r="D32" s="5" t="n">
        <v>37795</v>
      </c>
      <c r="E32" s="5" t="n">
        <v>38019</v>
      </c>
      <c r="F32" s="5" t="n">
        <v>76644</v>
      </c>
      <c r="G32" s="5" t="n">
        <v>76326</v>
      </c>
    </row>
    <row r="33" spans="1:7">
      <c r="A33" s="4" t="s">
        <v>115</v>
      </c>
      <c r="D33" s="5" t="n">
        <v>-5213</v>
      </c>
      <c r="E33" s="5" t="n">
        <v>-3230</v>
      </c>
      <c r="F33" s="5" t="n">
        <v>-10093</v>
      </c>
      <c r="G33" s="5" t="n">
        <v>-4531</v>
      </c>
    </row>
    <row r="34" spans="1:7">
      <c r="A34" s="4" t="s">
        <v>116</v>
      </c>
      <c r="D34" s="5" t="n">
        <v>0</v>
      </c>
      <c r="E34" s="5" t="n">
        <v>0</v>
      </c>
      <c r="F34" s="5" t="n">
        <v>-4480</v>
      </c>
      <c r="G34" s="5" t="n">
        <v>-139664</v>
      </c>
    </row>
    <row r="35" spans="1:7">
      <c r="A35" s="4" t="s">
        <v>778</v>
      </c>
      <c r="D35" s="5" t="n">
        <v>-366</v>
      </c>
      <c r="E35" s="5" t="n">
        <v>-868</v>
      </c>
      <c r="F35" s="5" t="n">
        <v>79391</v>
      </c>
      <c r="G35" s="5" t="n">
        <v>-5930</v>
      </c>
    </row>
    <row r="36" spans="1:7">
      <c r="A36" s="4" t="s">
        <v>119</v>
      </c>
      <c r="D36" s="5" t="n">
        <v>-12148</v>
      </c>
      <c r="E36" s="5" t="n">
        <v>-12805</v>
      </c>
      <c r="F36" s="5" t="n">
        <v>-29760</v>
      </c>
      <c r="G36" s="5" t="n">
        <v>-30691</v>
      </c>
    </row>
    <row r="37" spans="1:7">
      <c r="A37" s="4" t="s">
        <v>779</v>
      </c>
      <c r="D37" s="5" t="n">
        <v>0</v>
      </c>
      <c r="E37" s="5" t="n">
        <v>0</v>
      </c>
      <c r="F37" s="5" t="n">
        <v>0</v>
      </c>
      <c r="G37" s="5" t="n">
        <v>0</v>
      </c>
    </row>
    <row r="38" spans="1:7">
      <c r="A38" s="4" t="s">
        <v>126</v>
      </c>
      <c r="D38" s="5" t="n">
        <v>0</v>
      </c>
      <c r="E38" s="5" t="n">
        <v>0</v>
      </c>
      <c r="F38" s="5" t="n">
        <v>0</v>
      </c>
      <c r="G38" s="5" t="n">
        <v>0</v>
      </c>
    </row>
    <row r="39" spans="1:7">
      <c r="A39" s="4" t="s">
        <v>128</v>
      </c>
      <c r="D39" s="5" t="n">
        <v>0</v>
      </c>
      <c r="E39" s="5" t="n">
        <v>0</v>
      </c>
      <c r="F39" s="5" t="n">
        <v>0</v>
      </c>
      <c r="G39" s="5" t="n">
        <v>0</v>
      </c>
    </row>
    <row r="40" spans="1:7">
      <c r="A40" s="4" t="s">
        <v>780</v>
      </c>
      <c r="B40" s="5" t="n">
        <v>1078692</v>
      </c>
      <c r="C40" s="5" t="n">
        <v>1031728</v>
      </c>
      <c r="D40" s="5" t="n">
        <v>1031728</v>
      </c>
      <c r="F40" s="5" t="n">
        <v>1078692</v>
      </c>
      <c r="G40" s="5" t="n">
        <v>979311</v>
      </c>
    </row>
    <row r="41" spans="1:7">
      <c r="A41" s="4" t="s">
        <v>738</v>
      </c>
    </row>
    <row r="42" spans="1:7">
      <c r="A42" s="3" t="s">
        <v>774</v>
      </c>
    </row>
    <row r="43" spans="1:7">
      <c r="A43" s="4" t="s">
        <v>775</v>
      </c>
      <c r="D43" s="5" t="n">
        <v>0</v>
      </c>
      <c r="E43" s="5" t="n">
        <v>0</v>
      </c>
      <c r="F43" s="5" t="n">
        <v>0</v>
      </c>
      <c r="G43" s="5" t="n">
        <v>0</v>
      </c>
    </row>
    <row r="44" spans="1:7">
      <c r="A44" s="4" t="s">
        <v>776</v>
      </c>
      <c r="D44" s="5" t="n">
        <v>0</v>
      </c>
      <c r="E44" s="5" t="n">
        <v>0</v>
      </c>
      <c r="F44" s="5" t="n">
        <v>0</v>
      </c>
      <c r="G44" s="5" t="n">
        <v>0</v>
      </c>
    </row>
    <row r="45" spans="1:7">
      <c r="A45" s="4" t="s">
        <v>777</v>
      </c>
      <c r="D45" s="5" t="n">
        <v>0</v>
      </c>
      <c r="E45" s="5" t="n">
        <v>0</v>
      </c>
      <c r="F45" s="5" t="n">
        <v>0</v>
      </c>
      <c r="G45" s="5" t="n">
        <v>0</v>
      </c>
    </row>
    <row r="46" spans="1:7">
      <c r="A46" s="4" t="s">
        <v>115</v>
      </c>
      <c r="D46" s="5" t="n">
        <v>0</v>
      </c>
      <c r="E46" s="5" t="n">
        <v>0</v>
      </c>
      <c r="F46" s="5" t="n">
        <v>0</v>
      </c>
      <c r="G46" s="5" t="n">
        <v>0</v>
      </c>
    </row>
    <row r="47" spans="1:7">
      <c r="A47" s="4" t="s">
        <v>116</v>
      </c>
      <c r="D47" s="5" t="n">
        <v>0</v>
      </c>
      <c r="E47" s="5" t="n">
        <v>0</v>
      </c>
      <c r="F47" s="5" t="n">
        <v>0</v>
      </c>
      <c r="G47" s="5" t="n">
        <v>0</v>
      </c>
    </row>
    <row r="48" spans="1:7">
      <c r="A48" s="4" t="s">
        <v>778</v>
      </c>
      <c r="D48" s="5" t="n">
        <v>0</v>
      </c>
      <c r="E48" s="5" t="n">
        <v>0</v>
      </c>
      <c r="F48" s="5" t="n">
        <v>0</v>
      </c>
      <c r="G48" s="5" t="n">
        <v>0</v>
      </c>
    </row>
    <row r="49" spans="1:7">
      <c r="A49" s="4" t="s">
        <v>119</v>
      </c>
      <c r="D49" s="5" t="n">
        <v>0</v>
      </c>
      <c r="E49" s="5" t="n">
        <v>0</v>
      </c>
      <c r="F49" s="5" t="n">
        <v>0</v>
      </c>
      <c r="G49" s="5" t="n">
        <v>0</v>
      </c>
    </row>
    <row r="50" spans="1:7">
      <c r="A50" s="4" t="s">
        <v>779</v>
      </c>
      <c r="D50" s="5" t="n">
        <v>-43603</v>
      </c>
      <c r="E50" s="5" t="n">
        <v>-187586</v>
      </c>
      <c r="F50" s="5" t="n">
        <v>-66893</v>
      </c>
      <c r="G50" s="5" t="n">
        <v>-110140</v>
      </c>
    </row>
    <row r="51" spans="1:7">
      <c r="A51" s="4" t="s">
        <v>126</v>
      </c>
      <c r="D51" s="5" t="n">
        <v>0</v>
      </c>
      <c r="E51" s="5" t="n">
        <v>0</v>
      </c>
      <c r="F51" s="5" t="n">
        <v>0</v>
      </c>
      <c r="G51" s="5" t="n">
        <v>0</v>
      </c>
    </row>
    <row r="52" spans="1:7">
      <c r="A52" s="4" t="s">
        <v>128</v>
      </c>
      <c r="D52" s="5" t="n">
        <v>0</v>
      </c>
      <c r="E52" s="7" t="n">
        <v>0</v>
      </c>
      <c r="F52" s="5" t="n">
        <v>0</v>
      </c>
      <c r="G52" s="5" t="n">
        <v>0</v>
      </c>
    </row>
    <row r="53" spans="1:7">
      <c r="A53" s="4" t="s">
        <v>780</v>
      </c>
      <c r="B53" s="7" t="n">
        <v>0</v>
      </c>
      <c r="C53" s="7" t="n">
        <v>0</v>
      </c>
      <c r="D53" s="7" t="n">
        <v>0</v>
      </c>
      <c r="F53" s="7" t="n">
        <v>0</v>
      </c>
      <c r="G53" s="7" t="n">
        <v>0</v>
      </c>
    </row>
  </sheetData>
  <mergeCells count="4">
    <mergeCell ref="A1:A2"/>
    <mergeCell ref="B1:C1"/>
    <mergeCell ref="D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5"/>
    <col customWidth="1" max="5" min="5" width="24"/>
  </cols>
  <sheetData>
    <row r="1" spans="1:5">
      <c r="A1" s="1" t="s">
        <v>782</v>
      </c>
      <c r="B1" s="2" t="s">
        <v>783</v>
      </c>
      <c r="C1" s="2" t="s">
        <v>784</v>
      </c>
      <c r="D1" s="2" t="s">
        <v>785</v>
      </c>
      <c r="E1" s="2" t="s">
        <v>786</v>
      </c>
    </row>
    <row r="2" spans="1:5">
      <c r="A2" s="3" t="s">
        <v>787</v>
      </c>
    </row>
    <row r="3" spans="1:5">
      <c r="A3" s="4" t="s">
        <v>788</v>
      </c>
      <c r="E3" s="8" t="n">
        <v>1.3</v>
      </c>
    </row>
    <row r="4" spans="1:5">
      <c r="A4" s="4" t="s">
        <v>611</v>
      </c>
    </row>
    <row r="5" spans="1:5">
      <c r="A5" s="3" t="s">
        <v>787</v>
      </c>
    </row>
    <row r="6" spans="1:5">
      <c r="A6" s="4" t="s">
        <v>788</v>
      </c>
      <c r="B6" s="8" t="n">
        <v>2.05</v>
      </c>
    </row>
    <row r="7" spans="1:5">
      <c r="A7" s="4" t="s">
        <v>789</v>
      </c>
      <c r="B7" s="4" t="s">
        <v>790</v>
      </c>
    </row>
    <row r="8" spans="1:5">
      <c r="A8" s="4" t="s">
        <v>791</v>
      </c>
    </row>
    <row r="9" spans="1:5">
      <c r="A9" s="3" t="s">
        <v>787</v>
      </c>
    </row>
    <row r="10" spans="1:5">
      <c r="A10" s="4" t="s">
        <v>792</v>
      </c>
      <c r="C10" s="6" t="n">
        <v>17.4</v>
      </c>
    </row>
    <row r="11" spans="1:5">
      <c r="A11" s="4" t="s">
        <v>793</v>
      </c>
    </row>
    <row r="12" spans="1:5">
      <c r="A12" s="3" t="s">
        <v>787</v>
      </c>
    </row>
    <row r="13" spans="1:5">
      <c r="A13" s="4" t="s">
        <v>794</v>
      </c>
      <c r="D13" s="6" t="n">
        <v>155.6</v>
      </c>
    </row>
    <row r="14" spans="1:5">
      <c r="A14" s="4" t="s">
        <v>795</v>
      </c>
      <c r="D14" s="5" t="n">
        <v>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796</v>
      </c>
      <c r="B1" s="2" t="s">
        <v>644</v>
      </c>
      <c r="J1" s="2" t="s">
        <v>104</v>
      </c>
      <c r="L1" s="2" t="s">
        <v>1</v>
      </c>
    </row>
    <row r="2" spans="1:13">
      <c r="B2" s="2" t="s">
        <v>2</v>
      </c>
      <c r="C2" s="2" t="s">
        <v>710</v>
      </c>
      <c r="D2" s="2" t="s">
        <v>711</v>
      </c>
      <c r="E2" s="2" t="s">
        <v>585</v>
      </c>
      <c r="F2" s="2" t="s">
        <v>65</v>
      </c>
      <c r="G2" s="2" t="s">
        <v>712</v>
      </c>
      <c r="H2" s="2" t="s">
        <v>105</v>
      </c>
      <c r="I2" s="2" t="s">
        <v>713</v>
      </c>
      <c r="J2" s="2" t="s">
        <v>65</v>
      </c>
      <c r="K2" s="2" t="s">
        <v>105</v>
      </c>
      <c r="L2" s="2" t="s">
        <v>2</v>
      </c>
      <c r="M2" s="2" t="s">
        <v>106</v>
      </c>
    </row>
    <row r="3" spans="1:13">
      <c r="A3" s="3" t="s">
        <v>236</v>
      </c>
    </row>
    <row r="4" spans="1:13">
      <c r="A4" s="4" t="s">
        <v>797</v>
      </c>
      <c r="B4" s="7" t="n">
        <v>55739</v>
      </c>
      <c r="C4" s="7" t="n">
        <v>60860</v>
      </c>
      <c r="D4" s="7" t="n">
        <v>60885</v>
      </c>
      <c r="E4" s="7" t="n">
        <v>61611</v>
      </c>
      <c r="F4" s="7" t="n">
        <v>67692</v>
      </c>
      <c r="G4" s="7" t="n">
        <v>69655</v>
      </c>
      <c r="H4" s="7" t="n">
        <v>78974</v>
      </c>
      <c r="I4" s="7" t="n">
        <v>76260</v>
      </c>
      <c r="J4" s="7" t="n">
        <v>137347</v>
      </c>
      <c r="K4" s="7" t="n">
        <v>155234</v>
      </c>
      <c r="L4" s="7" t="n">
        <v>239095</v>
      </c>
      <c r="M4" s="7" t="n">
        <v>322879</v>
      </c>
    </row>
    <row r="5" spans="1:13">
      <c r="A5" s="4" t="s">
        <v>798</v>
      </c>
      <c r="B5" s="7" t="n">
        <v>-39126</v>
      </c>
      <c r="C5" s="7" t="n">
        <v>72268</v>
      </c>
      <c r="D5" s="7" t="n">
        <v>13617</v>
      </c>
      <c r="E5" s="7" t="n">
        <v>-10</v>
      </c>
      <c r="F5" s="7" t="n">
        <v>2899</v>
      </c>
      <c r="G5" s="7" t="n">
        <v>5953</v>
      </c>
      <c r="H5" s="7" t="n">
        <v>-29839</v>
      </c>
      <c r="I5" s="7" t="n">
        <v>-144317</v>
      </c>
      <c r="J5" s="7" t="n">
        <v>8852</v>
      </c>
      <c r="K5" s="7" t="n">
        <v>-174156</v>
      </c>
      <c r="L5" s="7" t="n">
        <v>46749</v>
      </c>
      <c r="M5" s="7" t="n">
        <v>-292453</v>
      </c>
    </row>
    <row r="6" spans="1:13">
      <c r="A6" s="3" t="s">
        <v>132</v>
      </c>
    </row>
    <row r="7" spans="1:13">
      <c r="A7" s="4" t="s">
        <v>130</v>
      </c>
      <c r="B7" s="8" t="n">
        <v>-2.06</v>
      </c>
      <c r="C7" s="8" t="n">
        <v>3.79</v>
      </c>
      <c r="D7" s="8" t="n">
        <v>0.72</v>
      </c>
      <c r="E7" s="7" t="n">
        <v>0</v>
      </c>
      <c r="F7" s="8" t="n">
        <v>0.15</v>
      </c>
      <c r="G7" s="8" t="n">
        <v>0.32</v>
      </c>
      <c r="J7" s="8" t="n">
        <v>0.48</v>
      </c>
      <c r="L7" s="8" t="n">
        <v>2.46</v>
      </c>
    </row>
    <row r="8" spans="1:13">
      <c r="A8" s="4" t="s">
        <v>717</v>
      </c>
      <c r="B8" s="5" t="n">
        <v>19052</v>
      </c>
      <c r="C8" s="5" t="n">
        <v>19052</v>
      </c>
      <c r="D8" s="5" t="n">
        <v>19043</v>
      </c>
      <c r="E8" s="5" t="n">
        <v>18882</v>
      </c>
      <c r="F8" s="5" t="n">
        <v>18464</v>
      </c>
      <c r="G8" s="5" t="n">
        <v>18464</v>
      </c>
      <c r="J8" s="5" t="n">
        <v>18464</v>
      </c>
      <c r="L8" s="5" t="n">
        <v>19008</v>
      </c>
    </row>
  </sheetData>
  <mergeCells count="4">
    <mergeCell ref="A1:A2"/>
    <mergeCell ref="B1:I1"/>
    <mergeCell ref="J1:K1"/>
    <mergeCell ref="L1:M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99</v>
      </c>
      <c r="B1" s="2" t="s">
        <v>644</v>
      </c>
      <c r="D1" s="2" t="s">
        <v>104</v>
      </c>
      <c r="F1" s="2" t="s">
        <v>1</v>
      </c>
    </row>
    <row r="2" spans="1:7">
      <c r="B2" s="2" t="s">
        <v>2</v>
      </c>
      <c r="C2" s="2" t="s">
        <v>65</v>
      </c>
      <c r="D2" s="2" t="s">
        <v>65</v>
      </c>
      <c r="E2" s="2" t="s">
        <v>105</v>
      </c>
      <c r="F2" s="2" t="s">
        <v>2</v>
      </c>
      <c r="G2" s="2" t="s">
        <v>106</v>
      </c>
    </row>
    <row r="3" spans="1:7">
      <c r="A3" s="3" t="s">
        <v>236</v>
      </c>
    </row>
    <row r="4" spans="1:7">
      <c r="A4" s="4" t="s">
        <v>116</v>
      </c>
      <c r="B4" s="7" t="n">
        <v>47100</v>
      </c>
      <c r="C4" s="7" t="n">
        <v>2000</v>
      </c>
      <c r="D4" s="7" t="n">
        <v>6390</v>
      </c>
      <c r="E4" s="7" t="n">
        <v>48680</v>
      </c>
      <c r="F4" s="7" t="n">
        <v>80070</v>
      </c>
      <c r="G4" s="7" t="n">
        <v>267064</v>
      </c>
    </row>
  </sheetData>
  <mergeCells count="4">
    <mergeCell ref="A1:A2"/>
    <mergeCell ref="B1:C1"/>
    <mergeCell ref="D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00</v>
      </c>
      <c r="B1" s="2" t="s">
        <v>104</v>
      </c>
      <c r="D1" s="2" t="s">
        <v>1</v>
      </c>
    </row>
    <row r="2" spans="1:5">
      <c r="B2" s="2" t="s">
        <v>65</v>
      </c>
      <c r="C2" s="2" t="s">
        <v>105</v>
      </c>
      <c r="D2" s="2" t="s">
        <v>2</v>
      </c>
      <c r="E2" s="2" t="s">
        <v>106</v>
      </c>
    </row>
    <row r="3" spans="1:5">
      <c r="A3" s="4" t="s">
        <v>801</v>
      </c>
    </row>
    <row r="4" spans="1:5">
      <c r="A4" s="3" t="s">
        <v>802</v>
      </c>
    </row>
    <row r="5" spans="1:5">
      <c r="A5" s="4" t="s">
        <v>803</v>
      </c>
      <c r="B5" s="7" t="n">
        <v>13461</v>
      </c>
      <c r="C5" s="7" t="n">
        <v>13141</v>
      </c>
      <c r="D5" s="7" t="n">
        <v>11103</v>
      </c>
      <c r="E5" s="7" t="n">
        <v>5164</v>
      </c>
    </row>
    <row r="6" spans="1:5">
      <c r="A6" s="4" t="s">
        <v>804</v>
      </c>
      <c r="B6" s="5" t="n">
        <v>357</v>
      </c>
      <c r="C6" s="5" t="n">
        <v>-820</v>
      </c>
      <c r="D6" s="5" t="n">
        <v>430</v>
      </c>
      <c r="E6" s="5" t="n">
        <v>8678</v>
      </c>
    </row>
    <row r="7" spans="1:5">
      <c r="A7" s="4" t="s">
        <v>805</v>
      </c>
      <c r="B7" s="5" t="n">
        <v>-669</v>
      </c>
      <c r="C7" s="5" t="n">
        <v>-1140</v>
      </c>
      <c r="D7" s="5" t="n">
        <v>7905</v>
      </c>
      <c r="E7" s="5" t="n">
        <v>701</v>
      </c>
    </row>
    <row r="8" spans="1:5">
      <c r="A8" s="4" t="s">
        <v>806</v>
      </c>
      <c r="B8" s="5" t="n">
        <v>11103</v>
      </c>
      <c r="C8" s="5" t="n">
        <v>13461</v>
      </c>
      <c r="D8" s="5" t="n">
        <v>3628</v>
      </c>
      <c r="E8" s="5" t="n">
        <v>13141</v>
      </c>
    </row>
    <row r="9" spans="1:5">
      <c r="A9" s="4" t="s">
        <v>807</v>
      </c>
    </row>
    <row r="10" spans="1:5">
      <c r="A10" s="3" t="s">
        <v>802</v>
      </c>
    </row>
    <row r="11" spans="1:5">
      <c r="A11" s="4" t="s">
        <v>803</v>
      </c>
      <c r="D11" s="5" t="n">
        <v>14487</v>
      </c>
    </row>
    <row r="12" spans="1:5">
      <c r="A12" s="4" t="s">
        <v>806</v>
      </c>
      <c r="B12" s="5" t="n">
        <v>14487</v>
      </c>
    </row>
    <row r="13" spans="1:5">
      <c r="A13" s="4" t="s">
        <v>808</v>
      </c>
    </row>
    <row r="14" spans="1:5">
      <c r="A14" s="3" t="s">
        <v>802</v>
      </c>
    </row>
    <row r="15" spans="1:5">
      <c r="A15" s="4" t="s">
        <v>803</v>
      </c>
      <c r="B15" s="5" t="n">
        <v>42288</v>
      </c>
      <c r="D15" s="5" t="n">
        <v>42867</v>
      </c>
    </row>
    <row r="16" spans="1:5">
      <c r="A16" s="4" t="s">
        <v>804</v>
      </c>
      <c r="B16" s="5" t="n">
        <v>0</v>
      </c>
      <c r="D16" s="5" t="n">
        <v>0</v>
      </c>
    </row>
    <row r="17" spans="1:5">
      <c r="A17" s="4" t="s">
        <v>805</v>
      </c>
      <c r="B17" s="5" t="n">
        <v>-579</v>
      </c>
      <c r="D17" s="5" t="n">
        <v>1909</v>
      </c>
    </row>
    <row r="18" spans="1:5">
      <c r="A18" s="4" t="s">
        <v>806</v>
      </c>
      <c r="B18" s="5" t="n">
        <v>42867</v>
      </c>
      <c r="C18" s="5" t="n">
        <v>42288</v>
      </c>
      <c r="D18" s="7" t="n">
        <v>40958</v>
      </c>
    </row>
    <row r="19" spans="1:5">
      <c r="A19" s="4" t="s">
        <v>809</v>
      </c>
    </row>
    <row r="20" spans="1:5">
      <c r="A20" s="3" t="s">
        <v>802</v>
      </c>
    </row>
    <row r="21" spans="1:5">
      <c r="A21" s="4" t="s">
        <v>803</v>
      </c>
      <c r="C21" s="5" t="n">
        <v>11254</v>
      </c>
      <c r="E21" s="5" t="n">
        <v>460</v>
      </c>
    </row>
    <row r="22" spans="1:5">
      <c r="A22" s="4" t="s">
        <v>804</v>
      </c>
      <c r="C22" s="5" t="n">
        <v>3991</v>
      </c>
      <c r="E22" s="5" t="n">
        <v>10794</v>
      </c>
    </row>
    <row r="23" spans="1:5">
      <c r="A23" s="4" t="s">
        <v>805</v>
      </c>
      <c r="C23" s="5" t="n">
        <v>15245</v>
      </c>
      <c r="E23" s="5" t="n">
        <v>0</v>
      </c>
    </row>
    <row r="24" spans="1:5">
      <c r="A24" s="4" t="s">
        <v>806</v>
      </c>
      <c r="E24" s="7" t="n">
        <v>11254</v>
      </c>
    </row>
    <row r="25" spans="1:5">
      <c r="A25" s="4" t="s">
        <v>810</v>
      </c>
    </row>
    <row r="26" spans="1:5">
      <c r="A26" s="3" t="s">
        <v>802</v>
      </c>
    </row>
    <row r="27" spans="1:5">
      <c r="A27" s="4" t="s">
        <v>803</v>
      </c>
      <c r="B27" s="7" t="n">
        <v>0</v>
      </c>
    </row>
    <row r="28" spans="1:5">
      <c r="A28" s="4" t="s">
        <v>806</v>
      </c>
      <c r="C28" s="7"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1</v>
      </c>
      <c r="B1" s="2" t="s">
        <v>2</v>
      </c>
      <c r="C1" s="2" t="s">
        <v>711</v>
      </c>
      <c r="D1" s="2" t="s">
        <v>65</v>
      </c>
      <c r="E1" s="2" t="s">
        <v>105</v>
      </c>
      <c r="F1" s="2" t="s">
        <v>106</v>
      </c>
      <c r="G1" s="2" t="s">
        <v>812</v>
      </c>
    </row>
    <row r="2" spans="1:7">
      <c r="A2" s="3" t="s">
        <v>813</v>
      </c>
    </row>
    <row r="3" spans="1:7">
      <c r="A3" s="4" t="s">
        <v>814</v>
      </c>
      <c r="B3" s="7" t="n">
        <v>542222</v>
      </c>
    </row>
    <row r="4" spans="1:7">
      <c r="A4" s="4" t="s">
        <v>815</v>
      </c>
      <c r="B4" s="5" t="n">
        <v>1468817</v>
      </c>
    </row>
    <row r="5" spans="1:7">
      <c r="A5" s="4" t="s">
        <v>816</v>
      </c>
      <c r="B5" s="5" t="n">
        <v>0</v>
      </c>
    </row>
    <row r="6" spans="1:7">
      <c r="A6" s="4" t="s">
        <v>817</v>
      </c>
      <c r="B6" s="5" t="n">
        <v>522393</v>
      </c>
    </row>
    <row r="7" spans="1:7">
      <c r="A7" s="4" t="s">
        <v>818</v>
      </c>
      <c r="B7" s="5" t="n">
        <v>1535427</v>
      </c>
    </row>
    <row r="8" spans="1:7">
      <c r="A8" s="4" t="s">
        <v>819</v>
      </c>
      <c r="B8" s="5" t="n">
        <v>2057820</v>
      </c>
      <c r="C8" s="7" t="n">
        <v>2720044</v>
      </c>
      <c r="D8" s="7" t="n">
        <v>2451438</v>
      </c>
      <c r="E8" s="7" t="n">
        <v>2720044</v>
      </c>
      <c r="F8" s="7" t="n">
        <v>2849873</v>
      </c>
      <c r="G8" s="7" t="n">
        <v>3219540</v>
      </c>
    </row>
    <row r="9" spans="1:7">
      <c r="A9" s="4" t="s">
        <v>820</v>
      </c>
      <c r="B9" s="5" t="n">
        <v>670509</v>
      </c>
    </row>
    <row r="10" spans="1:7">
      <c r="A10" s="4" t="s">
        <v>821</v>
      </c>
      <c r="B10" s="5" t="n">
        <v>1387311</v>
      </c>
    </row>
    <row r="11" spans="1:7">
      <c r="A11" s="4" t="s">
        <v>822</v>
      </c>
    </row>
    <row r="12" spans="1:7">
      <c r="A12" s="3" t="s">
        <v>813</v>
      </c>
    </row>
    <row r="13" spans="1:7">
      <c r="A13" s="4" t="s">
        <v>814</v>
      </c>
      <c r="B13" s="5" t="n">
        <v>18341</v>
      </c>
    </row>
    <row r="14" spans="1:7">
      <c r="A14" s="4" t="s">
        <v>815</v>
      </c>
      <c r="B14" s="5" t="n">
        <v>93988</v>
      </c>
    </row>
    <row r="15" spans="1:7">
      <c r="A15" s="4" t="s">
        <v>816</v>
      </c>
      <c r="B15" s="5" t="n">
        <v>0</v>
      </c>
    </row>
    <row r="16" spans="1:7">
      <c r="A16" s="4" t="s">
        <v>817</v>
      </c>
      <c r="B16" s="5" t="n">
        <v>16706</v>
      </c>
    </row>
    <row r="17" spans="1:7">
      <c r="A17" s="4" t="s">
        <v>818</v>
      </c>
      <c r="B17" s="5" t="n">
        <v>88540</v>
      </c>
    </row>
    <row r="18" spans="1:7">
      <c r="A18" s="4" t="s">
        <v>819</v>
      </c>
      <c r="B18" s="5" t="n">
        <v>105246</v>
      </c>
    </row>
    <row r="19" spans="1:7">
      <c r="A19" s="4" t="s">
        <v>820</v>
      </c>
      <c r="B19" s="5" t="n">
        <v>24839</v>
      </c>
    </row>
    <row r="20" spans="1:7">
      <c r="A20" s="4" t="s">
        <v>821</v>
      </c>
      <c r="B20" s="5" t="n">
        <v>80407</v>
      </c>
    </row>
    <row r="21" spans="1:7">
      <c r="A21" s="4" t="s">
        <v>823</v>
      </c>
    </row>
    <row r="22" spans="1:7">
      <c r="A22" s="3" t="s">
        <v>813</v>
      </c>
    </row>
    <row r="23" spans="1:7">
      <c r="A23" s="4" t="s">
        <v>814</v>
      </c>
      <c r="B23" s="5" t="n">
        <v>2651</v>
      </c>
    </row>
    <row r="24" spans="1:7">
      <c r="A24" s="4" t="s">
        <v>815</v>
      </c>
      <c r="B24" s="5" t="n">
        <v>15940</v>
      </c>
    </row>
    <row r="25" spans="1:7">
      <c r="A25" s="4" t="s">
        <v>816</v>
      </c>
      <c r="B25" s="5" t="n">
        <v>0</v>
      </c>
    </row>
    <row r="26" spans="1:7">
      <c r="A26" s="4" t="s">
        <v>817</v>
      </c>
      <c r="B26" s="5" t="n">
        <v>2651</v>
      </c>
    </row>
    <row r="27" spans="1:7">
      <c r="A27" s="4" t="s">
        <v>818</v>
      </c>
      <c r="B27" s="5" t="n">
        <v>16106</v>
      </c>
    </row>
    <row r="28" spans="1:7">
      <c r="A28" s="4" t="s">
        <v>819</v>
      </c>
      <c r="B28" s="5" t="n">
        <v>18757</v>
      </c>
    </row>
    <row r="29" spans="1:7">
      <c r="A29" s="4" t="s">
        <v>820</v>
      </c>
      <c r="B29" s="5" t="n">
        <v>7384</v>
      </c>
    </row>
    <row r="30" spans="1:7">
      <c r="A30" s="4" t="s">
        <v>821</v>
      </c>
      <c r="B30" s="5" t="n">
        <v>11373</v>
      </c>
    </row>
    <row r="31" spans="1:7">
      <c r="A31" s="4" t="s">
        <v>824</v>
      </c>
    </row>
    <row r="32" spans="1:7">
      <c r="A32" s="3" t="s">
        <v>813</v>
      </c>
    </row>
    <row r="33" spans="1:7">
      <c r="A33" s="4" t="s">
        <v>814</v>
      </c>
      <c r="B33" s="5" t="n">
        <v>3380</v>
      </c>
    </row>
    <row r="34" spans="1:7">
      <c r="A34" s="4" t="s">
        <v>815</v>
      </c>
      <c r="B34" s="5" t="n">
        <v>26990</v>
      </c>
    </row>
    <row r="35" spans="1:7">
      <c r="A35" s="4" t="s">
        <v>816</v>
      </c>
      <c r="B35" s="5" t="n">
        <v>0</v>
      </c>
    </row>
    <row r="36" spans="1:7">
      <c r="A36" s="4" t="s">
        <v>817</v>
      </c>
      <c r="B36" s="5" t="n">
        <v>3380</v>
      </c>
    </row>
    <row r="37" spans="1:7">
      <c r="A37" s="4" t="s">
        <v>818</v>
      </c>
      <c r="B37" s="5" t="n">
        <v>27249</v>
      </c>
    </row>
    <row r="38" spans="1:7">
      <c r="A38" s="4" t="s">
        <v>819</v>
      </c>
      <c r="B38" s="5" t="n">
        <v>30629</v>
      </c>
    </row>
    <row r="39" spans="1:7">
      <c r="A39" s="4" t="s">
        <v>820</v>
      </c>
      <c r="B39" s="5" t="n">
        <v>18294</v>
      </c>
    </row>
    <row r="40" spans="1:7">
      <c r="A40" s="4" t="s">
        <v>821</v>
      </c>
      <c r="B40" s="5" t="n">
        <v>12335</v>
      </c>
    </row>
    <row r="41" spans="1:7">
      <c r="A41" s="4" t="s">
        <v>825</v>
      </c>
    </row>
    <row r="42" spans="1:7">
      <c r="A42" s="3" t="s">
        <v>813</v>
      </c>
    </row>
    <row r="43" spans="1:7">
      <c r="A43" s="4" t="s">
        <v>814</v>
      </c>
      <c r="B43" s="5" t="n">
        <v>21366</v>
      </c>
    </row>
    <row r="44" spans="1:7">
      <c r="A44" s="4" t="s">
        <v>815</v>
      </c>
      <c r="B44" s="5" t="n">
        <v>100622</v>
      </c>
    </row>
    <row r="45" spans="1:7">
      <c r="A45" s="4" t="s">
        <v>816</v>
      </c>
      <c r="B45" s="5" t="n">
        <v>0</v>
      </c>
    </row>
    <row r="46" spans="1:7">
      <c r="A46" s="4" t="s">
        <v>817</v>
      </c>
      <c r="B46" s="5" t="n">
        <v>16412</v>
      </c>
    </row>
    <row r="47" spans="1:7">
      <c r="A47" s="4" t="s">
        <v>818</v>
      </c>
      <c r="B47" s="5" t="n">
        <v>82409</v>
      </c>
    </row>
    <row r="48" spans="1:7">
      <c r="A48" s="4" t="s">
        <v>819</v>
      </c>
      <c r="B48" s="5" t="n">
        <v>98821</v>
      </c>
    </row>
    <row r="49" spans="1:7">
      <c r="A49" s="4" t="s">
        <v>820</v>
      </c>
      <c r="B49" s="5" t="n">
        <v>23630</v>
      </c>
    </row>
    <row r="50" spans="1:7">
      <c r="A50" s="4" t="s">
        <v>821</v>
      </c>
      <c r="B50" s="5" t="n">
        <v>75191</v>
      </c>
    </row>
    <row r="51" spans="1:7">
      <c r="A51" s="4" t="s">
        <v>826</v>
      </c>
    </row>
    <row r="52" spans="1:7">
      <c r="A52" s="3" t="s">
        <v>813</v>
      </c>
    </row>
    <row r="53" spans="1:7">
      <c r="A53" s="4" t="s">
        <v>814</v>
      </c>
      <c r="B53" s="5" t="n">
        <v>8917</v>
      </c>
    </row>
    <row r="54" spans="1:7">
      <c r="A54" s="4" t="s">
        <v>815</v>
      </c>
      <c r="B54" s="5" t="n">
        <v>27332</v>
      </c>
    </row>
    <row r="55" spans="1:7">
      <c r="A55" s="4" t="s">
        <v>816</v>
      </c>
      <c r="B55" s="5" t="n">
        <v>0</v>
      </c>
    </row>
    <row r="56" spans="1:7">
      <c r="A56" s="4" t="s">
        <v>817</v>
      </c>
      <c r="B56" s="5" t="n">
        <v>8917</v>
      </c>
    </row>
    <row r="57" spans="1:7">
      <c r="A57" s="4" t="s">
        <v>818</v>
      </c>
      <c r="B57" s="5" t="n">
        <v>27546</v>
      </c>
    </row>
    <row r="58" spans="1:7">
      <c r="A58" s="4" t="s">
        <v>819</v>
      </c>
      <c r="B58" s="5" t="n">
        <v>36463</v>
      </c>
    </row>
    <row r="59" spans="1:7">
      <c r="A59" s="4" t="s">
        <v>820</v>
      </c>
      <c r="B59" s="5" t="n">
        <v>8163</v>
      </c>
    </row>
    <row r="60" spans="1:7">
      <c r="A60" s="4" t="s">
        <v>821</v>
      </c>
      <c r="B60" s="5" t="n">
        <v>28300</v>
      </c>
    </row>
    <row r="61" spans="1:7">
      <c r="A61" s="4" t="s">
        <v>827</v>
      </c>
    </row>
    <row r="62" spans="1:7">
      <c r="A62" s="3" t="s">
        <v>813</v>
      </c>
    </row>
    <row r="63" spans="1:7">
      <c r="A63" s="4" t="s">
        <v>814</v>
      </c>
      <c r="B63" s="5" t="n">
        <v>0</v>
      </c>
    </row>
    <row r="64" spans="1:7">
      <c r="A64" s="4" t="s">
        <v>815</v>
      </c>
      <c r="B64" s="5" t="n">
        <v>57848</v>
      </c>
    </row>
    <row r="65" spans="1:7">
      <c r="A65" s="4" t="s">
        <v>816</v>
      </c>
      <c r="B65" s="5" t="n">
        <v>0</v>
      </c>
    </row>
    <row r="66" spans="1:7">
      <c r="A66" s="4" t="s">
        <v>817</v>
      </c>
      <c r="B66" s="5" t="n">
        <v>0</v>
      </c>
    </row>
    <row r="67" spans="1:7">
      <c r="A67" s="4" t="s">
        <v>818</v>
      </c>
      <c r="B67" s="5" t="n">
        <v>58964</v>
      </c>
    </row>
    <row r="68" spans="1:7">
      <c r="A68" s="4" t="s">
        <v>819</v>
      </c>
      <c r="B68" s="5" t="n">
        <v>58964</v>
      </c>
    </row>
    <row r="69" spans="1:7">
      <c r="A69" s="4" t="s">
        <v>820</v>
      </c>
      <c r="B69" s="5" t="n">
        <v>31612</v>
      </c>
    </row>
    <row r="70" spans="1:7">
      <c r="A70" s="4" t="s">
        <v>821</v>
      </c>
      <c r="B70" s="5" t="n">
        <v>27352</v>
      </c>
    </row>
    <row r="71" spans="1:7">
      <c r="A71" s="4" t="s">
        <v>828</v>
      </c>
    </row>
    <row r="72" spans="1:7">
      <c r="A72" s="3" t="s">
        <v>813</v>
      </c>
    </row>
    <row r="73" spans="1:7">
      <c r="A73" s="4" t="s">
        <v>814</v>
      </c>
      <c r="B73" s="5" t="n">
        <v>2213</v>
      </c>
    </row>
    <row r="74" spans="1:7">
      <c r="A74" s="4" t="s">
        <v>815</v>
      </c>
      <c r="B74" s="5" t="n">
        <v>20822</v>
      </c>
    </row>
    <row r="75" spans="1:7">
      <c r="A75" s="4" t="s">
        <v>816</v>
      </c>
      <c r="B75" s="5" t="n">
        <v>0</v>
      </c>
    </row>
    <row r="76" spans="1:7">
      <c r="A76" s="4" t="s">
        <v>817</v>
      </c>
      <c r="B76" s="5" t="n">
        <v>2213</v>
      </c>
    </row>
    <row r="77" spans="1:7">
      <c r="A77" s="4" t="s">
        <v>818</v>
      </c>
      <c r="B77" s="5" t="n">
        <v>21082</v>
      </c>
    </row>
    <row r="78" spans="1:7">
      <c r="A78" s="4" t="s">
        <v>819</v>
      </c>
      <c r="B78" s="5" t="n">
        <v>23295</v>
      </c>
    </row>
    <row r="79" spans="1:7">
      <c r="A79" s="4" t="s">
        <v>820</v>
      </c>
      <c r="B79" s="5" t="n">
        <v>15366</v>
      </c>
    </row>
    <row r="80" spans="1:7">
      <c r="A80" s="4" t="s">
        <v>821</v>
      </c>
      <c r="B80" s="5" t="n">
        <v>7929</v>
      </c>
    </row>
    <row r="81" spans="1:7">
      <c r="A81" s="4" t="s">
        <v>829</v>
      </c>
    </row>
    <row r="82" spans="1:7">
      <c r="A82" s="3" t="s">
        <v>813</v>
      </c>
    </row>
    <row r="83" spans="1:7">
      <c r="A83" s="4" t="s">
        <v>814</v>
      </c>
      <c r="B83" s="5" t="n">
        <v>8076</v>
      </c>
    </row>
    <row r="84" spans="1:7">
      <c r="A84" s="4" t="s">
        <v>815</v>
      </c>
      <c r="B84" s="5" t="n">
        <v>35150</v>
      </c>
    </row>
    <row r="85" spans="1:7">
      <c r="A85" s="4" t="s">
        <v>816</v>
      </c>
      <c r="B85" s="5" t="n">
        <v>0</v>
      </c>
    </row>
    <row r="86" spans="1:7">
      <c r="A86" s="4" t="s">
        <v>817</v>
      </c>
      <c r="B86" s="5" t="n">
        <v>6399</v>
      </c>
    </row>
    <row r="87" spans="1:7">
      <c r="A87" s="4" t="s">
        <v>818</v>
      </c>
      <c r="B87" s="5" t="n">
        <v>30056</v>
      </c>
    </row>
    <row r="88" spans="1:7">
      <c r="A88" s="4" t="s">
        <v>819</v>
      </c>
      <c r="B88" s="5" t="n">
        <v>36455</v>
      </c>
    </row>
    <row r="89" spans="1:7">
      <c r="A89" s="4" t="s">
        <v>820</v>
      </c>
      <c r="B89" s="5" t="n">
        <v>8855</v>
      </c>
    </row>
    <row r="90" spans="1:7">
      <c r="A90" s="4" t="s">
        <v>821</v>
      </c>
      <c r="B90" s="5" t="n">
        <v>27600</v>
      </c>
    </row>
    <row r="91" spans="1:7">
      <c r="A91" s="4" t="s">
        <v>830</v>
      </c>
    </row>
    <row r="92" spans="1:7">
      <c r="A92" s="3" t="s">
        <v>813</v>
      </c>
    </row>
    <row r="93" spans="1:7">
      <c r="A93" s="4" t="s">
        <v>814</v>
      </c>
      <c r="B93" s="5" t="n">
        <v>45353</v>
      </c>
    </row>
    <row r="94" spans="1:7">
      <c r="A94" s="4" t="s">
        <v>815</v>
      </c>
      <c r="B94" s="5" t="n">
        <v>114262</v>
      </c>
    </row>
    <row r="95" spans="1:7">
      <c r="A95" s="4" t="s">
        <v>816</v>
      </c>
      <c r="B95" s="5" t="n">
        <v>0</v>
      </c>
    </row>
    <row r="96" spans="1:7">
      <c r="A96" s="4" t="s">
        <v>817</v>
      </c>
      <c r="B96" s="5" t="n">
        <v>45353</v>
      </c>
    </row>
    <row r="97" spans="1:7">
      <c r="A97" s="4" t="s">
        <v>818</v>
      </c>
      <c r="B97" s="5" t="n">
        <v>119669</v>
      </c>
    </row>
    <row r="98" spans="1:7">
      <c r="A98" s="4" t="s">
        <v>819</v>
      </c>
      <c r="B98" s="5" t="n">
        <v>165022</v>
      </c>
    </row>
    <row r="99" spans="1:7">
      <c r="A99" s="4" t="s">
        <v>820</v>
      </c>
      <c r="B99" s="5" t="n">
        <v>60055</v>
      </c>
    </row>
    <row r="100" spans="1:7">
      <c r="A100" s="4" t="s">
        <v>821</v>
      </c>
      <c r="B100" s="5" t="n">
        <v>104967</v>
      </c>
    </row>
    <row r="101" spans="1:7">
      <c r="A101" s="4" t="s">
        <v>831</v>
      </c>
    </row>
    <row r="102" spans="1:7">
      <c r="A102" s="3" t="s">
        <v>813</v>
      </c>
    </row>
    <row r="103" spans="1:7">
      <c r="A103" s="4" t="s">
        <v>814</v>
      </c>
      <c r="B103" s="5" t="n">
        <v>31396</v>
      </c>
    </row>
    <row r="104" spans="1:7">
      <c r="A104" s="4" t="s">
        <v>815</v>
      </c>
      <c r="B104" s="5" t="n">
        <v>58637</v>
      </c>
    </row>
    <row r="105" spans="1:7">
      <c r="A105" s="4" t="s">
        <v>816</v>
      </c>
      <c r="B105" s="5" t="n">
        <v>0</v>
      </c>
    </row>
    <row r="106" spans="1:7">
      <c r="A106" s="4" t="s">
        <v>817</v>
      </c>
      <c r="B106" s="5" t="n">
        <v>30122</v>
      </c>
    </row>
    <row r="107" spans="1:7">
      <c r="A107" s="4" t="s">
        <v>818</v>
      </c>
      <c r="B107" s="5" t="n">
        <v>59360</v>
      </c>
    </row>
    <row r="108" spans="1:7">
      <c r="A108" s="4" t="s">
        <v>819</v>
      </c>
      <c r="B108" s="5" t="n">
        <v>89482</v>
      </c>
    </row>
    <row r="109" spans="1:7">
      <c r="A109" s="4" t="s">
        <v>820</v>
      </c>
      <c r="B109" s="5" t="n">
        <v>31477</v>
      </c>
    </row>
    <row r="110" spans="1:7">
      <c r="A110" s="4" t="s">
        <v>821</v>
      </c>
      <c r="B110" s="5" t="n">
        <v>58005</v>
      </c>
    </row>
    <row r="111" spans="1:7">
      <c r="A111" s="4" t="s">
        <v>832</v>
      </c>
    </row>
    <row r="112" spans="1:7">
      <c r="A112" s="3" t="s">
        <v>813</v>
      </c>
    </row>
    <row r="113" spans="1:7">
      <c r="A113" s="4" t="s">
        <v>814</v>
      </c>
      <c r="B113" s="5" t="n">
        <v>24352</v>
      </c>
    </row>
    <row r="114" spans="1:7">
      <c r="A114" s="4" t="s">
        <v>815</v>
      </c>
      <c r="B114" s="5" t="n">
        <v>64357</v>
      </c>
    </row>
    <row r="115" spans="1:7">
      <c r="A115" s="4" t="s">
        <v>816</v>
      </c>
      <c r="B115" s="5" t="n">
        <v>0</v>
      </c>
    </row>
    <row r="116" spans="1:7">
      <c r="A116" s="4" t="s">
        <v>817</v>
      </c>
      <c r="B116" s="5" t="n">
        <v>24352</v>
      </c>
    </row>
    <row r="117" spans="1:7">
      <c r="A117" s="4" t="s">
        <v>818</v>
      </c>
      <c r="B117" s="5" t="n">
        <v>65060</v>
      </c>
    </row>
    <row r="118" spans="1:7">
      <c r="A118" s="4" t="s">
        <v>819</v>
      </c>
      <c r="B118" s="5" t="n">
        <v>89412</v>
      </c>
    </row>
    <row r="119" spans="1:7">
      <c r="A119" s="4" t="s">
        <v>820</v>
      </c>
      <c r="B119" s="5" t="n">
        <v>20962</v>
      </c>
    </row>
    <row r="120" spans="1:7">
      <c r="A120" s="4" t="s">
        <v>821</v>
      </c>
      <c r="B120" s="5" t="n">
        <v>68450</v>
      </c>
    </row>
    <row r="121" spans="1:7">
      <c r="A121" s="4" t="s">
        <v>833</v>
      </c>
    </row>
    <row r="122" spans="1:7">
      <c r="A122" s="3" t="s">
        <v>813</v>
      </c>
    </row>
    <row r="123" spans="1:7">
      <c r="A123" s="4" t="s">
        <v>814</v>
      </c>
      <c r="B123" s="5" t="n">
        <v>6220</v>
      </c>
    </row>
    <row r="124" spans="1:7">
      <c r="A124" s="4" t="s">
        <v>815</v>
      </c>
      <c r="B124" s="5" t="n">
        <v>27376</v>
      </c>
    </row>
    <row r="125" spans="1:7">
      <c r="A125" s="4" t="s">
        <v>816</v>
      </c>
      <c r="B125" s="5" t="n">
        <v>0</v>
      </c>
    </row>
    <row r="126" spans="1:7">
      <c r="A126" s="4" t="s">
        <v>817</v>
      </c>
      <c r="B126" s="5" t="n">
        <v>4679</v>
      </c>
    </row>
    <row r="127" spans="1:7">
      <c r="A127" s="4" t="s">
        <v>818</v>
      </c>
      <c r="B127" s="5" t="n">
        <v>24994</v>
      </c>
    </row>
    <row r="128" spans="1:7">
      <c r="A128" s="4" t="s">
        <v>819</v>
      </c>
      <c r="B128" s="5" t="n">
        <v>29673</v>
      </c>
    </row>
    <row r="129" spans="1:7">
      <c r="A129" s="4" t="s">
        <v>820</v>
      </c>
      <c r="B129" s="5" t="n">
        <v>17394</v>
      </c>
    </row>
    <row r="130" spans="1:7">
      <c r="A130" s="4" t="s">
        <v>821</v>
      </c>
      <c r="B130" s="5" t="n">
        <v>12279</v>
      </c>
    </row>
    <row r="131" spans="1:7">
      <c r="A131" s="4" t="s">
        <v>834</v>
      </c>
    </row>
    <row r="132" spans="1:7">
      <c r="A132" s="3" t="s">
        <v>813</v>
      </c>
    </row>
    <row r="133" spans="1:7">
      <c r="A133" s="4" t="s">
        <v>814</v>
      </c>
      <c r="B133" s="5" t="n">
        <v>10378</v>
      </c>
    </row>
    <row r="134" spans="1:7">
      <c r="A134" s="4" t="s">
        <v>815</v>
      </c>
      <c r="B134" s="5" t="n">
        <v>73756</v>
      </c>
    </row>
    <row r="135" spans="1:7">
      <c r="A135" s="4" t="s">
        <v>816</v>
      </c>
      <c r="B135" s="5" t="n">
        <v>0</v>
      </c>
    </row>
    <row r="136" spans="1:7">
      <c r="A136" s="4" t="s">
        <v>817</v>
      </c>
      <c r="B136" s="5" t="n">
        <v>10378</v>
      </c>
    </row>
    <row r="137" spans="1:7">
      <c r="A137" s="4" t="s">
        <v>818</v>
      </c>
      <c r="B137" s="5" t="n">
        <v>72753</v>
      </c>
    </row>
    <row r="138" spans="1:7">
      <c r="A138" s="4" t="s">
        <v>819</v>
      </c>
      <c r="B138" s="5" t="n">
        <v>83131</v>
      </c>
    </row>
    <row r="139" spans="1:7">
      <c r="A139" s="4" t="s">
        <v>820</v>
      </c>
      <c r="B139" s="5" t="n">
        <v>40170</v>
      </c>
    </row>
    <row r="140" spans="1:7">
      <c r="A140" s="4" t="s">
        <v>821</v>
      </c>
      <c r="B140" s="5" t="n">
        <v>42961</v>
      </c>
    </row>
    <row r="141" spans="1:7">
      <c r="A141" s="4" t="s">
        <v>835</v>
      </c>
    </row>
    <row r="142" spans="1:7">
      <c r="A142" s="3" t="s">
        <v>813</v>
      </c>
    </row>
    <row r="143" spans="1:7">
      <c r="A143" s="4" t="s">
        <v>814</v>
      </c>
      <c r="B143" s="5" t="n">
        <v>4705</v>
      </c>
    </row>
    <row r="144" spans="1:7">
      <c r="A144" s="4" t="s">
        <v>815</v>
      </c>
      <c r="B144" s="5" t="n">
        <v>25045</v>
      </c>
    </row>
    <row r="145" spans="1:7">
      <c r="A145" s="4" t="s">
        <v>816</v>
      </c>
      <c r="B145" s="5" t="n">
        <v>0</v>
      </c>
    </row>
    <row r="146" spans="1:7">
      <c r="A146" s="4" t="s">
        <v>817</v>
      </c>
      <c r="B146" s="5" t="n">
        <v>4143</v>
      </c>
    </row>
    <row r="147" spans="1:7">
      <c r="A147" s="4" t="s">
        <v>818</v>
      </c>
      <c r="B147" s="5" t="n">
        <v>23054</v>
      </c>
    </row>
    <row r="148" spans="1:7">
      <c r="A148" s="4" t="s">
        <v>819</v>
      </c>
      <c r="B148" s="5" t="n">
        <v>27197</v>
      </c>
    </row>
    <row r="149" spans="1:7">
      <c r="A149" s="4" t="s">
        <v>820</v>
      </c>
      <c r="B149" s="5" t="n">
        <v>5464</v>
      </c>
    </row>
    <row r="150" spans="1:7">
      <c r="A150" s="4" t="s">
        <v>821</v>
      </c>
      <c r="B150" s="5" t="n">
        <v>21733</v>
      </c>
    </row>
    <row r="151" spans="1:7">
      <c r="A151" s="4" t="s">
        <v>836</v>
      </c>
    </row>
    <row r="152" spans="1:7">
      <c r="A152" s="3" t="s">
        <v>813</v>
      </c>
    </row>
    <row r="153" spans="1:7">
      <c r="A153" s="4" t="s">
        <v>814</v>
      </c>
      <c r="B153" s="5" t="n">
        <v>12281</v>
      </c>
    </row>
    <row r="154" spans="1:7">
      <c r="A154" s="4" t="s">
        <v>815</v>
      </c>
      <c r="B154" s="5" t="n">
        <v>50956</v>
      </c>
    </row>
    <row r="155" spans="1:7">
      <c r="A155" s="4" t="s">
        <v>816</v>
      </c>
      <c r="B155" s="5" t="n">
        <v>0</v>
      </c>
    </row>
    <row r="156" spans="1:7">
      <c r="A156" s="4" t="s">
        <v>817</v>
      </c>
      <c r="B156" s="5" t="n">
        <v>10307</v>
      </c>
    </row>
    <row r="157" spans="1:7">
      <c r="A157" s="4" t="s">
        <v>818</v>
      </c>
      <c r="B157" s="5" t="n">
        <v>44908</v>
      </c>
    </row>
    <row r="158" spans="1:7">
      <c r="A158" s="4" t="s">
        <v>819</v>
      </c>
      <c r="B158" s="5" t="n">
        <v>55215</v>
      </c>
    </row>
    <row r="159" spans="1:7">
      <c r="A159" s="4" t="s">
        <v>820</v>
      </c>
      <c r="B159" s="5" t="n">
        <v>9692</v>
      </c>
    </row>
    <row r="160" spans="1:7">
      <c r="A160" s="4" t="s">
        <v>821</v>
      </c>
      <c r="B160" s="5" t="n">
        <v>45523</v>
      </c>
    </row>
    <row r="161" spans="1:7">
      <c r="A161" s="4" t="s">
        <v>837</v>
      </c>
    </row>
    <row r="162" spans="1:7">
      <c r="A162" s="3" t="s">
        <v>813</v>
      </c>
    </row>
    <row r="163" spans="1:7">
      <c r="A163" s="4" t="s">
        <v>814</v>
      </c>
      <c r="B163" s="5" t="n">
        <v>8465</v>
      </c>
    </row>
    <row r="164" spans="1:7">
      <c r="A164" s="4" t="s">
        <v>815</v>
      </c>
      <c r="B164" s="5" t="n">
        <v>38320</v>
      </c>
    </row>
    <row r="165" spans="1:7">
      <c r="A165" s="4" t="s">
        <v>816</v>
      </c>
      <c r="B165" s="5" t="n">
        <v>0</v>
      </c>
    </row>
    <row r="166" spans="1:7">
      <c r="A166" s="4" t="s">
        <v>817</v>
      </c>
      <c r="B166" s="5" t="n">
        <v>4146</v>
      </c>
    </row>
    <row r="167" spans="1:7">
      <c r="A167" s="4" t="s">
        <v>818</v>
      </c>
      <c r="B167" s="5" t="n">
        <v>27220</v>
      </c>
    </row>
    <row r="168" spans="1:7">
      <c r="A168" s="4" t="s">
        <v>819</v>
      </c>
      <c r="B168" s="5" t="n">
        <v>31366</v>
      </c>
    </row>
    <row r="169" spans="1:7">
      <c r="A169" s="4" t="s">
        <v>820</v>
      </c>
      <c r="B169" s="5" t="n">
        <v>13301</v>
      </c>
    </row>
    <row r="170" spans="1:7">
      <c r="A170" s="4" t="s">
        <v>821</v>
      </c>
      <c r="B170" s="5" t="n">
        <v>18065</v>
      </c>
    </row>
    <row r="171" spans="1:7">
      <c r="A171" s="4" t="s">
        <v>838</v>
      </c>
    </row>
    <row r="172" spans="1:7">
      <c r="A172" s="3" t="s">
        <v>813</v>
      </c>
    </row>
    <row r="173" spans="1:7">
      <c r="A173" s="4" t="s">
        <v>814</v>
      </c>
      <c r="B173" s="5" t="n">
        <v>2890</v>
      </c>
    </row>
    <row r="174" spans="1:7">
      <c r="A174" s="4" t="s">
        <v>815</v>
      </c>
      <c r="B174" s="5" t="n">
        <v>13713</v>
      </c>
    </row>
    <row r="175" spans="1:7">
      <c r="A175" s="4" t="s">
        <v>816</v>
      </c>
      <c r="B175" s="5" t="n">
        <v>0</v>
      </c>
    </row>
    <row r="176" spans="1:7">
      <c r="A176" s="4" t="s">
        <v>817</v>
      </c>
      <c r="B176" s="5" t="n">
        <v>2890</v>
      </c>
    </row>
    <row r="177" spans="1:7">
      <c r="A177" s="4" t="s">
        <v>818</v>
      </c>
      <c r="B177" s="5" t="n">
        <v>20918</v>
      </c>
    </row>
    <row r="178" spans="1:7">
      <c r="A178" s="4" t="s">
        <v>819</v>
      </c>
      <c r="B178" s="5" t="n">
        <v>23808</v>
      </c>
    </row>
    <row r="179" spans="1:7">
      <c r="A179" s="4" t="s">
        <v>820</v>
      </c>
      <c r="B179" s="5" t="n">
        <v>10572</v>
      </c>
    </row>
    <row r="180" spans="1:7">
      <c r="A180" s="4" t="s">
        <v>821</v>
      </c>
      <c r="B180" s="5" t="n">
        <v>13236</v>
      </c>
    </row>
    <row r="181" spans="1:7">
      <c r="A181" s="4" t="s">
        <v>839</v>
      </c>
    </row>
    <row r="182" spans="1:7">
      <c r="A182" s="3" t="s">
        <v>813</v>
      </c>
    </row>
    <row r="183" spans="1:7">
      <c r="A183" s="4" t="s">
        <v>814</v>
      </c>
      <c r="B183" s="5" t="n">
        <v>110823</v>
      </c>
    </row>
    <row r="184" spans="1:7">
      <c r="A184" s="4" t="s">
        <v>815</v>
      </c>
      <c r="B184" s="5" t="n">
        <v>172962</v>
      </c>
    </row>
    <row r="185" spans="1:7">
      <c r="A185" s="4" t="s">
        <v>816</v>
      </c>
      <c r="B185" s="5" t="n">
        <v>0</v>
      </c>
    </row>
    <row r="186" spans="1:7">
      <c r="A186" s="4" t="s">
        <v>817</v>
      </c>
      <c r="B186" s="5" t="n">
        <v>110823</v>
      </c>
    </row>
    <row r="187" spans="1:7">
      <c r="A187" s="4" t="s">
        <v>818</v>
      </c>
      <c r="B187" s="5" t="n">
        <v>185051</v>
      </c>
    </row>
    <row r="188" spans="1:7">
      <c r="A188" s="4" t="s">
        <v>819</v>
      </c>
      <c r="B188" s="5" t="n">
        <v>295874</v>
      </c>
    </row>
    <row r="189" spans="1:7">
      <c r="A189" s="4" t="s">
        <v>820</v>
      </c>
      <c r="B189" s="5" t="n">
        <v>82546</v>
      </c>
    </row>
    <row r="190" spans="1:7">
      <c r="A190" s="4" t="s">
        <v>821</v>
      </c>
      <c r="B190" s="5" t="n">
        <v>213328</v>
      </c>
    </row>
    <row r="191" spans="1:7">
      <c r="A191" s="4" t="s">
        <v>840</v>
      </c>
    </row>
    <row r="192" spans="1:7">
      <c r="A192" s="3" t="s">
        <v>813</v>
      </c>
    </row>
    <row r="193" spans="1:7">
      <c r="A193" s="4" t="s">
        <v>814</v>
      </c>
      <c r="B193" s="5" t="n">
        <v>69217</v>
      </c>
    </row>
    <row r="194" spans="1:7">
      <c r="A194" s="4" t="s">
        <v>815</v>
      </c>
      <c r="B194" s="5" t="n">
        <v>97705</v>
      </c>
    </row>
    <row r="195" spans="1:7">
      <c r="A195" s="4" t="s">
        <v>816</v>
      </c>
      <c r="B195" s="5" t="n">
        <v>0</v>
      </c>
    </row>
    <row r="196" spans="1:7">
      <c r="A196" s="4" t="s">
        <v>817</v>
      </c>
      <c r="B196" s="5" t="n">
        <v>69217</v>
      </c>
    </row>
    <row r="197" spans="1:7">
      <c r="A197" s="4" t="s">
        <v>818</v>
      </c>
      <c r="B197" s="5" t="n">
        <v>111228</v>
      </c>
    </row>
    <row r="198" spans="1:7">
      <c r="A198" s="4" t="s">
        <v>819</v>
      </c>
      <c r="B198" s="5" t="n">
        <v>180445</v>
      </c>
    </row>
    <row r="199" spans="1:7">
      <c r="A199" s="4" t="s">
        <v>820</v>
      </c>
      <c r="B199" s="5" t="n">
        <v>51032</v>
      </c>
    </row>
    <row r="200" spans="1:7">
      <c r="A200" s="4" t="s">
        <v>821</v>
      </c>
      <c r="B200" s="5" t="n">
        <v>129413</v>
      </c>
    </row>
    <row r="201" spans="1:7">
      <c r="A201" s="4" t="s">
        <v>841</v>
      </c>
    </row>
    <row r="202" spans="1:7">
      <c r="A202" s="3" t="s">
        <v>813</v>
      </c>
    </row>
    <row r="203" spans="1:7">
      <c r="A203" s="4" t="s">
        <v>814</v>
      </c>
      <c r="B203" s="5" t="n">
        <v>28601</v>
      </c>
    </row>
    <row r="204" spans="1:7">
      <c r="A204" s="4" t="s">
        <v>815</v>
      </c>
      <c r="B204" s="5" t="n">
        <v>70620</v>
      </c>
    </row>
    <row r="205" spans="1:7">
      <c r="A205" s="4" t="s">
        <v>816</v>
      </c>
      <c r="B205" s="5" t="n">
        <v>0</v>
      </c>
    </row>
    <row r="206" spans="1:7">
      <c r="A206" s="4" t="s">
        <v>817</v>
      </c>
      <c r="B206" s="5" t="n">
        <v>28601</v>
      </c>
    </row>
    <row r="207" spans="1:7">
      <c r="A207" s="4" t="s">
        <v>818</v>
      </c>
      <c r="B207" s="5" t="n">
        <v>74702</v>
      </c>
    </row>
    <row r="208" spans="1:7">
      <c r="A208" s="4" t="s">
        <v>819</v>
      </c>
      <c r="B208" s="5" t="n">
        <v>103303</v>
      </c>
    </row>
    <row r="209" spans="1:7">
      <c r="A209" s="4" t="s">
        <v>820</v>
      </c>
      <c r="B209" s="5" t="n">
        <v>34424</v>
      </c>
    </row>
    <row r="210" spans="1:7">
      <c r="A210" s="4" t="s">
        <v>821</v>
      </c>
      <c r="B210" s="5" t="n">
        <v>68879</v>
      </c>
    </row>
    <row r="211" spans="1:7">
      <c r="A211" s="4" t="s">
        <v>842</v>
      </c>
    </row>
    <row r="212" spans="1:7">
      <c r="A212" s="3" t="s">
        <v>813</v>
      </c>
    </row>
    <row r="213" spans="1:7">
      <c r="A213" s="4" t="s">
        <v>814</v>
      </c>
      <c r="B213" s="5" t="n">
        <v>18538</v>
      </c>
    </row>
    <row r="214" spans="1:7">
      <c r="A214" s="4" t="s">
        <v>815</v>
      </c>
      <c r="B214" s="5" t="n">
        <v>25887</v>
      </c>
    </row>
    <row r="215" spans="1:7">
      <c r="A215" s="4" t="s">
        <v>816</v>
      </c>
      <c r="B215" s="5" t="n">
        <v>0</v>
      </c>
    </row>
    <row r="216" spans="1:7">
      <c r="A216" s="4" t="s">
        <v>817</v>
      </c>
      <c r="B216" s="5" t="n">
        <v>18538</v>
      </c>
    </row>
    <row r="217" spans="1:7">
      <c r="A217" s="4" t="s">
        <v>818</v>
      </c>
      <c r="B217" s="5" t="n">
        <v>29148</v>
      </c>
    </row>
    <row r="218" spans="1:7">
      <c r="A218" s="4" t="s">
        <v>819</v>
      </c>
      <c r="B218" s="5" t="n">
        <v>47686</v>
      </c>
    </row>
    <row r="219" spans="1:7">
      <c r="A219" s="4" t="s">
        <v>820</v>
      </c>
      <c r="B219" s="5" t="n">
        <v>12444</v>
      </c>
    </row>
    <row r="220" spans="1:7">
      <c r="A220" s="4" t="s">
        <v>821</v>
      </c>
      <c r="B220" s="5" t="n">
        <v>35242</v>
      </c>
    </row>
    <row r="221" spans="1:7">
      <c r="A221" s="4" t="s">
        <v>843</v>
      </c>
    </row>
    <row r="222" spans="1:7">
      <c r="A222" s="3" t="s">
        <v>813</v>
      </c>
    </row>
    <row r="223" spans="1:7">
      <c r="A223" s="4" t="s">
        <v>814</v>
      </c>
      <c r="B223" s="5" t="n">
        <v>4376</v>
      </c>
    </row>
    <row r="224" spans="1:7">
      <c r="A224" s="4" t="s">
        <v>815</v>
      </c>
      <c r="B224" s="5" t="n">
        <v>43366</v>
      </c>
    </row>
    <row r="225" spans="1:7">
      <c r="A225" s="4" t="s">
        <v>816</v>
      </c>
      <c r="B225" s="5" t="n">
        <v>0</v>
      </c>
    </row>
    <row r="226" spans="1:7">
      <c r="A226" s="4" t="s">
        <v>817</v>
      </c>
      <c r="B226" s="5" t="n">
        <v>4376</v>
      </c>
    </row>
    <row r="227" spans="1:7">
      <c r="A227" s="4" t="s">
        <v>818</v>
      </c>
      <c r="B227" s="5" t="n">
        <v>50192</v>
      </c>
    </row>
    <row r="228" spans="1:7">
      <c r="A228" s="4" t="s">
        <v>819</v>
      </c>
      <c r="B228" s="5" t="n">
        <v>54568</v>
      </c>
    </row>
    <row r="229" spans="1:7">
      <c r="A229" s="4" t="s">
        <v>820</v>
      </c>
      <c r="B229" s="5" t="n">
        <v>18849</v>
      </c>
    </row>
    <row r="230" spans="1:7">
      <c r="A230" s="4" t="s">
        <v>821</v>
      </c>
      <c r="B230" s="5" t="n">
        <v>35719</v>
      </c>
    </row>
    <row r="231" spans="1:7">
      <c r="A231" s="4" t="s">
        <v>844</v>
      </c>
    </row>
    <row r="232" spans="1:7">
      <c r="A232" s="3" t="s">
        <v>813</v>
      </c>
    </row>
    <row r="233" spans="1:7">
      <c r="A233" s="4" t="s">
        <v>814</v>
      </c>
      <c r="B233" s="5" t="n">
        <v>1311</v>
      </c>
    </row>
    <row r="234" spans="1:7">
      <c r="A234" s="4" t="s">
        <v>815</v>
      </c>
      <c r="B234" s="5" t="n">
        <v>13505</v>
      </c>
    </row>
    <row r="235" spans="1:7">
      <c r="A235" s="4" t="s">
        <v>816</v>
      </c>
      <c r="B235" s="5" t="n">
        <v>0</v>
      </c>
    </row>
    <row r="236" spans="1:7">
      <c r="A236" s="4" t="s">
        <v>817</v>
      </c>
      <c r="B236" s="5" t="n">
        <v>1311</v>
      </c>
    </row>
    <row r="237" spans="1:7">
      <c r="A237" s="4" t="s">
        <v>818</v>
      </c>
      <c r="B237" s="5" t="n">
        <v>15840</v>
      </c>
    </row>
    <row r="238" spans="1:7">
      <c r="A238" s="4" t="s">
        <v>819</v>
      </c>
      <c r="B238" s="5" t="n">
        <v>17151</v>
      </c>
    </row>
    <row r="239" spans="1:7">
      <c r="A239" s="4" t="s">
        <v>820</v>
      </c>
      <c r="B239" s="5" t="n">
        <v>7792</v>
      </c>
    </row>
    <row r="240" spans="1:7">
      <c r="A240" s="4" t="s">
        <v>821</v>
      </c>
      <c r="B240" s="5" t="n">
        <v>9359</v>
      </c>
    </row>
    <row r="241" spans="1:7">
      <c r="A241" s="4" t="s">
        <v>845</v>
      </c>
    </row>
    <row r="242" spans="1:7">
      <c r="A242" s="3" t="s">
        <v>813</v>
      </c>
    </row>
    <row r="243" spans="1:7">
      <c r="A243" s="4" t="s">
        <v>814</v>
      </c>
      <c r="B243" s="5" t="n">
        <v>60527</v>
      </c>
    </row>
    <row r="244" spans="1:7">
      <c r="A244" s="4" t="s">
        <v>815</v>
      </c>
      <c r="B244" s="5" t="n">
        <v>95829</v>
      </c>
    </row>
    <row r="245" spans="1:7">
      <c r="A245" s="4" t="s">
        <v>816</v>
      </c>
      <c r="B245" s="5" t="n">
        <v>0</v>
      </c>
    </row>
    <row r="246" spans="1:7">
      <c r="A246" s="4" t="s">
        <v>817</v>
      </c>
      <c r="B246" s="5" t="n">
        <v>60527</v>
      </c>
    </row>
    <row r="247" spans="1:7">
      <c r="A247" s="4" t="s">
        <v>818</v>
      </c>
      <c r="B247" s="5" t="n">
        <v>119303</v>
      </c>
    </row>
    <row r="248" spans="1:7">
      <c r="A248" s="4" t="s">
        <v>819</v>
      </c>
      <c r="B248" s="5" t="n">
        <v>179830</v>
      </c>
    </row>
    <row r="249" spans="1:7">
      <c r="A249" s="4" t="s">
        <v>820</v>
      </c>
      <c r="B249" s="5" t="n">
        <v>60024</v>
      </c>
    </row>
    <row r="250" spans="1:7">
      <c r="A250" s="4" t="s">
        <v>821</v>
      </c>
      <c r="B250" s="5" t="n">
        <v>119806</v>
      </c>
    </row>
    <row r="251" spans="1:7">
      <c r="A251" s="4" t="s">
        <v>846</v>
      </c>
    </row>
    <row r="252" spans="1:7">
      <c r="A252" s="3" t="s">
        <v>813</v>
      </c>
    </row>
    <row r="253" spans="1:7">
      <c r="A253" s="4" t="s">
        <v>814</v>
      </c>
      <c r="B253" s="5" t="n">
        <v>16386</v>
      </c>
    </row>
    <row r="254" spans="1:7">
      <c r="A254" s="4" t="s">
        <v>815</v>
      </c>
      <c r="B254" s="5" t="n">
        <v>36295</v>
      </c>
    </row>
    <row r="255" spans="1:7">
      <c r="A255" s="4" t="s">
        <v>816</v>
      </c>
      <c r="B255" s="5" t="n">
        <v>0</v>
      </c>
    </row>
    <row r="256" spans="1:7">
      <c r="A256" s="4" t="s">
        <v>817</v>
      </c>
      <c r="B256" s="5" t="n">
        <v>16386</v>
      </c>
    </row>
    <row r="257" spans="1:7">
      <c r="A257" s="4" t="s">
        <v>818</v>
      </c>
      <c r="B257" s="5" t="n">
        <v>59992</v>
      </c>
    </row>
    <row r="258" spans="1:7">
      <c r="A258" s="4" t="s">
        <v>819</v>
      </c>
      <c r="B258" s="5" t="n">
        <v>76378</v>
      </c>
    </row>
    <row r="259" spans="1:7">
      <c r="A259" s="4" t="s">
        <v>820</v>
      </c>
      <c r="B259" s="5" t="n">
        <v>19454</v>
      </c>
    </row>
    <row r="260" spans="1:7">
      <c r="A260" s="4" t="s">
        <v>821</v>
      </c>
      <c r="B260" s="5" t="n">
        <v>56924</v>
      </c>
    </row>
    <row r="261" spans="1:7">
      <c r="A261" s="4" t="s">
        <v>847</v>
      </c>
    </row>
    <row r="262" spans="1:7">
      <c r="A262" s="3" t="s">
        <v>813</v>
      </c>
    </row>
    <row r="263" spans="1:7">
      <c r="A263" s="4" t="s">
        <v>814</v>
      </c>
      <c r="B263" s="5" t="n">
        <v>10236</v>
      </c>
    </row>
    <row r="264" spans="1:7">
      <c r="A264" s="4" t="s">
        <v>815</v>
      </c>
      <c r="B264" s="5" t="n">
        <v>39264</v>
      </c>
    </row>
    <row r="265" spans="1:7">
      <c r="A265" s="4" t="s">
        <v>816</v>
      </c>
      <c r="B265" s="5" t="n">
        <v>0</v>
      </c>
    </row>
    <row r="266" spans="1:7">
      <c r="A266" s="4" t="s">
        <v>817</v>
      </c>
      <c r="B266" s="5" t="n">
        <v>10236</v>
      </c>
    </row>
    <row r="267" spans="1:7">
      <c r="A267" s="4" t="s">
        <v>818</v>
      </c>
      <c r="B267" s="5" t="n">
        <v>41975</v>
      </c>
    </row>
    <row r="268" spans="1:7">
      <c r="A268" s="4" t="s">
        <v>819</v>
      </c>
      <c r="B268" s="5" t="n">
        <v>52211</v>
      </c>
    </row>
    <row r="269" spans="1:7">
      <c r="A269" s="4" t="s">
        <v>820</v>
      </c>
      <c r="B269" s="5" t="n">
        <v>19141</v>
      </c>
    </row>
    <row r="270" spans="1:7">
      <c r="A270" s="4" t="s">
        <v>821</v>
      </c>
      <c r="B270" s="5" t="n">
        <v>33070</v>
      </c>
    </row>
    <row r="271" spans="1:7">
      <c r="A271" s="4" t="s">
        <v>848</v>
      </c>
    </row>
    <row r="272" spans="1:7">
      <c r="A272" s="3" t="s">
        <v>813</v>
      </c>
    </row>
    <row r="273" spans="1:7">
      <c r="A273" s="4" t="s">
        <v>814</v>
      </c>
      <c r="B273" s="5" t="n">
        <v>7392</v>
      </c>
    </row>
    <row r="274" spans="1:7">
      <c r="A274" s="4" t="s">
        <v>815</v>
      </c>
      <c r="B274" s="5" t="n">
        <v>19553</v>
      </c>
    </row>
    <row r="275" spans="1:7">
      <c r="A275" s="4" t="s">
        <v>816</v>
      </c>
      <c r="B275" s="5" t="n">
        <v>0</v>
      </c>
    </row>
    <row r="276" spans="1:7">
      <c r="A276" s="4" t="s">
        <v>817</v>
      </c>
      <c r="B276" s="5" t="n">
        <v>7392</v>
      </c>
    </row>
    <row r="277" spans="1:7">
      <c r="A277" s="4" t="s">
        <v>818</v>
      </c>
      <c r="B277" s="5" t="n">
        <v>26028</v>
      </c>
    </row>
    <row r="278" spans="1:7">
      <c r="A278" s="4" t="s">
        <v>819</v>
      </c>
      <c r="B278" s="5" t="n">
        <v>33420</v>
      </c>
    </row>
    <row r="279" spans="1:7">
      <c r="A279" s="4" t="s">
        <v>820</v>
      </c>
      <c r="B279" s="5" t="n">
        <v>11680</v>
      </c>
    </row>
    <row r="280" spans="1:7">
      <c r="A280" s="4" t="s">
        <v>821</v>
      </c>
      <c r="B280" s="5" t="n">
        <v>21740</v>
      </c>
    </row>
    <row r="281" spans="1:7">
      <c r="A281" s="4" t="s">
        <v>849</v>
      </c>
    </row>
    <row r="282" spans="1:7">
      <c r="A282" s="3" t="s">
        <v>813</v>
      </c>
    </row>
    <row r="283" spans="1:7">
      <c r="A283" s="4" t="s">
        <v>814</v>
      </c>
      <c r="B283" s="5" t="n">
        <v>3831</v>
      </c>
    </row>
    <row r="284" spans="1:7">
      <c r="A284" s="4" t="s">
        <v>815</v>
      </c>
      <c r="B284" s="5" t="n">
        <v>8717</v>
      </c>
    </row>
    <row r="285" spans="1:7">
      <c r="A285" s="4" t="s">
        <v>816</v>
      </c>
      <c r="B285" s="5" t="n">
        <v>0</v>
      </c>
    </row>
    <row r="286" spans="1:7">
      <c r="A286" s="4" t="s">
        <v>817</v>
      </c>
      <c r="B286" s="5" t="n">
        <v>1938</v>
      </c>
    </row>
    <row r="287" spans="1:7">
      <c r="A287" s="4" t="s">
        <v>818</v>
      </c>
      <c r="B287" s="5" t="n">
        <v>12080</v>
      </c>
    </row>
    <row r="288" spans="1:7">
      <c r="A288" s="4" t="s">
        <v>819</v>
      </c>
      <c r="B288" s="5" t="n">
        <v>14018</v>
      </c>
    </row>
    <row r="289" spans="1:7">
      <c r="A289" s="4" t="s">
        <v>820</v>
      </c>
      <c r="B289" s="5" t="n">
        <v>5893</v>
      </c>
    </row>
    <row r="290" spans="1:7">
      <c r="A290" s="4" t="s">
        <v>821</v>
      </c>
      <c r="B290" s="7" t="n">
        <v>81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1</v>
      </c>
    </row>
    <row r="2" spans="1:2">
      <c r="B2" s="2" t="s">
        <v>378</v>
      </c>
    </row>
    <row r="3" spans="1:2">
      <c r="A3" s="3" t="s">
        <v>813</v>
      </c>
    </row>
    <row r="4" spans="1:2">
      <c r="A4" s="4" t="s">
        <v>851</v>
      </c>
      <c r="B4" s="6" t="n">
        <v>2.5</v>
      </c>
    </row>
    <row r="5" spans="1:2">
      <c r="A5" s="4" t="s">
        <v>421</v>
      </c>
    </row>
    <row r="6" spans="1:2">
      <c r="A6" s="3" t="s">
        <v>813</v>
      </c>
    </row>
    <row r="7" spans="1:2">
      <c r="A7" s="4" t="s">
        <v>852</v>
      </c>
      <c r="B7" s="4" t="s">
        <v>423</v>
      </c>
    </row>
    <row r="8" spans="1:2">
      <c r="A8" s="4" t="s">
        <v>424</v>
      </c>
    </row>
    <row r="9" spans="1:2">
      <c r="A9" s="3" t="s">
        <v>813</v>
      </c>
    </row>
    <row r="10" spans="1:2">
      <c r="A10" s="4" t="s">
        <v>852</v>
      </c>
      <c r="B10" s="4" t="s">
        <v>425</v>
      </c>
    </row>
    <row r="11" spans="1:2">
      <c r="A11" s="4" t="s">
        <v>426</v>
      </c>
    </row>
    <row r="12" spans="1:2">
      <c r="A12" s="3" t="s">
        <v>813</v>
      </c>
    </row>
    <row r="13" spans="1:2">
      <c r="A13" s="4" t="s">
        <v>852</v>
      </c>
      <c r="B13" s="4" t="s">
        <v>427</v>
      </c>
    </row>
    <row r="14" spans="1:2">
      <c r="A14" s="4" t="s">
        <v>428</v>
      </c>
    </row>
    <row r="15" spans="1:2">
      <c r="A15" s="3" t="s">
        <v>813</v>
      </c>
    </row>
    <row r="16" spans="1:2">
      <c r="A16" s="4" t="s">
        <v>852</v>
      </c>
      <c r="B16" s="4" t="s">
        <v>42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53</v>
      </c>
      <c r="B1" s="2" t="s">
        <v>104</v>
      </c>
      <c r="D1" s="2" t="s">
        <v>1</v>
      </c>
    </row>
    <row r="2" spans="1:5">
      <c r="B2" s="2" t="s">
        <v>65</v>
      </c>
      <c r="C2" s="2" t="s">
        <v>105</v>
      </c>
      <c r="D2" s="2" t="s">
        <v>2</v>
      </c>
      <c r="E2" s="2" t="s">
        <v>106</v>
      </c>
    </row>
    <row r="3" spans="1:5">
      <c r="A3" s="3" t="s">
        <v>244</v>
      </c>
    </row>
    <row r="4" spans="1:5">
      <c r="A4" s="4" t="s">
        <v>854</v>
      </c>
      <c r="B4" s="7" t="n">
        <v>2720044</v>
      </c>
      <c r="C4" s="7" t="n">
        <v>2849873</v>
      </c>
      <c r="D4" s="7" t="n">
        <v>2451438</v>
      </c>
      <c r="E4" s="7" t="n">
        <v>3219540</v>
      </c>
    </row>
    <row r="5" spans="1:5">
      <c r="A5" s="4" t="s">
        <v>855</v>
      </c>
      <c r="B5" s="5" t="n">
        <v>0</v>
      </c>
      <c r="C5" s="5" t="n">
        <v>0</v>
      </c>
      <c r="D5" s="5" t="n">
        <v>0</v>
      </c>
      <c r="E5" s="5" t="n">
        <v>8585</v>
      </c>
    </row>
    <row r="6" spans="1:5">
      <c r="A6" s="4" t="s">
        <v>856</v>
      </c>
      <c r="B6" s="5" t="n">
        <v>51052</v>
      </c>
      <c r="C6" s="5" t="n">
        <v>29865</v>
      </c>
      <c r="D6" s="5" t="n">
        <v>68518</v>
      </c>
      <c r="E6" s="5" t="n">
        <v>20112</v>
      </c>
    </row>
    <row r="7" spans="1:5">
      <c r="A7" s="4" t="s">
        <v>857</v>
      </c>
      <c r="B7" s="5" t="n">
        <v>-6390</v>
      </c>
      <c r="C7" s="5" t="n">
        <v>-48680</v>
      </c>
      <c r="D7" s="5" t="n">
        <v>-80070</v>
      </c>
      <c r="E7" s="5" t="n">
        <v>-272164</v>
      </c>
    </row>
    <row r="8" spans="1:5">
      <c r="A8" s="4" t="s">
        <v>858</v>
      </c>
      <c r="B8" s="5" t="n">
        <v>-313268</v>
      </c>
      <c r="C8" s="5" t="n">
        <v>-111014</v>
      </c>
      <c r="D8" s="5" t="n">
        <v>-382066</v>
      </c>
      <c r="E8" s="5" t="n">
        <v>-126200</v>
      </c>
    </row>
    <row r="9" spans="1:5">
      <c r="A9" s="4" t="s">
        <v>859</v>
      </c>
      <c r="B9" s="7" t="n">
        <v>2451438</v>
      </c>
      <c r="C9" s="7" t="n">
        <v>2720044</v>
      </c>
      <c r="D9" s="7" t="n">
        <v>2057820</v>
      </c>
      <c r="E9" s="7" t="n">
        <v>284987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60</v>
      </c>
      <c r="B1" s="2" t="s">
        <v>104</v>
      </c>
      <c r="D1" s="2" t="s">
        <v>1</v>
      </c>
    </row>
    <row r="2" spans="1:5">
      <c r="B2" s="2" t="s">
        <v>65</v>
      </c>
      <c r="C2" s="2" t="s">
        <v>105</v>
      </c>
      <c r="D2" s="2" t="s">
        <v>2</v>
      </c>
      <c r="E2" s="2" t="s">
        <v>106</v>
      </c>
    </row>
    <row r="3" spans="1:5">
      <c r="A3" s="3" t="s">
        <v>244</v>
      </c>
    </row>
    <row r="4" spans="1:5">
      <c r="A4" s="4" t="s">
        <v>854</v>
      </c>
      <c r="B4" s="7" t="n">
        <v>720103</v>
      </c>
      <c r="C4" s="7" t="n">
        <v>699288</v>
      </c>
      <c r="D4" s="7" t="n">
        <v>704401</v>
      </c>
      <c r="E4" s="7" t="n">
        <v>661891</v>
      </c>
    </row>
    <row r="5" spans="1:5">
      <c r="A5" s="4" t="s">
        <v>861</v>
      </c>
      <c r="B5" s="5" t="n">
        <v>36915</v>
      </c>
      <c r="C5" s="5" t="n">
        <v>40733</v>
      </c>
      <c r="D5" s="5" t="n">
        <v>69461</v>
      </c>
      <c r="E5" s="5" t="n">
        <v>94121</v>
      </c>
    </row>
    <row r="6" spans="1:5">
      <c r="A6" s="4" t="s">
        <v>858</v>
      </c>
      <c r="B6" s="5" t="n">
        <v>-52617</v>
      </c>
      <c r="C6" s="5" t="n">
        <v>-19918</v>
      </c>
      <c r="D6" s="5" t="n">
        <v>-103353</v>
      </c>
      <c r="E6" s="5" t="n">
        <v>-56724</v>
      </c>
    </row>
    <row r="7" spans="1:5">
      <c r="A7" s="4" t="s">
        <v>859</v>
      </c>
      <c r="B7" s="7" t="n">
        <v>704401</v>
      </c>
      <c r="C7" s="7" t="n">
        <v>720103</v>
      </c>
      <c r="D7" s="7" t="n">
        <v>670509</v>
      </c>
      <c r="E7" s="7" t="n">
        <v>69928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34:07Z</dcterms:created>
  <dcterms:modified xmlns:dcterms="http://purl.org/dc/terms/" xmlns:xsi="http://www.w3.org/2001/XMLSchema-instance" xsi:type="dcterms:W3CDTF">2020-03-02T16:34:07Z</dcterms:modified>
</cp:coreProperties>
</file>